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deemable Common Stock, Common" sheetId="19" state="visible" r:id="rId19"/>
    <sheet xmlns:r="http://schemas.openxmlformats.org/officeDocument/2006/relationships" name="Stock-Based Compensation" sheetId="20" state="visible" r:id="rId20"/>
    <sheet xmlns:r="http://schemas.openxmlformats.org/officeDocument/2006/relationships" name="Loss Per Share" sheetId="21" state="visible" r:id="rId21"/>
    <sheet xmlns:r="http://schemas.openxmlformats.org/officeDocument/2006/relationships" name="Segment Information and Geograp" sheetId="22" state="visible" r:id="rId22"/>
    <sheet xmlns:r="http://schemas.openxmlformats.org/officeDocument/2006/relationships" name="Restructuring Cos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Commitment and Contingencies (T"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Redeemable Common Stock, Comm_2"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Segment Information and Geogr_2" sheetId="41" state="visible" r:id="rId41"/>
    <sheet xmlns:r="http://schemas.openxmlformats.org/officeDocument/2006/relationships" name="Restructuring Cos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Fair Value Measurements (Detail"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Property and Equipment, Net -_2" sheetId="52" state="visible" r:id="rId52"/>
    <sheet xmlns:r="http://schemas.openxmlformats.org/officeDocument/2006/relationships" name="Accrued Expenses (Details)" sheetId="53" state="visible" r:id="rId53"/>
    <sheet xmlns:r="http://schemas.openxmlformats.org/officeDocument/2006/relationships" name="Commitments and Contingencies ("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Other Info" sheetId="58" state="visible" r:id="rId58"/>
    <sheet xmlns:r="http://schemas.openxmlformats.org/officeDocument/2006/relationships" name="Leases - Schedule of Future Und" sheetId="59" state="visible" r:id="rId59"/>
    <sheet xmlns:r="http://schemas.openxmlformats.org/officeDocument/2006/relationships" name="Income Taxes - Schedule of Inco"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Income Taxes - Schedule of Unre" sheetId="65" state="visible" r:id="rId65"/>
    <sheet xmlns:r="http://schemas.openxmlformats.org/officeDocument/2006/relationships" name="Employee Benefit Plans (Details" sheetId="66" state="visible" r:id="rId66"/>
    <sheet xmlns:r="http://schemas.openxmlformats.org/officeDocument/2006/relationships" name="Redeemable Common Stock, Comm_3" sheetId="67" state="visible" r:id="rId67"/>
    <sheet xmlns:r="http://schemas.openxmlformats.org/officeDocument/2006/relationships" name="Redeemable Common Stock, Comm_4"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Loss Per Share - Schedule of Ea" sheetId="74" state="visible" r:id="rId74"/>
    <sheet xmlns:r="http://schemas.openxmlformats.org/officeDocument/2006/relationships" name="Loss Per Share - Schedule of Po" sheetId="75" state="visible" r:id="rId75"/>
    <sheet xmlns:r="http://schemas.openxmlformats.org/officeDocument/2006/relationships" name="Segment Information and Geogr_3" sheetId="76" state="visible" r:id="rId76"/>
    <sheet xmlns:r="http://schemas.openxmlformats.org/officeDocument/2006/relationships" name="Segment Information and Geogr_4" sheetId="77" state="visible" r:id="rId77"/>
    <sheet xmlns:r="http://schemas.openxmlformats.org/officeDocument/2006/relationships" name="Restructuring Costs - Narrative" sheetId="78" state="visible" r:id="rId78"/>
    <sheet xmlns:r="http://schemas.openxmlformats.org/officeDocument/2006/relationships" name="Restructuring Costs - Schedule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06</t>
        </is>
      </c>
      <c r="C9" s="4" t="inlineStr">
        <is>
          <t xml:space="preserve"> </t>
        </is>
      </c>
      <c r="D9" s="4" t="inlineStr">
        <is>
          <t xml:space="preserve"> </t>
        </is>
      </c>
    </row>
    <row r="10">
      <c r="A10" s="4" t="inlineStr">
        <is>
          <t>Entity Registrant Name</t>
        </is>
      </c>
      <c r="B10" s="4" t="inlineStr">
        <is>
          <t>Klaviy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989964</t>
        </is>
      </c>
      <c r="C12" s="4" t="inlineStr">
        <is>
          <t xml:space="preserve"> </t>
        </is>
      </c>
      <c r="D12" s="4" t="inlineStr">
        <is>
          <t xml:space="preserve"> </t>
        </is>
      </c>
    </row>
    <row r="13">
      <c r="A13" s="4" t="inlineStr">
        <is>
          <t>Entity Address, Address Line One</t>
        </is>
      </c>
      <c r="B13" s="4" t="inlineStr">
        <is>
          <t>125 Summer Street</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0</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213-1788</t>
        </is>
      </c>
      <c r="C19" s="4" t="inlineStr">
        <is>
          <t xml:space="preserve"> </t>
        </is>
      </c>
      <c r="D19" s="4" t="inlineStr">
        <is>
          <t xml:space="preserve"> </t>
        </is>
      </c>
    </row>
    <row r="20">
      <c r="A20" s="4" t="inlineStr">
        <is>
          <t>Title of 12(b) Security</t>
        </is>
      </c>
      <c r="B20" s="4" t="inlineStr">
        <is>
          <t>Series A common stock, par value $0.001 per share</t>
        </is>
      </c>
      <c r="C20" s="4" t="inlineStr">
        <is>
          <t xml:space="preserve"> </t>
        </is>
      </c>
      <c r="D20" s="4" t="inlineStr">
        <is>
          <t xml:space="preserve"> </t>
        </is>
      </c>
    </row>
    <row r="21">
      <c r="A21" s="4" t="inlineStr">
        <is>
          <t>Trading Symbol</t>
        </is>
      </c>
      <c r="B21" s="4" t="inlineStr">
        <is>
          <t>KVY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v>
      </c>
    </row>
    <row r="34">
      <c r="A34" s="4" t="inlineStr">
        <is>
          <t>Documents Incorporated by Reference</t>
        </is>
      </c>
      <c r="B34" s="4" t="inlineStr">
        <is>
          <t>Portions of the registrant’s definitive Proxy Statement relating to its 2025 Annual Meeting of Stockholders are incorporated by reference in Part III of this Annual Report on Form 10-K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35830</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Serie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0501471</v>
      </c>
      <c r="D41" s="4" t="inlineStr">
        <is>
          <t xml:space="preserve"> </t>
        </is>
      </c>
    </row>
    <row r="42">
      <c r="A42" s="4" t="inlineStr">
        <is>
          <t>Serie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8261360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accompanying consolidated financial statements include the accounts of the Company and its wholly-owned subsidiaries. All intercompany transactions are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Revenue from Contracts with Customers (“ASC 606”), estimated benefit period of deferred contract acquisition costs, estimated life of prepaid marketing expense, and historical valuation of common stock and stock-based compensation, including fair value of the investment option and warrants. The Company evaluates estimates based on historical and anticipated results, trends, and various other assumptions. The Company assesses these estimates on a regular basis; however, actual results could differ from these estimate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he key measure of segment profit or loss that the CODM uses to make operating decisions, allocate resources and evaluate financial performance is the Company’s consolidated net income, as reported in the Consolidated Statements of Operations and Comprehensive Loss. Net income is used to plan and forecast for future periods, design and implement key marketing strategies, expand into new markets, and launch new products. Significant expense categories regularly provided to the CODM are those disclosed in the Consolidated Statements of Operations and Comprehensive Loss. Information related to the geographical distribution of the Company’s revenues and long-lived assets is disclosed in Note 14. Segment Information and Geographic Data . Revenue Recognition The Company provides a SaaS solution for personalized email and SMS marketing services through a cloud-based analytics platform. The core functionalities of the software are segmentation of users’ customer lists to facilitate targeted messaging via email, SMS, and push messaging, and the use of data science and analytics to evaluate historical sales and predict consumer activity. Revenues are derived primarily from subscription revenues, which are comprised of subscription fees from customers accessing its hosted platform services for targeted messaging. Contractual subscriptions for customers generally auto-renew on either a monthly, quarterly, or annual basis, and customers may elect not to renew by providing at least five days’ advance notice for contracts on a monthly billing cycle and thirty days’ advance notice for contracts with any other billing cycle. The customer does not have the right to take possession of the Company’s software. Subscription pricing is determined based on a customer’s profile and messaging count and monthly messaging quantities and is considered fixed, based on a tiered pricing structure. Variable consideration in the Company’s contracts is not material but represents the overage charges incurred by customers who exceed their allotments. The Company recognizes revenue under the core principle to depict the transfer of control to the Company’s customers in an amount reflecting the consideration to which the Company expects to be entitled. In order to achieve that core principle, the Company evaluates its revenue arrangements under the five-step model as follow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ypically, the SaaS subscription contracts consist of a single performance obligation, and revenue is recognized over time as the performance obligation is satisfied. The performance obligation is deemed to be satisfied ratably as the customer simultaneously receives and consumes the services that the Company performs and typically have the same term. Due to the term of a majority of the Company’s contracts being less than one year, the Company has determined a significant financing component does not exist. The Company accounts for individual performance obligations separately if they have been determined to be distinct (i.e., the services are separate if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s. Sales and VAT taxes collected from customers and remitted to government authorities are excluded from revenue. The Company incurs fees based on transaction volume and dollars processed through its credit card processor which are classified as general and administrative expense. Through the Company’s credit card processor, all receivables related to credit cards are collected within three business days. Cost of Revenue Cost of revenue consists of costs related to supporting and hosting the Company’s software platform and channel offering for paying customers. These costs primarily include cloud-based infrastructure costs, outbound communication sending costs, employee-related costs including payroll, benefits, bonuses, and stock-based compensation expense related to the customer support team, amortization of capitalized internal-use software development costs, and allocated overhead costs, including rent, facilities, depreciation, and costs related to information technology. Deferred Revenue Deferred revenue primarily consists of billings in advance of revenue recognition from subscription services and is recognized as the revenue recognition criteria is met. The Company generally bills its subscription customers in advance of their subscription term. Revenue that is expected to be recognized during future periods is recorded as deferred revenue. Deferred Contract Acquisition Costs Deferred contract acquisition costs are incremental costs incurred in connection with acquiring a customer contract and consists primarily of sales commissions and the associated payroll taxes. The Company expects to benefit from those costs for more than one year as the Company primarily pays sales commissions on the initial contract, and there are no commensurate commissions paid on contract renewals. Deferred contract acquisition costs are amortized on a basis consistent with the transfer of the services to which the asset relates. This results in capitalized costs being recognized on a ratable basis over the estimated period of future benefit ranging from 18 months to 60 months. The Company estimates the future period of benefit considering the size of the customer, the current contract term, the impact of estimated customer renewal terms, and the estimated life of the technology solution underlying the contracts. The Company periodically reviews the carrying amount of capitalized costs to determine whether events or changes in circumstances have occurred that could impact the period of benefit. As of December 31, 2024 and 2023, deferred contract acquisition costs expected to be recognized within one year were $20.5 million and $15.2 million, respectively, and deferred contract acquisition costs expected to be recognized beyond one year were $32.5 million and $23.2 million, respectively. 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llaboration agreement has a term of 7 years and automatically renews for successive one-year periods unless the Company or Shopify provides written notice of non-renewal. In connection with the collaboration agreement, the Company entered into 3 separate agreements including a revenue sharing agreement, common stock warrant agreement, and stock purchase agreement. Under the revenue sharing agreement, the Company will make payments to Shopify in exchange for marketing services received under the collaboration agreement, which are comprised of payments for the Shopify Core Revenue Share and payments for the Shopify Plus Integration Fee. These payments are calculated as follows: • Shopify Core Revenue Share: For all revenue generated through the use of the Company’s email and SMS marketing applications by Shopify merchants designated as “Shopify Core Merchants” in respect of leads attributed to Shopify, the Company is obligated to pay Shopify a percentage of such revenues or the amounts owed to Shopify under the terms of Shopify’s standard partnership agreements applicable to all Shopify partners, which is 15% of any revenues exceeding a $1 million threshold. • Shopify Plus Integration Fee : On a monthly basis, the Company is required to pay Shopify a fee (“Shopify Plus Integration Fee” or “Integration Fee”), subject to an annual increase at Shopify’s election (up to a maximum increase of not more than a percentage calculated through a formula provided in the revenue sharing agreement), with respect to each Shopify Plus Merchant where all of the following circumstances apply: (a) the Shopify Plus Merchant was on Shopify’s Plus program at the end of the relevant month; (b) one or more of the Shopify Plus Merchant’s covered stores has the Company’s application installed at both the beginning and at the end of the relevant month; and (c) the Company’s application received a webhook request and/or made any Application Programming Interface calls against one or more of the Shopify Plus Merchant’s covered stores in the relevant month (i.e., the Company’s application is integrated with the Shopify platform and data is flowing between them).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the Company’s platform, nor does Shopify provide any services on the Company’s behalf. During the years ended December 31, 2024 and 2023, the Company incurred $27.4 million and $21.9 million, respectively, related to fees paid under the revenue sharing agreement. During the year ended December 31, 2022, the Company incurred an aggregate of $16.2 million fees paid to Shopify pursuant to revenue sharing arrangements, inclusive of $7.7 million paid to Shopify pursuant to the terms of the Shopify revenue sharing agreement and $8.5 million paid to Shopify pursuant to the terms of the Company’s prior agreement with Shopify that was in place prior to, and replaced by, the Shopify revenue sharing agreement. As of December 31, 2024 and 2023, the Company had $2.6 million and $4.5 million, respectively, in accrued expenses owed to Shopify for fees payable under the revenue sharing agreement. As consideration for the collaboration agreement, the Company also issued warrants that allow Shopify to purchase up to 15,743,174 shares of common stock at a price of $0.01 per share, of whic h 25% of the warrants vested on the grant date on July 28, 2022, and the remaining 75% of the warrants vest quarterly over the remaining 5 year period. The aggregate grant date fair value of the warrants was $370.3 million and is being capitalized to prepaid marketing expense as the warrants vest. The prepaid marketing ex pense asset is amortized into selling and marketing expense on a straight-line basis over the expected benefit period, which is the 7 year term of the collaboration agreement . Pursuant to the common stock warrant agreement, upon the Company’s initial public offering (“IPO”) in September 2023, 25% of the total number of warrants were accelerated, and the remaining unvested portion vests quarterly over the remaining term. Specifically, the vesting associated with 3,935,793 of the outstanding warrants was accelerated resulting in an increase to prepaid marketing expense of $92.6 million. During the years ended December 31, 2024 and 2023, the Company capitalized prepaid marketing expense of $32.4 million and $142.3 million related to the vested warrants, respectively. For the years ended December 31, 2024, 2023 and 2022, the Company recorded marketing expense of $52.9 million, $52.9 million and $22.0 million, respectively, in the Consolidated Statements of Operations and Comprehensive Loss as a component of selling and marketing expense related to the amortization of the prepaid marketing expense. As of December 31, 2024 and 2023, the Company’s prepaid marketing expense were $153.3 million and $173.8 million, respectively. As of December 31, 2024, there was $242.4 million of unrecognized marketing expense related to the warrants that will be recognized over 4.6 years. Refer to Note 11.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agreement. Refer to Note 11. Redeemable Common Stock, Common Stock, and Stockholders’ Equity (Deficit) for further discussion of the common stock purchase and Investment Option. Research and Development Costs Research and development costs are expensed as incurred, unless they qualify as capitalized internal-use software development costs. Research and development costs consist primarily of personnel-related expenses associated with the Company’s research and development staff, including payroll, benefits, bonuses, and stock-based compensation. Advertising Costs Advertising costs are expensed as incurred. During the years ended December 31, 2024, 2023 and 2022, the Company incurred advertising expenses, which are included within selling and marketing expenses on the Consolidated Statements of Operations and Comprehensive Loss, in the amount of $45.9 million, $41.6 million, and $40.3 million, respectively. Stock-Based Compensation The Company recognizes stock-based compensation on awards granted under stock compensation plans, which are described in more detail in Note 12. Stock-Based Compensation . The Company measures stock-based compensation awards, including stock options and restricted stock units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the “2015 Plan”) are subject to both service-based and performance-based vesting conditions, whereby the performance condition is satisfied upon occurrence of a liquidity event. Upon the effectiveness of the Company’s registration statement on Form S-1 filed with the SEC in connection with its IPO in September 2023, the performance vesting condition was satisfied and cumulative compensation cost was recognized using the accelerated attribution method. Compensation costs continue to be recognized under this method as the RSUs vest over the remaining service period. Generally, 2015 Plan awards vest or are exercisable into shares of Series B common stock and are immediately reclassified to shares of Series A common stock based upon the employee’s conversion election made at the time of the Company’s IPO. The fair value of each RSU grant is calculated based on the estimated fair value of the Company’s common stock on the date of grant, or, if modified, the date of modification. RSUs granted under the Company’s 2023 Stock Option and Incentive Plan (the “2023 Plan”) are for shares of Series A common stock and are subject to service-based vesting conditions only. Compensation costs related to these awards are recognized using the straight-line method over the service period of the award. The fair value of each RSU grant is calculated based on the fair value of the Company’s Series A common stock on the date of grant, or, if modified, the date of modification. Rights granted to employees to purchase shares of Series A common stock under the Company’s 2023 Employee Stock Purchase Plan (the “ESPP”) are subject to service-based vesting conditions only. Compensation costs related to the ESPP are recognized using the straight-line method over the service period of the award. The fair value of the estimated shares of Series A common stock to be purchased is computed as the sum of (a) 15% purchase discount off the grant date quoted trading price of the Company’s Series A common stock and (b) the fair value of the look-back feature of the Company’s Series A common stock on the grant date which consists of a call option on 85% of a share of Series A common stock and a put option on 15% of a share of Series A common stock. Redeemable Common Stock Redeemable common stock represents shares of the Company’s common stock that were redeemable at the option of the investor after a specified date. The initial carrying amount of redeemable common stock is equal to the respective issuance date fair value of the common stock subject to redemption, less issuance costs. The carrying amount is adjusted to equal the redemption value, which is equal to the fair value of a single share of common stock at the end of each reporting period. The carrying amount is subject to a floor equal to the initial carrying amount. The resulting changes in the redemption value are recorded with corresponding adjustments against retained earnings, if available, additional paid-in capital or accumulated deficit. Redeemable common stock is classified outside of permanent equity on the Consolidated Balance Sheets as the redemption option was outside of the Company’s control. As the redemption feature applicable to certain shares of the Company’s common stock was terminated upon the Company’s IPO, all shares of the Company’s redeemable common stock converted into 64,046,223 shares of Series B common stock upon the effectiveness of the Company’s registration statement on Form S-1 filed with the SEC on September 19, 2023. Refer to Note 11. Redeemable Common Stock, Common Stock, and Stockholders’ Equity (Deficit) for further discussion. Non-Vested Restricted Common Stock The Company may grant non-vested restricted common stock to employees, directors, and consultants with or without cash consideration. These grants contain certain restrictions on the sale of the shares. Non-vested restricted common stock are considered issued, but not outstanding, for accounting purposes until they vest. Upon termination of the relationship with a holder of the non-vested restricted common stock, the Company has the right to repurchase the non-vested restricted common stock at the price paid by the holder or, if there was no consideration, a price per share as defined in the Company’s agreement with the holder of the restricted common stock. All restricted common stock was vested as of December 31, 2023. Income Taxes The Company accounts for income taxes in accordance with ASC 740, Income Taxes (“ASC 740”), which utilizes the asset and liability method for the financial accounting and reporting of income taxes. Under this method, deferred income taxes are recognized for the expected future tax consequences of differences between the tax bases of assets and liabilities and their reported amounts in the financial statements. The amount of any future tax benefit associated with deferred tax assets is reduced by a valuation allowance when there is uncertainty that those tax benefits will be realized. The Company accounts for uncertain tax positions using a more-likely-than-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 As of December 31, 2024, the liability for income taxes associated with uncertain tax positions was $1.3 million. As of December 31, 2023, the Company had no recorded liabilities for uncertain tax positions and had no accrued interest or penalties related to uncertain tax positions. Accounts Receivable Accounts receivable are shown net of an allowance for doubtful accounts of $1.0 million and $1.5 million as of December 31, 2024 and 2023, respectively. The allowance for doubtful accounts is established to represent the Company’s best estimate of the net realizable value of the outstanding amount of receivables that it will be unable to collect. The development of the Company’s allowance for doubtful accounts is based on a review of factors such as the customer’s payment history, historical loss patterns, the general economic climate, age, and past due status of invoices. If circumstances relating to specific customers change or unanticipated changes occur in the general business environment, the Company’s estimates of the recoverability of receivables could be further adjusted. The allowance for doubtful accounts consists of the following activity (in thousands): Year Ended December 31, 2024 2023 2022 Balance at beginning of the period $ 1,479 $ 2,253 $ 1,917 Provisions for uncollectible accounts, net of recoveries 349 28 1,224 Write offs (798) (802) (888) Balance at end of the period $ 1,030 $ 1,479 $ 2,253 Accounts receivable is shown inclusive of unbilled accounts receivable of $1.7 million and $1.8 million as of December 31, 2024 and 2023, respectively. The unbilled accounts receivable is made up entirely of overages incurred by customers who have exceeded their subscription allotment as of period end but are not yet due for their period end billing. Cash, Cash Equivalents, and Restricted Cash The Company considers all highly liquid investments with a remaining maturity of three months or less when purchased to be cash equivalents. As of December 31, 2024 and 2023, the Company had cash equivalents of $278.2 million and $314.5 million, respectively, in money market funds. As of December 31, 2024 and 2023, the Company had a current restricted cash balance of $0.4 million and $0.4 million, respectively. As of December 31, 2024 and 2023, the Company had a non-current restricted cash balance of $0.7 million and $0.7 million, respectively. Restricted cash at December 31, 2024 and 2023 related to the Company’s required collateral to fund payroll and credit card obligations in its Australian entity as well as collateral required to be held as a result of the Company’s office lease in Australia. Restricted cash is included in current assets for obligations that expire within one year and is included in non-current assets for assets that expire more than one year from the balance sheet date. The following table provides a reconciliation of cash, cash equivalents, and restricted cash reported in the Consolidated Balance Sheets to the total of the amounts reported in the Consolidated Statements of Cash Flow (in thousands): As of, December 31, 2024 December 31, 2023 Cash and cash equivalents $ 881,473 $ 738,562 Restricted cash - current 375 409 Restricted cash - non-current 739 686 Total cash, cash equivalents, and restricted cash $ 882,587 $ 739,657 Concentrations of Credit Risk, Significant Customers, and Vendors Financial instruments that potentially expose the Company to concentration of credit risk consist primarily of cash, restricted cash, and accounts receivable. The Company maintains its cash and restricted cash at accredited financial institutions. Bank accounts in the United States are insured by the Federal Deposit Insurance Corporation (“FDIC”) up to $250,000. As of December 31, 2024 and 2023, the Company’s primary operating accounts significantly exceeded federally insured limits. The Company does not believe that it is subject to unusual credit risk beyond the normal credit risk associated with commercial banking relationships. Credit risk with respect to accounts receivable is dispersed due to the Company’s large number of customers. The Company routinely assesses the creditworthiness of its customers. The Company does not require collateral. The Company maintains an allowance for potentially uncollectible accounts receivable. Accounts receivable is stated at the amount management expects to collect from outstanding balances. Due to these factors, no additional credit risk beyond amounts provided for collection losses is believed by management to be probable in the Company’s accounts receivable. Significant concentrations of credit risk constitute customers that represent 10% or more of accounts receivable. As of December 31, 2024 and 2023, no individual customer accounted for more than 10% of accounts receivable. Additionally, there were no customers that represented 10% or more of the Company’s revenue for the years ended December 31, 2024, 2023, and 2022. The Company had certain vendors who individually represented 10% or more of the Company’s total vendor expenditures. For the year ended December 31, 2024 , three vendors represented 17%, 16%, and 12% of total vendor expenditures. For the year ended December 31, 2023, three vendors represented 19%, 14%, and 12% of total vendor expenditures. For the year ended December 31, 2022, two vendors represented 19% and 13% of total vendor expenditures. Property and Equipment Property and equipment are recorded at cost and depreciated over the estimated useful lives of the related assets using the straight-line method.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estimated useful lives of the Company’s property and equipment are as follows: Office equipment 5 years Computer equipment 3 years Furniture and fixtures 3 - 5 years Leasehold improvements Lesser of lease term or useful life Asset retirement cost Lesser of lease term or 5 years Asset Retirement Obligations (“ARO”) As part of the build out of the Company’s headquarters in Boston, Massachusetts, the Company built an internal staircase connecting multiple floors. This staircase required the removal of ground space to connect the floors. The lease agreement requires the Company to incur the costs required to restore the leased space to its original condition. During fiscal year 2020, on the lease commencement date, the Company established an ARO based on the present value of contractually required estimated future costs to retire long-lived assets at the termination or expiration of a lease and to return the space to its original condition. The asset associated with the ARO is amortized over the lease term or 5 years to operating expense, and the ARO is accreted to the end of lease obligation value over the same term. The ARO established by the Company is described in more detail in Note 5. Property and Equipment, Net. Capitalized Internal-Use Software The Company capitalizes qualifying costs incurred during the application development stage in connection with the development of internal-use software, which are included on the Consolidated Balance Sheets as a component of property and equipment, net. Costs related to preliminary project activities and post-implementation stages of software development are expensed as incurred. Costs capitalized as internal-use software development costs include eligible salaries, stock-based compensation, and other compensation-related costs of employees incurred in developing new features and enhancements when the costs will result in additional functionality. Capitalized internal-use software development costs are amortized on a straight-line basis over their estimated useful life of 3 years. Computer software development costs that do not qualify for capitalization are expensed as incurred. Capitalization begins when the preliminary project stage is complete, management authorizes and commits to the funding of the software project with appropriate authority, it is probable the project will be completed, the software will be used to perform the functions intended, and certain functional and quality standards have been met. Leases The Company determines whether an arrangement contains a lease at inception. At the commencement date, the Company will perform the classification tests to determine whether its leases are operating or financing and recognize the related lease liability and right-of-use (“ROU”) asset. The Company, as the lessee, recognizes on the Consolidated Balance Sheets a liability to make lease payments and an ROU asset representing the right to use the underlying asset for both finance and operating leases with a lease term longer than twelve months. Lease liabilities and their corresponding ROU assets are recognized based on the present value of unpaid lease payments over the expected lease term. The Company has elected the following practical expedients: (1) not to separate lease and non- lease components for all asset classes and (2) not to recognize leases with a term of 12 months or less at commencement on the Consolidated Balance Sheets for all asset classes. If there is a change in the Company’s assessment of the lease term and, as a result, the remaining lease term extends more than 12 months from the end of the previously determined lease term, the lease no longer meets the definition of a short-term lease and is accounted for as either an operating or finance lease and recognized on the Consolidated Balance Sheets. The Company leases office space and 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3. Revenue Recognition Disaggregation of Revenue The Company provides disaggregation of revenue based on geographic region in Note 14. Segment Information and Geographic Data. Deferred Revenue The change in deferred revenue reflects billings during the period for which the performance obligation was not satisfied prior to the end of the period, partially offset by revenues recognized during the period. The following table summarizes the changes in the balance of deferred revenue during the periods presented (in thousands): Year Ended December 31, 2024 2023 Balance at beginning of the period $ 40,100 $ 25,109 Plus: Billings during the period 961,861 713,090 Less: Revenue recognized during the period (937,464) (698,099) Balance at end of the period $ 64,497 $ 40,100 For the years ended December 31, 2024 and 2023, revenue recognized from amounts included in deferred revenue at the beginning of the period was $40.1 million and $25.1 million, respectively. Remaining Performance Obligations Remaining performance obligations represents the amount of contracted future revenue that has not yet been recognized, including deferred revenue. As of December 31, 2024, the Company’s remaining performance obligations are $154.5 million, of which $145.2 million is expected to be recognized within the next twelve months and $9.3 million is expected to be recognized during a period greater tha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 sets forth the Company’s financial instruments that were measured at fair value on a recurring basis at the periods indicated below, by level within the fair value hierarchy (in thousands): As of December 31, 2024 Level 1 Level 2 Level 3 Total Cash equivalents: Money market funds $ 278,235 $ — $ — $ 278,235 Total $ 278,235 $ — $ — $ 278,235 As of December 31, 2023 Level 1 Level 2 Level 3 Total Cash equivalents: Money market funds $ 314,511 $ — $ — $ 314,511 Total $ 314,511 $ — $ — $ 314,511 As of December 31, 2024 and 2023, certain of the Company’s cash equivalents were held in money market funds. The Company’s investments in money market funds are classified within Level 1 of the fair value hierarchy as they are valued using quoted market price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 of the following (in thousands): As of, December 31, 2024 December 31, 2023 Capitalized internal-use software $ 26,698 $ 11,682 Office equipment 4,841 3,633 Computer equipment 7,027 2,939 Furniture and fixtures 8,052 7,242 Leasehold improvements 46,062 45,768 Construction-in-progress 124 78 Asset retirement cost 643 643 Total property and equipment 93,447 71,985 Less accumulated depreciation and amortization (45,247) (28,535) Total property and equipment, net $ 48,200 $ 43,450 In the years ended December 31, 2024, 2023 , and 2022 , d epreciation and amortization expense related to property and equipment was approximately $17.7 million, $13.7 million, and $8.9 million, respectively. During the years ended December 31, 2024, 2023 and 2022, the Company capitalized $14.9 million, $7.0 million, and $2.4 million of internal-use software development costs, respectively. The Company recorded amortization expense associated with its capitalized internal-use software development costs of $4.6 million , $1.8 million, and $0.7 million for the years ended December 31, 2024, 2023, and 2022, respectively. Amortization expense is included in cost of revenue in the Consolidated Statements of Operations and Comprehensive Loss. The asset retirement obligation is included in other non-current liabilities on the Consolidated Balance Sheets. Asset retirement obligation activity is as follows (in thousands): Year Ended December 31, 2024 2023 Beginning balance $ 761 $ 722 Additions — — Accretion 41 39 Ending balance $ 802 $ 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The following table presents components of accrued expenses (in thousands): As of, December 31, 2024 December 31, 2023 Accrued compensation and employee related costs $ 53,652 $ 25,644 Accrued sabbatical 3,233 3,394 Accrued value added tax 1,000 7,530 Other accrued taxes 7,055 6,830 Accrued cost of revenue 18,216 6,656 Accrued professional services 3,475 3,605 Accrued marketing 8,739 6,374 Other accrued expenses 4,458 2,805 Total accrued expenses $ 99,828 $ 62,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ual Obligations and Commitments The Company has material long-term non-cancellable contractual obligations outstanding with marketing vendors and various service providers. Future minimum payments under the Company’s non-cancellable purchase commitments as of December 31, 2024, are presented in the table below (in thousands): Year Ending December 31, Contractual Commitments 2025 $ 102,514 2026 78,820 2027 44,094 2028 48 2029 — Total Contractual Commitments: $ 225,476 Legal Matters From time to time, the Company may become involved in legal proceedings or be subject to claims arising in the course of its business, including but not limited to claims brought by its customers in connection with commercial disputes and litigation arising from employee and ex-employee related matters. The Company is not presently subject to any pending or threatened litigation, individually or taken together, for which it is reasonably possible to have a material effect on its consolidated financial position or results of operations. Guarantees and Indemnification Obligations In the ordinary course of business, the Company enters into agreements with its customers that include commercial provisions with respect to licensing, infringement, indemnification, and other common provisions. The Company does not, in the ordinary course of business, agree to indemnification obligations for the Company under its contracts with customers except for intellectual property infringement claims related to the Company’s services. Based on historical experience and information known at December 31, 2024 and 2023, the Company has not incurred any costs for guarantees or indem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onents of lease expense are as follows (in thousands): Year Ended December 31, 2024 2023 2022 Operating lease cost $ 12,682 $ 12,618 $ 12,091 Short-term lease cost 178 630 121 Financing lease cost 19 21 21 Total lease cost $ 12,879 $ 13,269 $ 12,233 Supplemental balance sheet information related to the Company’s operating leases is as follows (in thousands): As of, December 31, 2024 December 31, 2023 Operating lease ROU assets $ 42,917 $ 36,987 Operating lease liabilities, current 20,989 14,081 Operating lease liabilities, non-current 32,449 37,498 Total lease liabilities $ 53,438 $ 51,579 Supplemental cash flow information and non-cash activity related to the Company’s leases are as follows (in thousands): Year Ended December 31, 2024 2023 2022 Cash paid for operating lease liabilities, net of tenant incentives received $ 16,722 $ 15,197 $ 9,272 ROU assets recognized for new leases and amendments (non-cash) $ 17,039 $ 1,299 $ 3,452 Other information related to leases is as follows: As of, December 31, 2024 December 31, 2023 Weighted average remaining lease term 2.8 years 4.1 years Weighted average discount rate 5.13 % 4.97 % Future undiscounted annual cash flows for the Company’s operating leases as of December 31, 2024 are as follows (in thousands): Year Ending December 31, Operating Leases 2025 $ 21,498 2026 19,838 2027 12,692 2028 3,205 2029 — Thereafter — Total future undiscounted lease payments 57,233 Less imputed interest (3,795) Total lease liabilities $ 53,438 The table above does not include options to extend lease terms that are not reasonably certain of being exercised or leases signed but not yet commenced as of December 31, 2024.</t>
        </is>
      </c>
    </row>
    <row r="5">
      <c r="A5" s="4" t="inlineStr">
        <is>
          <t>Leases</t>
        </is>
      </c>
      <c r="B5" s="4" t="inlineStr">
        <is>
          <t>8. Leases The components of lease expense are as follows (in thousands): Year Ended December 31, 2024 2023 2022 Operating lease cost $ 12,682 $ 12,618 $ 12,091 Short-term lease cost 178 630 121 Financing lease cost 19 21 21 Total lease cost $ 12,879 $ 13,269 $ 12,233 Supplemental balance sheet information related to the Company’s operating leases is as follows (in thousands): As of, December 31, 2024 December 31, 2023 Operating lease ROU assets $ 42,917 $ 36,987 Operating lease liabilities, current 20,989 14,081 Operating lease liabilities, non-current 32,449 37,498 Total lease liabilities $ 53,438 $ 51,579 Supplemental cash flow information and non-cash activity related to the Company’s leases are as follows (in thousands): Year Ended December 31, 2024 2023 2022 Cash paid for operating lease liabilities, net of tenant incentives received $ 16,722 $ 15,197 $ 9,272 ROU assets recognized for new leases and amendments (non-cash) $ 17,039 $ 1,299 $ 3,452 Other information related to leases is as follows: As of, December 31, 2024 December 31, 2023 Weighted average remaining lease term 2.8 years 4.1 years Weighted average discount rate 5.13 % 4.97 % Future undiscounted annual cash flows for the Company’s operating leases as of December 31, 2024 are as follows (in thousands): Year Ending December 31, Operating Leases 2025 $ 21,498 2026 19,838 2027 12,692 2028 3,205 2029 — Thereafter — Total future undiscounted lease payments 57,233 Less imputed interest (3,795) Total lease liabilities $ 53,438 The table above does not include options to extend lease terms that are not reasonably certain of being exercised or leases signed but not yet commenc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domestic and foreign components of loss before income taxes are as follows (in thousands): Year Ended December 31, 2024 2023 2022 United States $ (54,059) $ (312,759) $ (51,729) Foreign 10,379 5,718 2,619 Loss before income taxes $ (43,680) $ (307,041) $ (49,110) The provision (benefit) for income taxes contained the following components (in thousands): Year Ended December 31, 2024 2023 2022 Current: Federal $ 750 $ — $ — State 211 (26) 99 Foreign 942 4,652 56 1,903 4,626 155 Deferred: Federal — — (95) State — — (16) Foreign 559 (3,434) 39 559 (3,434) (72) Provision for income taxes $ 2,462 $ 1,192 $ 83 The Company’s effective tax rates for the years ended December 31, 2024, 2023, and 2022 are less than the U.S. federal statutory income tax rate of 21.0% primarily due to valuation allowance on the U.S. federal and state deferred tax assets. Year Ended December 31, 2024 2023 2022 U.S. federal taxes at statutory rate 21.0 % 21.0 % 21.0 % State taxes, net of federal benefit 7.6 4.3 4.4 Federal research and development credits 48.3 3.8 10.3 State research and development credits 20.2 0.9 7.8 Permanent items (2.4) (0.4) (1.0) Stock-based compensation 57.3 1.6 5.6 Foreign rate differential 0.1 — — Non-deductible officers compensation (32.2) (2.3) — Prepaid marketing expense 3.2 3.6 — Other (2.7) — (0.8) Change in valuation allowance (126.0) (32.9) (47.5) Total (5.6) % (0.4) % (0.2) % Deferred income taxes reflect the impact of carryforwards and temporary differences between the amounts of assets and liabilities for financial reporting purposes and such amounts as measured by tax laws. The carryforwards and temporary differences that give rise to a significant portion of the Company’s deferred tax assets and liabilities as of December 31, 2024 and 2023, are as follows (in thousands): Year Ended December 31, 2024 2023 Deferred tax assets: Net operating loss carryforwards $ 76,714 $ 88,200 Research and development credits 63,894 36,217 Stock-based compensation 25,544 32,204 Lease liability 13,146 12,933 Capitalized research and development 105,266 63,701 Other 7,582 5,553 Total deferred tax assets 292,146 238,808 Deferred tax liabilities: Depreciation (2,362) (3,543) Deferred commissions (9,818) (7,657) Amortization (4,579) (2,049) ROU asset (10,604) (9,303) Prepaid marketing expense (37,112) (43,084) Total deferred tax liabilities (64,475) (65,636) Valuation allowance (225,135) (170,076) Net deferred tax assets $ 2,536 $ 3,096 As of December 31, 2024 and 2023, the Company has federal net operating loss (“NOL”) carryforwards of $304.1 million and $349.2 million, respectively, which can be carried forward indefinitely, and state net operating loss carryforwards of $232.6 million and $245.1 million, respectively, which expire at various dates beginning in 2027. As of December 31, 2024 and 2023, the Company has federal credit carryforwards of $44.0 million and $25.1 million, respectively, and state credit carryforwards of $25.2 million and $14.0 million, respectively, which are available to reduce future tax liabilities. If not utilized, the federal research and development credit will begin to expire in 2037 and the state research and development credit will begin to expire in 2025. The Company is not subject to an annual limitation of its NOL and research and development credit attributes as of December 31, 2024, but subsequent ownership changes may affect the limitation in future years. The net changes in the total valuation allowance for the year ended December 31, 2024, was an increase of $55.1 million, primarily as a result of the increase in IRC Section 174 R&amp;D capitalization and federal research and development credits offset by the utilization of net operating losses. The net changes in the total valuation allowance for the year ended December 31, 2023 was an increase of $100.9 million, primarily as a result of the generation of additional net operating losses and federal research and development credits. As of December 31, 2024 and 2023, the Company had an immaterial amount of earnings from its wholly-owned non-U.S. subsidiaries indefinitely reinvested outside the U.S. The Company does not intend to repatriate these earnings or realize the outside basis differences in its foreign subsidiaries, and accordingly, the Company has not provided any taxes for those amounts, given the indefinite reinvestment and it is not practicable to estimate the amount of deferred tax liability that would be incurred. Uncertain Tax Positions The Company has not recognized any liabilities for uncertain tax positions or unrecognized benefits as of December 31, 2023 and 2022. The changes in the balance of gross unrecognized tax benefits as of December 31, 2024, excluding accrued net interest and penalties, is as follows (in thousands): Year Ended December 31, 2024 2023 2022 Unrecognized tax benefits, beginning balance $ — $ — $ — Gross increases for tax positions taken in prior years 1,334 — — Unrecognized tax benefits, ending balance $ 1,334 $ — $ — The unrecognized tax benefits as of December 31, 2024, if recognized, would not affect the effective income tax rate due to the valuation allowance that currently offsets the deferred tax assets. The Company had no interest and penalties accrued related to uncertain tax positions as of December 31, 2024, 2023 and 2022. The Company does not expect the unrecognized tax benefits to change significantly over the next 12 months. The Company files income tax returns in the United States and in foreign jurisdictions. All periods since inception are subject to examination in most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defined contribution savings plan under Section 401(k) of the Internal Revenue Code. The plan covers substantially all employees who meet minimum age and service requirements and allows participants to defer a portion of their annual compensation on a pretax basis, subject to legal limitations. Employees can designate the investment of their 401(k) accounts into several mutual funds. The Company does not allow investment in its common stock through the 401(k) plan. During the years ended December 31, 2024, 2023, and 2022 , the Company made contributions to the plan of $11.2 million, $7.4 million, and $6.6 million respectively. The Company contributes to defined contribution savings plans for its employees in the United Kingdom and Australia who satisfy certain eligibility requirements. The plans allow each participant from the United Kingdom and Australia to defer a percentage of their compensation and the Company contributes an additional 5% and 11% of all wages for those employees in the scheme on a monthly basis, respectively. The Company made contributions to the plans of $2.9 million, $1.8 million, and $0.8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mmon Stock, Common Stock, and Stockholders' Equity (Deficit)</t>
        </is>
      </c>
      <c r="B1" s="2" t="inlineStr">
        <is>
          <t>12 Months Ended</t>
        </is>
      </c>
    </row>
    <row r="2">
      <c r="B2" s="2" t="inlineStr">
        <is>
          <t>Dec. 31, 2024</t>
        </is>
      </c>
    </row>
    <row r="3">
      <c r="A3" s="3" t="inlineStr">
        <is>
          <t>Equity [Abstract]</t>
        </is>
      </c>
      <c r="B3" s="4" t="inlineStr">
        <is>
          <t xml:space="preserve"> </t>
        </is>
      </c>
    </row>
    <row r="4">
      <c r="A4" s="4" t="inlineStr">
        <is>
          <t>Redeemable Common Stock, Common Stock, and Stockholders' Equity (Deficit)</t>
        </is>
      </c>
      <c r="B4" s="4" t="inlineStr">
        <is>
          <t>Redeemable Common Stock, Common Stock, and Stockholders’ Equity (Deficit) Initial Public Offering On September 22, 2023, the Company completed its IPO of 19,200,000 shares of its Series A common stock at a price to the public of $30.00 per share. The Company sold 11,507,693 of such shares and certain existing stockholders sold an aggregate of 7,692,307 of such shares. The Company received net proceeds from the IPO of approximately $320.1 million, after deducting approximately $17.7 million in underwriting discounts and commissions, and $7.4 million in offering-related expenses. In connection with the IPO, all shares of the Company’s redeemable common stock automatically converted into 64,046,223 shares of Series B common stock. In connection with and immediately subsequent to the IPO, 21,233,074 shares of Series B common stock were converted to shares of Series A common stock. On October 19, 2023, the underwriters for the IPO exercised their option to purchase additional shares granted in connection with the IPO, with respect to 2,764,066 shares of Series A common stock of a possible 2,880,000 shares. The Company received no proceeds from this transaction, as the option was an option to purchase additional shares of Series A common stock from certain existing stockholders. All RSUs granted to employees prior to the IPO vested upon the satisfaction of both a service condition and a liquidity event condition. These RSUs with both a service condition and liquidity event condition are collectively referred to as “Double-Trigger Awards” and are described in more detail within Note 12. Stock-Based Compensation. Redeemable Common Stock The Company issued 64,046,223 shares of common stock at various dates in 2019, 2020, and 2021 to select investors that were subject to redemption at fair value of common stock at the investor’s option after November 6, 2029. In accordance with the SEC and its staff’s guidance on redeemable equity instruments, which has been codified in ASC 480-10-S99, redemption provisions not solely within control of the Company require classification of the associated instrument outside of permanent equity. During the year ended December 31, 2021, the Company entered into the 2021 Stock Purchase agreement. The Company issued and sold 10,365,017 shares of common stock to investors at a price of $33.38 per share, for an aggregate purchase price and gross proceeds of $346.0 million. At the time of the sale, 3,025,625 of the total shares issued allowed investors to acquire additional substantive rights including financial information rights, restrictive covenants, secondary refusal rights, right of co-sale, and right of redemption after November 6, 2029, at fair value. These shares were classified outside of permanent equity. The remaining 7,339,392 shares were classified in permanent equity as they did not contain the right of redemption after November 6, 2029. Prior to the IPO, the Company determined that the redeemable shares were probable of becoming redeemable. In accordance with ASC 480-10-S99, the Company elected to recognize changes in redemption value immediately as they occur. The per-share redemption value is equal to the fair market value of a single share of the Company’s common stock subject to a floor of the initial carrying value. Immediately prior to the Company’s IPO in September 2023, the redeemable common stock was accreted to the IPO issuance price of $30.00 per share. Upon the IPO, the redemption right of these shares was terminated and all shares of the Company’s redeemable common stock automatically converted into 64,046,223 shares of Series B common stock. This transaction resulted in a reclassification of $1,931.5 million in redeemable common stock to stockholder’s equity including an increase to additional paid-in capital of $136.9 million and Accumulated Deficit of $1,794.6 million to reverse accretion recorded to these accounts. Common Stock Immediately following the effectiveness of the registration statement relating to the Company’s IPO in September 2023, the Company filed its Amended and Restated Certificate of Incorporation, which authorized a total of 3,000,000,000 shares of Series A common stock, 350,000,000 shares of Series B common stock, and 100,000,000 shares of undesignated preferred stock. All shares of common stock then outstanding were reclassified as Series B common stock. The rights of the holders of Series A common stock and Series B common stock are identical, except with respect to voting and conversion. Each share of Series A common stock is entitled to one vote per share and is not convertible into any other shares of the Company’s capital stock. Each share of Series B common stock is entitled to ten votes per share and is convertible into one share of Series A common stock at any time. Shares of the Company’s Series B common stock will also automatically convert into shares of Series A common stock upon certain transfers and other events. Upon the seventh Preferred Stock The Company has authorized 100,000,000 shares of preferred stock with a par value of $0.001 per share. As of December 31, 2024, there were no shares of preferred stock issued or outstanding. Common Stock Warrants On July 28, 2022, the Company granted warrants to purchase up to 15,743,174 shares of Series B common stock in connection with the collaboration agreement and strategic partnership with Shopify as compensation for marketing services. 25% of the shares subject to the warrants vested on the grant date, and the remaining 75% of the shares subject to the warrants vest quarterly in equal amounts until July 28, 2027. On September 22, 2023, upon the Company’s IPO, the vesting of 25% of the total number of warrants was accelerated, and the remaining unvested portion vests quarterly over the remaining term. Vesting will cease, and any unvested portion of the warrants will be cancelled, in the event of a material breach or early termination of the collaboration agreement by Shopify. The exercise price is $0.01 per share, and the term of the warrants is 10 years. These common stock warrants are included as a component of additional paid-in capital within the Consolidated Balance Sheets upon vesting. The Company valued the warrants at the grant date using the Black-Scholes option pricing model with the following assumptions: fair value of common stock, a dividend yield of zero, contractual terms of 10 years, volatility of 55.00%, and a risk-free rate of 2.85%. The following table summarizes the warrants activity during the year ended December 31, 2024: Number of Shares Weighted Average Exercise Price Weighted Average Remaining Life (years) Warrants outstanding at December 31, 2023 5,165,732 $ 0.01 8.58 Granted — — — Exercised (1,377,528) 0.01 8.12 Cancelled — — — Warrants outstanding at December 31, 2024 3,788,204 $ 0.01 7.58 During the years ended December 31, 2024, 2023, and 2022 , 1,377,528, 6,051,285, and 4,526,161 warrants vested, respectively. The Company has no vested but not exercised warrants outstanding as of December 31, 2024. Restricted Stock In 2019, the Company permitted the purchase of 142,908 shares of restricted stock prior to vesting by an employee of the Company. These shares are restricted and subject to repurchase by the Company until the conditions for vesting are met. Upon termination of employment of the restricted stockholder, the Company has the right to repurchase, at the original purchase price, any unvested restricted shares. Accordingly, the Company recorded the proceeds from the issuance of restricted stock as a liability given the implicit repurchase feature. The Company reclassified an immaterial amount of restricted stock liability to stockholders’ deficit upon vesting of restricted shares during the years ended December 31, 2023 and 2022. During the years ended December 31, 2023 and 2022 , t he aggregate fair value of restricted stock that vested was $0.7 million and $1.2 million, respectively. All restricted stock became fully vested during the year ended December 31, 2023. Stock Purchase and Investment Option On July 28, 2022, the Company entered into a stock purchase agreement in connection with the collaboration agreement and strategic partnership with Shopify. Under the stock purchase agreement, the Company issued and sold 2,951,846 shares of common stock to Shopify at a price of $33.88 per share. The stock purchase agreement also granted Shopify an Investment Option, which allows Shopify to purchase an additional 15,743,174 shares of common stock at a purchase price of $88.93 per share. The Investment Option is exercisable at any time at Shopify’s option until July 28, 2030. As of December 31, 2024, the Investment Option has not been exercised. The Company determined that the $100.0 million purchase price represents the fair value of the common stock and Investment Option issued to Shopify since the transaction occurred at arm’s length and was not compensatory. The gross proceeds of $100.0 million were allocated to the common stock and Investment Option based on the relative fair value of each instrument, resulting in $69.4 million being allocated to the common stock and $30.6 million allocated to the Investment Option. The Company incurred $0.4 million of issuance costs which were allocated to the common stock and Investment Option based on their relative fair values. The proceeds allocated to the Investment Option, net of issuance costs, are included as a component of additional paid-in capital presented in the Consolidated Statements of Changes in Redeemable Common Stock and Stockholders’ Equity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On September 1, 2015, the Company’s board of directors (the “Board”) adopted the 2015 Plan. The Board or, at its sole discretion, a committee of the Board, is responsible for the administration of the 2015 Plan. As of December 31, 2024, outstanding awards under the 2015 Plan include stock options and RSUs. Generally, 2015 Plan awards vest or are exercisable into shares of Series B common stock and are immediately reclassified to shares of Series A common stock based upon the employee's conversion election made at the time of the IPO. All equity grants subsequent to the IPO are made pursuant to the 2023 Plan, which was approved by the Board effective as of September 18, 2023. The Board or, at its sole discretion, a committee of the Board, is responsible for the administration of the 2023 Plan. As of December 31, 2024, the Company’s authorized common stock includes 59,987,841 shares of Series A common stock reserved for issuance of equity awards under the 2023 Plan, of which 45,919,187 shares are available for future grants. The 2015 Plan provides for the grant of various types of stock-based compensation awards including, but not limited to, RSUs, incentive stock options (“ISOs”), non-qualified stock options (“NSOs,” referred to collectively with ISOs as “Options”) and restricted stock awards (“RSAs”) to directors, consultants, employees, and officers of the Company. ISOs may only be granted to employees, and the exercise price thereon cannot be less than the fair value of the Company’s common stock on the date of grant or less than 110% of the fair value in the case of employees holding 10% or more of the voting stock of the Company. The exercise price on NSOs must be at least equal to the fair value of the Company’s common stock on the date of grant. The Company has historically granted RSUs, ISOs, NSOs, and RSAs. The 2023 Plan provides for the grants of various types of stock-based compensation awards including, but not limited to, RSUs, ISOs, NSOs, and RSAs. During the years ended December 31, 2024, 2023 and 2022, the Company solely granted RSUs as further described below. Stock Options Options generally vest over 4 years with the first 25% of the award vesting upon the 12-month anniversary of the vesting commencement date and the remaining 75% vesting monthly over the following 3 years. Grants of Options shall not be exercisable after expiration of 10 years from the date of grant or such shorter period specified in the associated award agreement. Options may not be transferable except by will or by the laws of descent and distribution and domestic relations orders. The 2015 Plan does not allow for the early exercise of Options. The Company did not grant any Options during the years ended December 31, 2024, 2023 and 2022. Option activity for the year ended December 31, 2024 is as follows (in thousands, except per share data): Number of Options Weighted Average Exercise Price Weighted Average Remaining Contractual Life (Years) Aggregate Intrinsic Value Outstanding at January 1, 2024 31,734,725 $ 0.54 2.65 $ 864,605 Exercised (6,567,334) 1.48 Forfeited and expired (2,976) 3.09 Outstanding at December 31, 2024 25,164,415 $ 0.29 1.21 $ 1,030,511 Exercisable at December 31, 2024 25,164,415 $ 0.29 1.21 $ 1,030,511 The total intrinsic value of Options exercised during the years ended December 31, 2024, 2023 and 2022 amounted to $177.7 million, $54.7 million and $53.2 million, respectively. Restricted Stock Units During the years ended December 31, 2024, 2023 and 2022, the Company granted RSUs to employees under the 2015 Plan and 2023 Plan. In general, RSUs granted under the 2015 Plan vest upon the satisfaction of both a service-based vesting condition and a performance-based vesting condition. Generally, the service-based vesting condition requires the grantee to remain an eligible participant, as that term is defined in the 2015 Plan, for a period of 4 years. Generally, RSUs vest quarterly over the entire 4-year period or vest 25% after 1 year, with the remainder vesting quarterly over the following 3 years. The performance-based vesting condition was satisfied upon the occurrence of the IPO. In general, RSUs granted after the IPO under the 2023 Plan vest upon the satisfaction of service-based vesting conditions only. These service-based vesting conditions are consistent with those under the 2015 Plan detailed above. Restricted stock unit activity for the year ended December 31, 2024 is as follows (in thousands, except per share data): Number of Units Weighted Average Grant Date Unvested and outstanding at January 1, 2024 14,690,417 $ 27.44 Granted 10,763,741 28.49 Vested (5,839,496) 27.07 Forfeited (2,193,212) 26.52 Unvested and outstanding at December 31, 2024 17,421,450 $ 28.33 The fair value of the RSUs that vested during the years ended December 31, 2024, 2023 and 2022 was $158.1 million, $214.7 million and $1.3 million, respectively. Employee Stock Purchase Plan On August 24, 2023, the Board adopted the ESPP pursuant to which eligible employees may contribute up to 15% of their base compensation to purchase shares of the Company’s Series A common stock at a price equal to 85% of the lower of (1) the fair market value of a share of the Company’s Series A common stock at the beginning of the offering period and (2) the fair market value of a share of the Company’s Series A common stock on the purchase date. The ESPP provides for 12-month offering periods beginning January 1 and July 1 of each year, or the next trading date thereafter. Each offering period consists of two six The fair value of employee options granted under the ESPP is based on a 15% purchase discount off the grant date quoted trading price of the Company’s Series A common stock and the underlying value of the awards as estimated using the Black-Scholes option-pricing model with the following assumptions: Year Ended December 31, 2024 Risk-free rate 4.79% - 5.33% Expected term 0.5 - 1.0 years Volatility 45.90% - 64.12% Expected dividends — The interest rate is based on the U.S. Treasury bond rate at the date of grant with a maturity approximately equal to the expected term. The expected term is based on the term of the offering period. The expected volatility for the common stock is based on the average of the Company's historical volatility over the expected term of the award. The assumed dividend yield is based upon the Company's expectation of not paying dividends in the foreseeable future. The fair value of the common stock is the closing price of the stock on the date the offering period starts. The Company recognized stock-based compensation expense related to the ESPP of $4.3 million during the year ended December 31, 2024. As of December 31, 2024, $2.2 million of unrecognized stock-based compensation expense related to the ESPP is expected to be recognized on a straight-line basis over the subsequent 0.5 years. The weighted average grant date fair value of ESPP awards granted during the year ended December 31, 2024 was $9.28 per share. During the year ended December 31, 2024, the Company issued 387,773 shares of Series A common stock under the ESPP. Modifications During the year ended December 31, 2023, the Company extended the expiration dates of four employees’ options. The extension of the expiration date impacted 1,004,667 granted stock options, resulting in incremental stock-based compensation expense of $0.8 million during the year ended December 31, 2023. During the year ended December 31, 2023, the Company accelerated the vesting start dates of two employees’ RSUs. The modification impacted 167,500 previously granted RSUs that were Double-Trigger awards in which the liquidity-based vesting condition was not considered probable at the date of modification. As the liquidity-based vesting condition was met upon the IPO, the impact of the modified RSUs is included in the total stock-based compensation recognized during the year ended December 31, 2023. On April 10, 2023, the Company approved an amendment to the vesting schedule of 4,250,947 RSUs governed by the 2015 Plan. Specifically, the vesting schedule of these RSUs were amended to align with the Company’s standard four quarterly vesting dates that were established on a prospective basis in June of 2022. This modification impacted 657 grantees, and all RSUs that were modified were Double-Trigger awards in which the liquidity-based vesting condition was not considered probable at the date of modification. As the liquidity-based vesting condition was met upon the IPO, the impact of this modification is included in the total stock-based compensation recognized during the year ended December 31, 2023 and is based on the fair value of the award on the date of modification. On March 15, 2023, the Company announced a reduction in workforce that resulted in the termination of approximately 8% of the Company’s full-time workforce (130 employees). As part of the reduction in workforce, the Company modified 608,698 previously granted stock options and 64,301 previously granted RSUs. During the year ended December 31, 2023, the Company incurred an incremental stock-based compensation expense of $0.6 million related to the modification of the stock options modified. All RSUs that were modified were Double-Trigger awards in which the liquidity-based vesting condition was not considered probable at the date of modification. As the liquidity-based vesting condition was met upon the IPO, the impact of the modified RSUs is included in the total stock-based compensation recognized during the year ended December 31, 2023 and is based on the fair value of the award on the date of modification. During the year ended December 31, 2022, the Board approved the modification of an executive’s stock-based awards. At the modification date, the executive had 177,684 RSUs outstanding for which the service-based vesting condition was satisfied but the liquidity-based vesting condition was not. Pursuant to the modification agreement, the Company elected to cancel 63,775 of the unvested RSUs in exchange for $1.5 million, which the Company recorded stock-based compensation as general and administrative expense in the Consolidated Statements of Operations and Comprehensive Loss. Additionally, during the year ended December 31, 2022, the Company recorded incremental stock-based compensation expense of $0.1 million associated with 2,616 stock options granted and 154 RSUs granted to one employee that was terminated but continued to vest in previously issued awards for a limited period after provision of substantive services ceased. During the year ended December 31, 2022, the Company amended the terms of certain stock option awards issued to three employees to add a change of control provision. Such modification did not result in any incremental stock-based compensation expense. The Company also extended the post-termination exercise periods for two terminated employees holding 65,704 stock options. The Company determined the incremental stock-based compensation expense resulting from the modifications was not material. Additionally, the Company provided two terminated employees with accelerated vesting on the service-based vesting condition of 22,029 Double-Trigger RSUs held. Because satisfaction of the liquidity-based vesting condition was not probable, the Company did not record the incremental stock-based compensation expense resulting from the modifications. Such amounts will be recorded upon vesting (that is, upon occurrence of a qualifying liquidity event). Secondary Transactions The Company’s employees historically participated in secondary market transactions whereby existing or third-party investors purchased shares owned by the employee associated with previously issued stock-based compensation awards. The Company’s involvement in such secondary market transactions was generally limited to waiving or assigning its right of first refusal over the respective shares. During the years ended December 31, 2023 and 2022 secondary investors purchased 912,187 and 1,002,968 shares of common stock from certain employees, respectively. There were no secondary market transactions during the year ended December 31, 2024. Stock-based compensation expense related to secondary market transactions, representing amounts paid in excess of then current fair value, totaled $0.8 million during the year ended December 31, 2022, and is recorded in operating expenses in the accompanying Consolidated Statements of Operations and Comprehensive Loss. No stock-based compensation expense was recorded during the year ended December 31, 2023 related to secondary transactions. Stock-Based Compensation Expense During the years ended December 31, 2024 and 2023 , the Company capitaliz ed $3.6 million and $1.3 million of stock-based compensation expense related to services performed on capitalized internal-use software, respectively. During the year ended December 31, 2022, the Company did not capitalize any stock compensation expense related to services performed on capitalized software development projects. Stock-based compensation included in the Consolidated Statements of Operations and Comprehensive Loss is as follows (in thousands): Year Ended December 31, 2024 2023 2022 Cost of revenue $ 8,917 $ 24,973 $ 129 Selling and marketing 40,907 107,954 985 Research and development 50,693 120,184 1,230 General and administrative 34,695 87,688 5,958 Stock-based compensation, net of amounts capitalized 135,212 340,799 8,302 Capitalized stock-based compensation expense 3,555 1,349 — Total stock-based compensation expense $ 138,767 $ 342,148 $ 8,302 During the year ended December 31, 2022, stock-based compensation expense included $1.5 million paid in cash in exchange for the cancellation of an executive’s unvested RSUs outstanding for which the service-based vesting condition was satisfied but the liquidity-based vesting condition was not. This is included within general and administrative expense in the Company’s Consolidated Statements of Operations and Comprehensive Loss. As of December 31, 2024, total unrecognized compensation cost related to unvested RSUs was $371.8 million, which will be recognized over a weighted-average remaining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Basic net loss per share attributable to Series A and Series B common stockholders is computed by dividing the net loss by the number of weighted-average outstanding common shares. Diluted net loss per share attributable to Series A and Series B common stockholders is determined by giving effect to all potential common equivalents during the reporting period, unless including them yields an antidilutive result, and is calculated using the treasury stock method. The Company considers its warrants, Investment Option, restricted stock units and stock options as potential common equivalents, but excluded them from the computation of diluted earnings per share attributable to common stockholders in the periods presented, as their effect was antidilutive during the years ended December 31, 2024, 2023 and 2022. The rights, including the liquidation and dividend rights, of the holders of Series A and Series B common stock are identical, except with respect to voting and conversion. As the liquidation and dividend rights are identical, the undistributed earnings are allocated on a proportionate basis to each series of common stock and the resulting basic and diluted net loss per share attributable to common stockholders are, therefore, the same for both Series A and Series B common stock on both individual and combined basis. The following table presents the calculation of basic and diluted net loss per share attributable to Series A and Series B common stockholders for the periods presented, (in thousands, except share and per share data): Year Ended December 31, 2024 2023 2022 Net loss per share attributable to Series A and Series B common stockholders, basic and diluted: Numerator: Net loss $ (46,142) $ (308,233) $ (49,193) Denominator: Weighted-average shares - basic and diluted 266,336,826 242,889,272 229,857,206 Net loss per share attributable to Series A and Series B common stockholders, basic and diluted $ (0.17) $ (1.27) $ (0.21) The following table summarizes the potential common shares excluded from the computation of diluted net income (loss) per share: Year Ended December 31, 2024 2023 2022 Warrants outstanding 3,788,204 5,165,732 11,217,017 Investment Option 15,743,174 15,743,174 15,743,174 RSUs outstanding 17,421,450 14,690,417 11,712,446 Options outstanding 25,164,415 31,734,725 34,207,554 Restricted stock outstanding — — 26,795 ESPP 258,033 — — Total 62,375,276 67,334,048 72,906,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Segment Information and Geographic Data As described in the Company's Summary of Significant Accounting Policies, the Company operates as one operating segment. Revenue and long-lived assets by geographic region are as follows: Disaggregation of Revenue Revenue by geographic area, based on the location of the Company’s customers, is as follows (in thousands): Year Ended December 31, 2024 2023 2022 Americas: United States $ 584,844 $ 443,471 $ 307,222 Other Americas (1) 47,461 38,180 26,790 APAC (1)(2) 95,920 72,797 47,905 EMEA (1)(3) 209,239 143,651 90,831 Total Revenue $ 937,464 $ 698,099 $ 472,748 (1) Other than the United States, no other individual country accounted for 10% or more of total revenue for any of the periods presented. (2) Asia-Pacific (3) Europe, the Middle East and Africa Disaggregation of Long-lived Assets Long-lived assets consist of property and equipment and ROU assets. Long-lived assets by geographical region are as follows: Year Ended December 31, 2024 2023 Americas $ 71,894 $ 75,659 APAC (1) 2,207 2,952 EMEA (2) 17,016 1,826 Total Long-lived Assets $ 91,117 $ 80,437 (1) Asia-Pacific (2) Europe, the Middle East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On March 15, 2023, the Company announced a restructuring plan that resulted in a reduction of approximately 8% of the Company’s full time workforce. The Company’s restructuring actions were intended to improve operational efficiencies. Restructuring costs consist primarily of employee severance and related benefits as well as stock-based compensation from the modification of terminated employee stock options. See Note 12. Stock-Based Compensation for further detail on award modifications due to the restructuring. Restructuring costs included in the Consolidated Statements of Operations and Comprehensive Loss is as follows (in thousands): Year ended, December 31, 2023 Cost of revenue $ 1,138 Selling and marketing 1,832 Research and development 3,375 General and administrative 1,532 Total $ 7,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0, 2025, the Company entered into a sublease agreement for new office space in San Francisco, California. The lease commenced on January 21, 2025 and has a term of approximately six years with an option to terminate after year three On January 31, 2025, the Company amended the lease agreement for its corporate headquarters located in Boston, Massachusetts. The amendment (i) modifies the lease term and payment terms for the existing leased premises and (ii) expands the leased premises under the lease. The newly leased premises have phased lease commencement dates ranging from February 2025 to June 2026. Following the amendment, the lease term for the existing and newly leased premises ends in March 2033. The aggregate lease payments due over the amended term of the lease are $139.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6142</v>
      </c>
      <c r="C4" s="7" t="n">
        <v>-308233</v>
      </c>
      <c r="D4" s="7" t="n">
        <v>-491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b) During the three months ended December 31, 2024, two of the Company’s officers (as defined in Rule 16a-1(f) under the Exchange Act) each adopted a written plan intended to satisfy the affirmative defense conditions of Rule 10b5-1(c) of the Exchange Act for the sale of the Company’s securities as set forth in the table below. Name Position Adoption Date Earliest Trade Date Total Shares Subject to Trading Arrangement Expiration Date Steve Rowland President November 22, 2024 March 7, 2025 183,382 (1) January 31, 2026 Carmel Galvin Chief People Officer November 26, 2024 February 25, 2025 86,392 (1) December 5, 2025 ______________ (1) The actual number of shares of common stock sold pursuant to this plan will be less, after shares are withheld to satisfy tax withholding obligations in connection with the net settlement of equity award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teve Rowlan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teve Rowland</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January 31, 2026</t>
        </is>
      </c>
      <c r="C14" s="4" t="inlineStr">
        <is>
          <t xml:space="preserve"> </t>
        </is>
      </c>
    </row>
    <row r="15">
      <c r="A15" s="4" t="inlineStr">
        <is>
          <t>Arrangement Duration</t>
        </is>
      </c>
      <c r="B15" s="4" t="inlineStr">
        <is>
          <t>330 days</t>
        </is>
      </c>
      <c r="C15" s="4" t="inlineStr">
        <is>
          <t xml:space="preserve"> </t>
        </is>
      </c>
    </row>
    <row r="16">
      <c r="A16" s="4" t="inlineStr">
        <is>
          <t>Aggregate Available</t>
        </is>
      </c>
      <c r="B16" s="6" t="n">
        <v>183382</v>
      </c>
      <c r="C16" s="6" t="n">
        <v>183382</v>
      </c>
    </row>
    <row r="17">
      <c r="A17" s="4" t="inlineStr">
        <is>
          <t>Carmel Galv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armel Galvin</t>
        </is>
      </c>
      <c r="C19" s="4" t="inlineStr">
        <is>
          <t xml:space="preserve"> </t>
        </is>
      </c>
    </row>
    <row r="20">
      <c r="A20" s="4" t="inlineStr">
        <is>
          <t>Title</t>
        </is>
      </c>
      <c r="B20" s="4" t="inlineStr">
        <is>
          <t>Chief Peopl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6, 2024</t>
        </is>
      </c>
      <c r="C22" s="4" t="inlineStr">
        <is>
          <t xml:space="preserve"> </t>
        </is>
      </c>
    </row>
    <row r="23">
      <c r="A23" s="4" t="inlineStr">
        <is>
          <t>Expiration Date</t>
        </is>
      </c>
      <c r="B23" s="4" t="inlineStr">
        <is>
          <t>December 5, 2025</t>
        </is>
      </c>
      <c r="C23" s="4" t="inlineStr">
        <is>
          <t xml:space="preserve"> </t>
        </is>
      </c>
    </row>
    <row r="24">
      <c r="A24" s="4" t="inlineStr">
        <is>
          <t>Arrangement Duration</t>
        </is>
      </c>
      <c r="B24" s="4" t="inlineStr">
        <is>
          <t>283 days</t>
        </is>
      </c>
      <c r="C24" s="4" t="inlineStr">
        <is>
          <t xml:space="preserve"> </t>
        </is>
      </c>
    </row>
    <row r="25">
      <c r="A25" s="4" t="inlineStr">
        <is>
          <t>Aggregate Available</t>
        </is>
      </c>
      <c r="B25" s="6" t="n">
        <v>86392</v>
      </c>
      <c r="C25" s="6" t="n">
        <v>863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ntegrated cybersecurity risk management into our enterprise risk management framework in an effort to identify, assess, and manage risks from cybersecurity threats that could affect our business and information systems. We have implemented a cybersecurity program that is informed by recognized industry standards and frameworks, and incorporates elements of the same, including elements of the National Institute of Standards and Technology Cybersecurity Framework and International Organization for Standardization and the ISO 27001 standards. Our cybersecurity risk assessment program includes a number of components, including monitoring and reviewing relevant intelligence sources to identify potential cybersecurity risk and threats, penetration testing and vulnerability assessments, and audits and maturity assessments. These processes are conducted periodically by both internal and external resources. For example, independent third-party experts and assessors assist with our SOC 2 Type 2 examinations and penetration testing. Our internal audit function also periodically conducts an assessment of different systems to provide our Audit Committee with information on our cybersecurity risk management processes. We have implemented a process to address identified risks from cybersecurity threats in which our Security Operations and Trust team works in consultation with management and other key stakeholders, as appropriate, to determine the associated risks, potential impact, and the recommended course of action to address those risks. We have an incident response plan that includes escalation procedures for informing management and other key stakeholders. Our process calls for significant incidents and significant cyber risks to be raised to our Audit Committee followed by notification to our board of directors. We engage third-party service providers in the operation of our business. In an effort to mitigate risks from cybersecurity threats associated with our service providers, we perform security reviews of third-party service providers that are critical to our business or that could have an impact on our financial reporting. These security reviews may include, as appropriate, security questionnaires and vendor due diligence assessments. To monitor and manage third-party risk, we have a dedicated Security Operations and Trust team that reviews service providers’ independent attestation reports and third-party certifications. While we have been the target and victim of cyberattacks by third parties, as of the date of this Annual Report on Form 10-K, we are not aware of any cybersecurity incidents that may have materially affected or are reasonably likely to materially affect the Company, including our business strategy, results of operations, or financial condition. See the section titled “Risk Factors” for further detail on identified risks, including those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enterprise risk management framework in an effort to identify, assess, and manage risks from cybersecurity threats that could affect our business and information systems. We have implemented a cybersecurity program that is informed by recognized industry standards and frameworks, and incorporates elements of the same, including elements of the National Institute of Standards and Technology Cybersecurity Framework and International Organization for Standardization and the ISO 27001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es the importance of our risk management program related to cybersecurity. As provided in the charter of the audit committee of our board of directors (“Audit Committee”), our Audit Committee serves a key function in our board of directors’ oversight of these risks and processes. Our Chief Information Security Officer (“CISO”) provides updates on the cybersecurity risks we face and our processes to address those risks to our Audit Committee on a periodic, but at least quarterly, basis. These updates may include, but are not limited to, reports of identified cybersecurity risks, status of our risk management processes, and updates regarding regulatory requirements and policies. Our Audit Committee comprises members of our board of directors with extensive experience in the technology sector who have held leadership positions at other publicly listed companies and have expertise in various aspects of our business. Cybersecurity matters are formally raised to our Chief Executive Officer, Chief Financial Officer, and Chief Legal Officer through their attendance of Audit Committee meetings. These individuals are also informed of significant events and updates through direct communication from our CISO as needed. We have a process for significant decisions over identified incidents to be escalated to our board of directors for disclosure and oversight.</t>
        </is>
      </c>
    </row>
    <row r="11">
      <c r="A11" s="4" t="inlineStr">
        <is>
          <t>Cybersecurity Risk Board Committee or Subcommittee Responsible for Oversight [Text Block]</t>
        </is>
      </c>
      <c r="B11" s="4" t="inlineStr">
        <is>
          <t>Our CISO leads our cybersecurity initiatives and is primarily responsible for the assessing, managing, and monitoring of the Company’s cybersecurity risks.</t>
        </is>
      </c>
    </row>
    <row r="12">
      <c r="A12" s="4" t="inlineStr">
        <is>
          <t>Cybersecurity Risk Process for Informing Board Committee or Subcommittee Responsible for Oversight [Text Block]</t>
        </is>
      </c>
      <c r="B12" s="4" t="inlineStr">
        <is>
          <t>Our Chief Information Security Officer (“CISO”) provides updates on the cybersecurity risks we face and our processes to address those risks to our Audit Committee on a periodic, but at least quarterly, basis. These updates may include, but are not limited to, reports of identified cybersecurity risks, status of our risk management processes, and updates regarding regulatory requirements and policies.</t>
        </is>
      </c>
    </row>
    <row r="13">
      <c r="A13" s="4" t="inlineStr">
        <is>
          <t>Cybersecurity Risk Role of Management [Text Block]</t>
        </is>
      </c>
      <c r="B13" s="4" t="inlineStr">
        <is>
          <t>Our Chief Information Security Officer (“CISO”) provides updates on the cybersecurity risks we face and our processes to address those risks to our Audit Committee on a periodic, but at least quarterly, basis. These updates may include, but are not limited to, reports of identified cybersecurity risks, status of our risk management processes, and updates regarding regulatory requirements and policies. Our Audit Committee comprises members of our board of directors with extensive experience in the technology sector who have held leadership positions at other publicly listed companies and have expertise in various aspects of our business. Cybersecurity matters are formally raised to our Chief Executive Officer, Chief Financial Officer, and Chief Legal Officer through their attendance of Audit Committee meetings. These individuals are also informed of significant events and updates through direct communication from our CISO as needed. We have a process for significant decisions over identified incidents to be escalated to our board of directors for disclosure and oversight. Our CISO leads our cybersecurity initiatives and is primarily responsible for the assessing, managing, and monitoring of the Company’s cybersecurity risks. Our CISO has over 25 years of experience in the technology sector, including as CISO of other publicly listed technology companies. His knowledge of cybersecurity, compliance, and risk assessment has been leveraged to develop our cybersecurity governance and risk strategy. Our CISO oversees our Security Operations and Trust team, as well as our cybersecurity related programs and matters, which are reported on regularly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leads our cybersecurity initiatives and is primarily responsible for the assessing, managing, and monitoring of the Company’s cybersecurity risks.</t>
        </is>
      </c>
    </row>
    <row r="16">
      <c r="A16" s="4" t="inlineStr">
        <is>
          <t>Cybersecurity Risk Management Expertise of Management Responsible [Text Block]</t>
        </is>
      </c>
      <c r="B16" s="4" t="inlineStr">
        <is>
          <t>Our CISO has over 25 years of experience in the technology sector, including as CISO of other publicly listed technology companies. His knowledge of cybersecurity, compliance, and risk assessment has been leveraged to develop our cybersecurity governance and risk strategy.</t>
        </is>
      </c>
    </row>
    <row r="17">
      <c r="A17" s="4" t="inlineStr">
        <is>
          <t>Cybersecurity Risk Process for Informing Management or Committees Responsible [Text Block]</t>
        </is>
      </c>
      <c r="B17" s="4" t="inlineStr">
        <is>
          <t>Our Chief Information Security Officer (“CISO”) provides updates on the cybersecurity risks we face and our processes to address those risks to our Audit Committee on a periodic, but at least quarterly, basis. These updates may include, but are not limited to, reports of identified cybersecurity risks, status of our risk management processes, and updates regarding regulatory requirements and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consolidated financial statements include the accounts of the Company and its wholly-owned subsidiaries. All intercompany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Revenue from Contracts with Customers (“ASC 606”), estimated benefit period of deferred contract acquisition costs, estimated life of prepaid marketing expense, and historical valuation of common stock and stock-based compensation, including fair value of the investment option and warrants. The Company evaluates estimates based on historical and anticipated results, trends, and various other assumptions. The Company assesses these estimates on a regular basis; however, actual results could differ from these estimates.</t>
        </is>
      </c>
    </row>
    <row r="7">
      <c r="A7" s="4" t="inlineStr">
        <is>
          <t>Segment Information</t>
        </is>
      </c>
      <c r="B7"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he key measure of segment profit or loss that the CODM uses to make operating decisions, allocate resources and evaluate financial performance is the Company’s consolidated net income, as reported in the Consolidated Statements of Operations and Comprehensive Loss. Net income is used to plan and forecast for future periods, design and implement key marketing strategies, expand into new markets, and launch new products. Significant expense categories regularly provided to the CODM are those disclosed in the Consolidated Statements of Operations and Comprehensive Loss. Information related to the geographical distribution of the Company’s revenues and long-lived assets is disclosed in Note 14. Segment Information and Geographic Data .</t>
        </is>
      </c>
    </row>
    <row r="8">
      <c r="A8" s="4" t="inlineStr">
        <is>
          <t>Revenue Recognition, Deferred Revenue and Deferred Contract Acquisition Costs</t>
        </is>
      </c>
      <c r="B8" s="4" t="inlineStr">
        <is>
          <t xml:space="preserve">Revenue Recognition The Company provides a SaaS solution for personalized email and SMS marketing services through a cloud-based analytics platform. The core functionalities of the software are segmentation of users’ customer lists to facilitate targeted messaging via email, SMS, and push messaging, and the use of data science and analytics to evaluate historical sales and predict consumer activity. Revenues are derived primarily from subscription revenues, which are comprised of subscription fees from customers accessing its hosted platform services for targeted messaging. Contractual subscriptions for customers generally auto-renew on either a monthly, quarterly, or annual basis, and customers may elect not to renew by providing at least five days’ advance notice for contracts on a monthly billing cycle and thirty days’ advance notice for contracts with any other billing cycle. The customer does not have the right to take possession of the Company’s software. Subscription pricing is determined based on a customer’s profile and messaging count and monthly messaging quantities and is considered fixed, based on a tiered pricing structure. Variable consideration in the Company’s contracts is not material but represents the overage charges incurred by customers who exceed their allotments. The Company recognizes revenue under the core principle to depict the transfer of control to the Company’s customers in an amount reflecting the consideration to which the Company expects to be entitled. In order to achieve that core principle, the Company evaluates its revenue arrangements under the five-step model as follow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ypically, the SaaS subscription contracts consist of a single performance obligation, and revenue is recognized over time as the performance obligation is satisfied. The performance obligation is deemed to be satisfied ratably as the customer simultaneously receives and consumes the services that the Company performs and typically have the same term. Due to the term of a majority of the Company’s contracts being less than one year, the Company has determined a significant financing component does not exist. The Company accounts for individual performance obligations separately if they have been determined to be distinct (i.e., the services are separate if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s. Sales and VAT taxes collected from customers and remitted to government authorities are excluded from revenue. The Company incurs fees based on transaction volume and dollars processed through its credit card processor which are classified as general and administrative expense. Through the Company’s credit card processor, all receivables related to credit cards are collected within three business days. Deferred Revenue Deferred revenue primarily consists of billings in advance of revenue recognition from subscription services and is recognized as the revenue recognition criteria is met. The Company generally bills its subscription customers in advance of their subscription term. Revenue that is expected to be recognized during future periods is recorded as deferred revenue. Deferred Contract Acquisition Costs Deferred contract acquisition costs are incremental costs incurred in connection with acquiring a customer contract and consists primarily of sales commissions and the associated payroll taxes. The Company expects to benefit from those costs for more than one year as the Company primarily pays sales commissions on the initial contract, and there are no commensurate commissions paid on contract renewals. </t>
        </is>
      </c>
    </row>
    <row r="9">
      <c r="A9" s="4" t="inlineStr">
        <is>
          <t>Cost of Revenue</t>
        </is>
      </c>
      <c r="B9" s="4" t="inlineStr">
        <is>
          <t>Cost of Revenue Cost of revenue consists of costs related to supporting and hosting the Company’s software platform and channel offering for paying customers. These costs primarily include cloud-based infrastructure costs, outbound communication sending costs, employee-related costs including payroll, benefits, bonuses, and stock-based compensation expense related to the customer support team, amortization of capitalized internal-use software development costs, and allocated overhead costs, including rent, facilities, depreciation, and costs related to information technology.</t>
        </is>
      </c>
    </row>
    <row r="10">
      <c r="A10" s="4" t="inlineStr">
        <is>
          <t>Shopify Collaboration Agreement</t>
        </is>
      </c>
      <c r="B10" s="4" t="inlineStr">
        <is>
          <t>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llaboration agreement has a term of 7 years and automatically renews for successive one-year periods unless the Company or Shopify provides written notice of non-renewal. In connection with the collaboration agreement, the Company entered into 3 separate agreements including a revenue sharing agreement, common stock warrant agreement, and stock purchase agreement. Under the revenue sharing agreement, the Company will make payments to Shopify in exchange for marketing services received under the collaboration agreement, which are comprised of payments for the Shopify Core Revenue Share and payments for the Shopify Plus Integration Fee. These payments are calculated as follows: • Shopify Core Revenue Share: For all revenue generated through the use of the Company’s email and SMS marketing applications by Shopify merchants designated as “Shopify Core Merchants” in respect of leads attributed to Shopify, the Company is obligated to pay Shopify a percentage of such revenues or the amounts owed to Shopify under the terms of Shopify’s standard partnership agreements applicable to all Shopify partners, which is 15% of any revenues exceeding a $1 million threshold. • Shopify Plus Integration Fee : On a monthly basis, the Company is required to pay Shopify a fee (“Shopify Plus Integration Fee” or “Integration Fee”), subject to an annual increase at Shopify’s election (up to a maximum increase of not more than a percentage calculated through a formula provided in the revenue sharing agreement), with respect to each Shopify Plus Merchant where all of the following circumstances apply: (a) the Shopify Plus Merchant was on Shopify’s Plus program at the end of the relevant month; (b) one or more of the Shopify Plus Merchant’s covered stores has the Company’s application installed at both the beginning and at the end of the relevant month; and (c) the Company’s application received a webhook request and/or made any Application Programming Interface calls against one or more of the Shopify Plus Merchant’s covered stores in the relevant month (i.e., the Company’s application is integrated with the Shopify platform and data is flowing between them).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the Company’s platform, nor does Shopify provide any services on the Company’s behalf. During the years ended December 31, 2024 and 2023, the Company incurred $27.4 million and $21.9 million, respectively, related to fees paid under the revenue sharing agreement. During the year ended December 31, 2022, the Company incurred an aggregate of $16.2 million fees paid to Shopify pursuant to revenue sharing arrangements, inclusive of $7.7 million paid to Shopify pursuant to the terms of the Shopify revenue sharing agreement and $8.5 million paid to Shopify pursuant to the terms of the Company’s prior agreement with Shopify that was in place prior to, and replaced by, the Shopify revenue sharing agreement. As of December 31, 2024 and 2023, the Company had $2.6 million and $4.5 million, respectively, in accrued expenses owed to Shopify for fees payable under the revenue sharing agreement. As consideration for the collaboration agreement, the Company also issued warrants that allow Shopify to purchase up to 15,743,174 shares of common stock at a price of $0.01 per share, of whic h 25% of the warrants vested on the grant date on July 28, 2022, and the remaining 75% of the warrants vest quarterly over the remaining 5 year period. The aggregate grant date fair value of the warrants was $370.3 million and is being capitalized to prepaid marketing expense as the warrants vest. The prepaid marketing ex pense asset is amortized into selling and marketing expense on a straight-line basis over the expected benefit period, which is the 7 year term of the collaboration agreement . Pursuant to the common stock warrant agreement, upon the Company’s initial public offering (“IPO”) in September 2023, 25% of the total number of warrants were accelerated, and the remaining unvested portion vests quarterly over the remaining term. Specifically, the vesting associated with 3,935,793 of the outstanding warrants was accelerated resulting in an increase to prepaid marketing expense of $92.6 million. During the years ended December 31, 2024 and 2023, the Company capitalized prepaid marketing expense of $32.4 million and $142.3 million related to the vested warrants, respectively. For the years ended December 31, 2024, 2023 and 2022, the Company recorded marketing expense of $52.9 million, $52.9 million and $22.0 million, respectively, in the Consolidated Statements of Operations and Comprehensive Loss as a component of selling and marketing expense related to the amortization of the prepaid marketing expense. As of December 31, 2024 and 2023, the Company’s prepaid marketing expense were $153.3 million and $173.8 million, respectively. As of December 31, 2024, there was $242.4 million of unrecognized marketing expense related to the warrants that will be recognized over 4.6 years. Refer to Note 11.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agreement. Refer to Note 11. Redeemable Common Stock, Common Stock, and Stockholders’ Equity (Deficit) for further discussion of the common stock purchase and Investment Option.</t>
        </is>
      </c>
    </row>
    <row r="11">
      <c r="A11" s="4" t="inlineStr">
        <is>
          <t>Research and Development Costs</t>
        </is>
      </c>
      <c r="B11" s="4" t="inlineStr">
        <is>
          <t>Research and Development Costs Research and development costs are expensed as incurred, unless they qualify as capitalized internal-use software development costs. Research and development costs consist primarily of personnel-related expenses associated with the Company’s research and development staff, including payroll, benefits, bonuses, and stock-based compensation.</t>
        </is>
      </c>
    </row>
    <row r="12">
      <c r="A12" s="4" t="inlineStr">
        <is>
          <t>Advertising Costs</t>
        </is>
      </c>
      <c r="B12" s="4" t="inlineStr">
        <is>
          <t>Advertising Costs</t>
        </is>
      </c>
    </row>
    <row r="13">
      <c r="A13" s="4" t="inlineStr">
        <is>
          <t>Stock-Based Compensation and Non-Vested Restricted Common Stock</t>
        </is>
      </c>
      <c r="B13" s="4" t="inlineStr">
        <is>
          <t>Stock-Based Compensation The Company recognizes stock-based compensation on awards granted under stock compensation plans, which are described in more detail in Note 12. Stock-Based Compensation . The Company measures stock-based compensation awards, including stock options and restricted stock units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the “2015 Plan”) are subject to both service-based and performance-based vesting conditions, whereby the performance condition is satisfied upon occurrence of a liquidity event. Upon the effectiveness of the Company’s registration statement on Form S-1 filed with the SEC in connection with its IPO in September 2023, the performance vesting condition was satisfied and cumulative compensation cost was recognized using the accelerated attribution method. Compensation costs continue to be recognized under this method as the RSUs vest over the remaining service period. Generally, 2015 Plan awards vest or are exercisable into shares of Series B common stock and are immediately reclassified to shares of Series A common stock based upon the employee’s conversion election made at the time of the Company’s IPO. The fair value of each RSU grant is calculated based on the estimated fair value of the Company’s common stock on the date of grant, or, if modified, the date of modification. RSUs granted under the Company’s 2023 Stock Option and Incentive Plan (the “2023 Plan”) are for shares of Series A common stock and are subject to service-based vesting conditions only. Compensation costs related to these awards are recognized using the straight-line method over the service period of the award. The fair value of each RSU grant is calculated based on the fair value of the Company’s Series A common stock on the date of grant, or, if modified, the date of modification. Rights granted to employees to purchase shares of Series A common stock under the Company’s 2023 Employee Stock Purchase Plan (the “ESPP”) are subject to service-based vesting conditions only. Compensation costs related to the ESPP are recognized using the straight-line method over the service period of the award. The fair value of the estimated shares of Series A common stock to be purchased is computed as the sum of (a) 15% purchase discount off the grant date quoted trading price of the Company’s Series A common stock and (b) the fair value of the look-back feature of the Company’s Series A common stock on the grant date which consists of a call option on 85% of a share of Series A common stock and a put option on 15% of a share of Series A common stock. Non-Vested Restricted Common Stock The Company may grant non-vested restricted common stock to employees, directors, and consultants with or without cash consideration. These grants contain certain restrictions on the sale of the shares. Non-vested restricted common stock are considered issued, but not outstanding, for accounting purposes until they vest. Upon termination of the relationship with a holder of the non-vested restricted common stock, the Company has the right to repurchase the non-vested restricted common stock at the price paid by the holder or, if there was no consideration, a price per share as defined in the Company’s agreement with the holder of the restricted common stock. All restricted common stock was vested as of December 31, 2023.</t>
        </is>
      </c>
    </row>
    <row r="14">
      <c r="A14" s="4" t="inlineStr">
        <is>
          <t>Redeemable Common Stock</t>
        </is>
      </c>
      <c r="B14" s="4" t="inlineStr">
        <is>
          <t>Redeemable Common Stock Redeemable common stock represents shares of the Company’s common stock that were redeemable at the option of the investor after a specified date. The initial carrying amount of redeemable common stock is equal to the respective issuance date fair value of the common stock subject to redemption, less issuance costs. The carrying amount is adjusted to equal the redemption value, which is equal to the fair value of a single share of common stock at the end of each reporting period. The carrying amount is subject to a floor equal to the initial carrying amount. The resulting changes in the redemption value are recorded with corresponding adjustments against retained earnings, if available, additional paid-in capital or accumulated deficit. Redeemable common stock is classified outside of permanent equity on the Consolidated Balance Sheets as the redemption option was outside of the Company’s control. As the redemption feature applicable to certain shares of the Company’s common stock was terminated upon the Company’s IPO, all shares of the Company’s redeemable common stock converted into 64,046,223 shares of Series B common stock upon the effectiveness of the Company’s registration statement on Form S-1 filed with the SEC on September 19, 2023. Refer to Note 11. Redeemable Common Stock, Common Stock, and Stockholders’ Equity (Deficit) for further discussion.</t>
        </is>
      </c>
    </row>
    <row r="15">
      <c r="A15" s="4" t="inlineStr">
        <is>
          <t>Income Taxes</t>
        </is>
      </c>
      <c r="B15" s="4" t="inlineStr">
        <is>
          <t>Income Taxes The Company accounts for income taxes in accordance with ASC 740, Income Taxes (“ASC 740”), which utilizes the asset and liability method for the financial accounting and reporting of income taxes. Under this method, deferred income taxes are recognized for the expected future tax consequences of differences between the tax bases of assets and liabilities and their reported amounts in the financial statements. The amount of any future tax benefit associated with deferred tax assets is reduced by a valuation allowance when there is uncertainty that those tax benefits will be realized. The Company accounts for uncertain tax positions using a more-likely-than-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t>
        </is>
      </c>
    </row>
    <row r="16">
      <c r="A16" s="4" t="inlineStr">
        <is>
          <t>Accounts Receivable</t>
        </is>
      </c>
      <c r="B16" s="4" t="inlineStr">
        <is>
          <t xml:space="preserve">Accounts Receivable Accounts receivable are shown net of an allowance for doubtful accounts of $1.0 million and $1.5 million as of December 31, 2024 and 2023, respectively. The allowance for doubtful accounts is established to represent the Company’s best estimate of the net realizable value of the outstanding amount of receivables that it will be unable to collect. The development of the Company’s allowance for doubtful accounts is based on a review of factors such as the customer’s payment history, historical loss patterns, the general economic climate, age, and past due status of invoices. If circumstances relating to specific customers change or unanticipated changes occur in the general business environment, the Company’s estimates of the recoverability of receivables could be further adjusted. The allowance for doubtful accounts consists of the following activity (in thousands): Year Ended December 31, 2024 2023 2022 Balance at beginning of the period $ 1,479 $ 2,253 $ 1,917 Provisions for uncollectible accounts, net of recoveries 349 28 1,224 Write offs (798) (802) (888) Balance at end of the period $ 1,030 $ 1,479 $ 2,253 </t>
        </is>
      </c>
    </row>
    <row r="17">
      <c r="A17" s="4" t="inlineStr">
        <is>
          <t>Cash, Cash Equivalents, and Restricted Cash</t>
        </is>
      </c>
      <c r="B17" s="4" t="inlineStr">
        <is>
          <t>Cash, Cash Equivalents, and Restricted Cash The Company considers all highly liquid investments with a remaining maturity of three months or less when purchased to be cash equivalents. As of December 31, 2024 and 2023, the Company had cash equivalents of $278.2 million and $314.5 million, respectively, in money market funds. As of December 31, 2024 and 2023, the Company had a current restricted cash balance of $0.4 million and $0.4 million, respectively. As of December 31, 2024 and 2023, the Company had a non-current restricted cash balance of $0.7 million and $0.7 million, respectively. Restricted cash at December 31, 2024 and 2023 related to the Company’s required collateral to fund payroll and credit card obligations in its Australian entity as well as collateral required to be held as a result of the Company’s office lease in Australia. Restricted cash is included in current assets for obligations that expire within one year and is included in non-current assets for assets that expire more than one year from the balance sheet date.</t>
        </is>
      </c>
    </row>
    <row r="18">
      <c r="A18" s="4" t="inlineStr">
        <is>
          <t>Concentrations of Credit Risk, Significant Customers, and Vendors</t>
        </is>
      </c>
      <c r="B18" s="4" t="inlineStr">
        <is>
          <t>Concentrations of Credit Risk, Significant Customers, and Vendors Financial instruments that potentially expose the Company to concentration of credit risk consist primarily of cash, restricted cash, and accounts receivable. The Company maintains its cash and restricted cash at accredited financial institutions. Bank accounts in the United States are insured by the Federal Deposit Insurance Corporation (“FDIC”) up to $250,000. As of December 31, 2024 and 2023, the Company’s primary operating accounts significantly exceeded federally insured limits. The Company does not believe that it is subject to unusual credit risk beyond the normal credit risk associated with commercial banking relationships. Credit risk with respect to accounts receivable is dispersed due to the Company’s large number of customers. The Company routinely assesses the creditworthiness of its customers. The Company does not require collateral. The Company maintains an allowance for potentially uncollectible accounts receivable. Accounts receivable is stated at the amount management expects to collect from outstanding balances. Due to these factors, no additional credit risk beyond amounts provided for collection losses is believed by management to be probable in the Company’s accounts receivable. Significant concentrations of credit risk constitute customers that represent 10% or more of accounts receivable. As of December 31, 2024 and 2023, no individual customer accounted for more than 10% of accounts receivable. Additionally, there were no customers that represented 10% or more of the Company’s revenue for the years ended December 31, 2024, 2023, and 2022.</t>
        </is>
      </c>
    </row>
    <row r="19">
      <c r="A19" s="4" t="inlineStr">
        <is>
          <t>Property and Equipment</t>
        </is>
      </c>
      <c r="B19" s="4" t="inlineStr">
        <is>
          <t>Property and Equipment Property and equipment are recorded at cost and depreciated over the estimated useful lives of the related assets using the straight-line method.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estimated useful lives of the Company’s property and equipment are as follows: Office equipment 5 years Computer equipment 3 years Furniture and fixtures 3 - 5 years Leasehold improvements Lesser of lease term or useful life Asset retirement cost Lesser of lease term or 5 years</t>
        </is>
      </c>
    </row>
    <row r="20">
      <c r="A20" s="4" t="inlineStr">
        <is>
          <t>Asset Retirement Obligations ("ARO")</t>
        </is>
      </c>
      <c r="B20" s="4" t="inlineStr">
        <is>
          <t xml:space="preserve">Asset Retirement Obligations (“ARO”) As part of the build out of the Company’s headquarters in Boston, Massachusetts, the Company built an internal staircase connecting multiple floors. This staircase required the removal of ground space to connect the floors. The lease agreement requires the Company to incur the costs required to restore the leased space to its original condition. During fiscal year 2020, on the lease commencement date, the Company established an ARO based on the present value of contractually required estimated future costs to retire long-lived assets at the termination or expiration of a lease and to </t>
        </is>
      </c>
    </row>
    <row r="21">
      <c r="A21" s="4" t="inlineStr">
        <is>
          <t>Capitalized Internal-Use Software</t>
        </is>
      </c>
      <c r="B21" s="4" t="inlineStr">
        <is>
          <t>Capitalized Internal-Use Software The Company capitalizes qualifying costs incurred during the application development stage in connection with the development of internal-use software, which are included on the Consolidated Balance Sheets as a component of property and equipment, net. Costs related to preliminary project activities and post-implementation stages of software development are expensed as incurred. Costs capitalized as internal-use software development costs include eligible salaries, stock-based compensation, and other compensation-related costs of employees incurred in developing new features and enhancements when the costs will result in additional functionality. Capitalized internal-use software development costs are amortized on a straight-line basis over their estimated useful life of 3 years. Computer software development costs that do not qualify for capitalization are expensed as incurred. Capitalization begins when the preliminary project stage is complete, management authorizes and commits to the funding of the software project with appropriate authority, it is probable the project will be completed, the software will be used to perform the functions intended, and certain functional and quality standards have been met.</t>
        </is>
      </c>
    </row>
    <row r="22">
      <c r="A22" s="4" t="inlineStr">
        <is>
          <t>Leases</t>
        </is>
      </c>
      <c r="B22" s="4" t="inlineStr">
        <is>
          <t>Leases The Company determines whether an arrangement contains a lease at inception. At the commencement date, the Company will perform the classification tests to determine whether its leases are operating or financing and recognize the related lease liability and right-of-use (“ROU”) asset. The Company, as the lessee, recognizes on the Consolidated Balance Sheets a liability to make lease payments and an ROU asset representing the right to use the underlying asset for both finance and operating leases with a lease term longer than twelve months. Lease liabilities and their corresponding ROU assets are recognized based on the present value of unpaid lease payments over the expected lease term. The Company has elected the following practical expedients: (1) not to separate lease and non- lease components for all asset classes and (2) not to recognize leases with a term of 12 months or less at commencement on the Consolidated Balance Sheets for all asset classes. If there is a change in the Company’s assessment of the lease term and, as a result, the remaining lease term extends more than 12 months from the end of the previously determined lease term, the lease no longer meets the definition of a short-term lease and is accounted for as either an operating or finance lease and recognized on the Consolidated Balance Sheets. The Company leases office space and office equipment under non-cancelable operating leases ranging from 1 to 8 years. Certain leases include options to extend the leases for up to 5 years. These options will be included in the lease term when they are reasonably certain to be exercised. The Company’s leases generally do not include options to terminate the leases or to purchase the underlying asset. The Company’s leases are primarily fixed payments. Certain of the Company’s leases include variable lease payments, generally related to the lessor’s operating costs associated with the underlying asset, which are expensed as incurred. The Company’s leases generally do not contain residual value guarantees. As most of the Company’s leases do not provide an implicit rate, the Company uses its incremental borrowing rate (“IBR”) to calculate the present value of future minimum lease payments, which is the estimated rate the Company would be required to pay for fully collateralized borrowing over the period similar to lease terms. Lease expense for minimum lease payments is recognized on a straight-line basis over the lease term.</t>
        </is>
      </c>
    </row>
    <row r="23">
      <c r="A23" s="4" t="inlineStr">
        <is>
          <t>Foreign Currency Translation</t>
        </is>
      </c>
      <c r="B23" s="4" t="inlineStr">
        <is>
          <t>Foreign Currency Translation The functional currency of the Company’s foreign subsidiaries is the U.S. dollar (“USD”). In certain instances, the Company enters into transactions that are denominated in a currency other than the USD. At the date that such transaction is recognized, each asset, liability, revenue, expense, gain, or loss arising from the transaction is measured and recorded in USD using the exchange rate in effect at that date. At each balance sheet date, recorded monetary balances denominated in a currency other than the USD are adjusted to USD using the exchange rate at the balance sheet date, with gains or losses recognized in other, net in the Consolidated Statements of Operations and Comprehensive Loss. Foreign currency translation gains and losses were immaterial for the periods presented. Foreign currency transaction gains were $1.0 million for the year ended December 31, 2024. The Company recognized an immaterial foreign currency transaction loss for the year ended December 31, 2023 and an immaterial foreign currency transaction gain for the year ended December 31, 2022.</t>
        </is>
      </c>
    </row>
    <row r="24">
      <c r="A24" s="4" t="inlineStr">
        <is>
          <t>Fair Value Measurements</t>
        </is>
      </c>
      <c r="B24" s="4" t="inlineStr">
        <is>
          <t>Fair Value Measurements Certain assets and liabilities are carried at fair value in accordance with Accounting Standards Codification ASC 820, Fair Value Measurement (“ASC 820”). Fair value is defined as the price that would be received for an asset or paid to transfer a liability (an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ertain non-financial assets, such as intangible assets, right of 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during any of the periods presented.</t>
        </is>
      </c>
    </row>
    <row r="25">
      <c r="A25" s="4" t="inlineStr">
        <is>
          <t>Loss Per Share</t>
        </is>
      </c>
      <c r="B25" s="4" t="inlineStr">
        <is>
          <t>Loss Per Share In accordance with FASB ASC 260, Earnings Per Share , the basic net loss per share attributable to Series A and Series B common stockholders is computed by dividing net loss by the weighted-average number of shares of common stock outstanding during the applicable period. Diluted net loss per share attributable to Series A and Series B common stockholders is computed in the same manner as basic net income loss per share as the inclusion of all potentially dilutive securities outstanding would be antidilutive. See Note 13. Loss Per Share for further information. Basic net loss per share attributable to Series A and Series B common stockholders is computed by dividing the net loss by the number of weighted-average outstanding common shares. Diluted net loss per share attributable to Series A and Series B common stockholders is determined by giving effect to all potential common equivalents during the reporting period, unless including them yields an antidilutive result, and is calculated using the treasury stock method. The Company considers its warrants, Investment Option, restricted stock units and stock options as potential common equivalents, but excluded them from the computation of diluted earnings per share attributable to common stockholders in the periods presented, as their effect was antidilutive during the years ended December 31, 2024, 2023 and 2022. The rights, including the liquidation and dividend rights, of the holders of Series A and Series B common stock are identical, except with respect to voting and conversion. As the liquidation and dividend rights are identical, the undistributed earnings are allocated on a proportionate basis to each series of common stock and the resulting basic and diluted net loss per share attributable to common stockholders are, therefore, the same for both Series A and Series B common stock on both individual and combined basis.</t>
        </is>
      </c>
    </row>
    <row r="26">
      <c r="A26" s="4" t="inlineStr">
        <is>
          <t>Impairment of Long-Lived Assets</t>
        </is>
      </c>
      <c r="B26" s="4" t="inlineStr">
        <is>
          <t>Impairment of Long-Lived Assets</t>
        </is>
      </c>
    </row>
    <row r="27">
      <c r="A27" s="4" t="inlineStr">
        <is>
          <t>Recent Accounting Pronouncements</t>
        </is>
      </c>
      <c r="B27" s="4" t="inlineStr">
        <is>
          <t>Recent Accounting Pronouncements The Company has implemented all applicable accounting pronouncements that are in effect. In November 2023, the FASB issued Accounting Standards Update ASU 2023-07, Segment Reporting (Topic 280): Improvements to Reportable Segment Disclosures , which requires disclosure of incremental segment information on an interim and annual basis. The amendments in ASU 2023-07 are effective for all public entities for fiscal years beginning after December 15, 2023 and interim periods within fiscal years beginning after December 15, 2024. The Company adopted ASU 2023-07 effective December 31, 2024, with no material impact to its consolidated financial statements and disclosed accordingly within the Segment Information section of Note 2. Summary of Significant Accounting Policies and Note 14. Segment Information and Geographic Data .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consolidated financial statements. In November 2024, the FASB issued ASU No. 2024-03, Disaggregation of Income Statement Expenses .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Company is currently evaluating the impact of adopting ASU 2024-03 on its consolidated financial statements. There are no other new accounting pronouncements that have been issued that would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81473</v>
      </c>
      <c r="C3" s="7" t="n">
        <v>738562</v>
      </c>
    </row>
    <row r="4">
      <c r="A4" s="4" t="inlineStr">
        <is>
          <t>Restricted cash</t>
        </is>
      </c>
      <c r="B4" s="6" t="n">
        <v>375</v>
      </c>
      <c r="C4" s="6" t="n">
        <v>409</v>
      </c>
    </row>
    <row r="5">
      <c r="A5" s="4" t="inlineStr">
        <is>
          <t>Accounts receivable, net of allowance for doubtful accounts</t>
        </is>
      </c>
      <c r="B5" s="6" t="n">
        <v>43095</v>
      </c>
      <c r="C5" s="6" t="n">
        <v>23076</v>
      </c>
    </row>
    <row r="6">
      <c r="A6" s="4" t="inlineStr">
        <is>
          <t>Deferred contract acquisition costs, current</t>
        </is>
      </c>
      <c r="B6" s="6" t="n">
        <v>20544</v>
      </c>
      <c r="C6" s="6" t="n">
        <v>15198</v>
      </c>
    </row>
    <row r="7">
      <c r="A7" s="4" t="inlineStr">
        <is>
          <t>Prepaid expenses and other current assets</t>
        </is>
      </c>
      <c r="B7" s="6" t="n">
        <v>34262</v>
      </c>
      <c r="C7" s="6" t="n">
        <v>26244</v>
      </c>
    </row>
    <row r="8">
      <c r="A8" s="4" t="inlineStr">
        <is>
          <t>Total current assets</t>
        </is>
      </c>
      <c r="B8" s="6" t="n">
        <v>979749</v>
      </c>
      <c r="C8" s="6" t="n">
        <v>803489</v>
      </c>
    </row>
    <row r="9">
      <c r="A9" s="4" t="inlineStr">
        <is>
          <t>Property and equipment, net</t>
        </is>
      </c>
      <c r="B9" s="6" t="n">
        <v>48200</v>
      </c>
      <c r="C9" s="6" t="n">
        <v>43450</v>
      </c>
    </row>
    <row r="10">
      <c r="A10" s="4" t="inlineStr">
        <is>
          <t>Right-of-use assets, net</t>
        </is>
      </c>
      <c r="B10" s="6" t="n">
        <v>42917</v>
      </c>
      <c r="C10" s="6" t="n">
        <v>36987</v>
      </c>
    </row>
    <row r="11">
      <c r="A11" s="4" t="inlineStr">
        <is>
          <t>Deferred contract acquisition costs, non-current</t>
        </is>
      </c>
      <c r="B11" s="6" t="n">
        <v>32527</v>
      </c>
      <c r="C11" s="6" t="n">
        <v>23177</v>
      </c>
    </row>
    <row r="12">
      <c r="A12" s="4" t="inlineStr">
        <is>
          <t>Restricted cash, non-current</t>
        </is>
      </c>
      <c r="B12" s="6" t="n">
        <v>739</v>
      </c>
      <c r="C12" s="6" t="n">
        <v>686</v>
      </c>
    </row>
    <row r="13">
      <c r="A13" s="4" t="inlineStr">
        <is>
          <t>Prepaid marketing expense</t>
        </is>
      </c>
      <c r="B13" s="6" t="n">
        <v>153346</v>
      </c>
      <c r="C13" s="6" t="n">
        <v>173844</v>
      </c>
    </row>
    <row r="14">
      <c r="A14" s="4" t="inlineStr">
        <is>
          <t>Other non-current assets</t>
        </is>
      </c>
      <c r="B14" s="6" t="n">
        <v>15830</v>
      </c>
      <c r="C14" s="6" t="n">
        <v>7417</v>
      </c>
    </row>
    <row r="15">
      <c r="A15" s="4" t="inlineStr">
        <is>
          <t>Total assets</t>
        </is>
      </c>
      <c r="B15" s="6" t="n">
        <v>1273308</v>
      </c>
      <c r="C15" s="6" t="n">
        <v>1089050</v>
      </c>
    </row>
    <row r="16">
      <c r="A16" s="3" t="inlineStr">
        <is>
          <t>Current liabilities:</t>
        </is>
      </c>
      <c r="B16" s="4" t="inlineStr">
        <is>
          <t xml:space="preserve"> </t>
        </is>
      </c>
      <c r="C16" s="4" t="inlineStr">
        <is>
          <t xml:space="preserve"> </t>
        </is>
      </c>
    </row>
    <row r="17">
      <c r="A17" s="4" t="inlineStr">
        <is>
          <t>Accounts payable</t>
        </is>
      </c>
      <c r="B17" s="6" t="n">
        <v>14579</v>
      </c>
      <c r="C17" s="6" t="n">
        <v>13597</v>
      </c>
    </row>
    <row r="18">
      <c r="A18" s="4" t="inlineStr">
        <is>
          <t>Accrued expenses</t>
        </is>
      </c>
      <c r="B18" s="6" t="n">
        <v>99828</v>
      </c>
      <c r="C18" s="6" t="n">
        <v>62838</v>
      </c>
    </row>
    <row r="19">
      <c r="A19" s="4" t="inlineStr">
        <is>
          <t>Lease liabilities, current</t>
        </is>
      </c>
      <c r="B19" s="6" t="n">
        <v>20989</v>
      </c>
      <c r="C19" s="6" t="n">
        <v>14081</v>
      </c>
    </row>
    <row r="20">
      <c r="A20" s="4" t="inlineStr">
        <is>
          <t>Deferred revenue</t>
        </is>
      </c>
      <c r="B20" s="6" t="n">
        <v>64497</v>
      </c>
      <c r="C20" s="6" t="n">
        <v>40100</v>
      </c>
    </row>
    <row r="21">
      <c r="A21" s="4" t="inlineStr">
        <is>
          <t>Total current liabilities</t>
        </is>
      </c>
      <c r="B21" s="6" t="n">
        <v>199893</v>
      </c>
      <c r="C21" s="6" t="n">
        <v>130616</v>
      </c>
    </row>
    <row r="22">
      <c r="A22" s="4" t="inlineStr">
        <is>
          <t>Lease liabilities, non-current</t>
        </is>
      </c>
      <c r="B22" s="6" t="n">
        <v>32449</v>
      </c>
      <c r="C22" s="6" t="n">
        <v>37498</v>
      </c>
    </row>
    <row r="23">
      <c r="A23" s="4" t="inlineStr">
        <is>
          <t>Other non-current liabilities</t>
        </is>
      </c>
      <c r="B23" s="6" t="n">
        <v>6979</v>
      </c>
      <c r="C23" s="6" t="n">
        <v>6159</v>
      </c>
    </row>
    <row r="24">
      <c r="A24" s="4" t="inlineStr">
        <is>
          <t>Total liabilities</t>
        </is>
      </c>
      <c r="B24" s="6" t="n">
        <v>239321</v>
      </c>
      <c r="C24" s="6" t="n">
        <v>174273</v>
      </c>
    </row>
    <row r="25">
      <c r="A25" s="3" t="inlineStr">
        <is>
          <t>Stockholders’ Equity</t>
        </is>
      </c>
      <c r="B25" s="4" t="inlineStr">
        <is>
          <t xml:space="preserve"> </t>
        </is>
      </c>
      <c r="C25" s="4" t="inlineStr">
        <is>
          <t xml:space="preserve"> </t>
        </is>
      </c>
    </row>
    <row r="26">
      <c r="A26" s="4" t="inlineStr">
        <is>
          <t>Preferred stock: $0.001 par value; 100,000,000 and 100,000,000 shares authorized; 0 and 0 shares issued; 0 and 0 shares outstanding at December 31, 2024 and 2023, respectively.</t>
        </is>
      </c>
      <c r="B26" s="6" t="n">
        <v>0</v>
      </c>
      <c r="C26" s="6" t="n">
        <v>0</v>
      </c>
    </row>
    <row r="27">
      <c r="A27" s="4" t="inlineStr">
        <is>
          <t>Additional paid-in capital</t>
        </is>
      </c>
      <c r="B27" s="6" t="n">
        <v>1878899</v>
      </c>
      <c r="C27" s="6" t="n">
        <v>1713560</v>
      </c>
    </row>
    <row r="28">
      <c r="A28" s="4" t="inlineStr">
        <is>
          <t>Accumulated deficit</t>
        </is>
      </c>
      <c r="B28" s="6" t="n">
        <v>-845185</v>
      </c>
      <c r="C28" s="6" t="n">
        <v>-799043</v>
      </c>
    </row>
    <row r="29">
      <c r="A29" s="4" t="inlineStr">
        <is>
          <t>Total stockholders’ equity</t>
        </is>
      </c>
      <c r="B29" s="6" t="n">
        <v>1033987</v>
      </c>
      <c r="C29" s="6" t="n">
        <v>914777</v>
      </c>
    </row>
    <row r="30">
      <c r="A30" s="4" t="inlineStr">
        <is>
          <t>Total liabilities and stockholders’ equity</t>
        </is>
      </c>
      <c r="B30" s="6" t="n">
        <v>1273308</v>
      </c>
      <c r="C30" s="6" t="n">
        <v>1089050</v>
      </c>
    </row>
    <row r="31">
      <c r="A31" s="4" t="inlineStr">
        <is>
          <t>Serie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89</v>
      </c>
      <c r="C33" s="6" t="n">
        <v>41</v>
      </c>
    </row>
    <row r="34">
      <c r="A34" s="4" t="inlineStr">
        <is>
          <t>Serie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184</v>
      </c>
      <c r="C36" s="7"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allowance for doubtful accounts consists of the following activity (in thousands): Year Ended December 31, 2024 2023 2022 Balance at beginning of the period $ 1,479 $ 2,253 $ 1,917 Provisions for uncollectible accounts, net of recoveries 349 28 1,224 Write offs (798) (802) (888) Balance at end of the period $ 1,030 $ 1,479 $ 2,253 </t>
        </is>
      </c>
    </row>
    <row r="5">
      <c r="A5" s="4" t="inlineStr">
        <is>
          <t>Schedule of Restrictions on Cash and Cash Equivalents</t>
        </is>
      </c>
      <c r="B5" s="4" t="inlineStr">
        <is>
          <t xml:space="preserve">The following table provides a reconciliation of cash, cash equivalents, and restricted cash reported in the Consolidated Balance Sheets to the total of the amounts reported in the Consolidated Statements of Cash Flow (in thousands): As of, December 31, 2024 December 31, 2023 Cash and cash equivalents $ 881,473 $ 738,562 Restricted cash - current 375 409 Restricted cash - non-current 739 686 Total cash, cash equivalents, and restricted cash $ 882,587 $ 739,657 </t>
        </is>
      </c>
    </row>
    <row r="6">
      <c r="A6" s="4" t="inlineStr">
        <is>
          <t>Schedule of Cash and Cash Equivalents</t>
        </is>
      </c>
      <c r="B6" s="4" t="inlineStr">
        <is>
          <t xml:space="preserve">The following table provides a reconciliation of cash, cash equivalents, and restricted cash reported in the Consolidated Balance Sheets to the total of the amounts reported in the Consolidated Statements of Cash Flow (in thousands): As of, December 31, 2024 December 31, 2023 Cash and cash equivalents $ 881,473 $ 738,562 Restricted cash - current 375 409 Restricted cash - non-current 739 686 Total cash, cash equivalents, and restricted cash $ 882,587 $ 739,657 </t>
        </is>
      </c>
    </row>
    <row r="7">
      <c r="A7" s="4" t="inlineStr">
        <is>
          <t>Schedule of Property and Equipment</t>
        </is>
      </c>
      <c r="B7" s="4" t="inlineStr">
        <is>
          <t xml:space="preserve">The estimated useful lives of the Company’s property and equipment are as follows: Office equipment 5 years Computer equipment 3 years Furniture and fixtures 3 - 5 years Leasehold improvements Lesser of lease term or useful life Asset retirement cost Lesser of lease term or 5 years Property and equipment consist of the following (in thousands): As of, December 31, 2024 December 31, 2023 Capitalized internal-use software $ 26,698 $ 11,682 Office equipment 4,841 3,633 Computer equipment 7,027 2,939 Furniture and fixtures 8,052 7,242 Leasehold improvements 46,062 45,768 Construction-in-progress 124 78 Asset retirement cost 643 643 Total property and equipment 93,447 71,985 Less accumulated depreciation and amortization (45,247) (28,535) Total property and equipment, net $ 48,200 $ 43,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of Deferred Revenue</t>
        </is>
      </c>
      <c r="B4" s="4" t="inlineStr">
        <is>
          <t xml:space="preserve">The following table summarizes the changes in the balance of deferred revenue during the periods presented (in thousands): Year Ended December 31, 2024 2023 Balance at beginning of the period $ 40,100 $ 25,109 Plus: Billings during the period 961,861 713,090 Less: Revenue recognized during the period (937,464) (698,099) Balance at end of the period $ 64,497 $ 4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at the periods indicated below, by level within the fair value hierarchy (in thousands): As of December 31, 2024 Level 1 Level 2 Level 3 Total Cash equivalents: Money market funds $ 278,235 $ — $ — $ 278,235 Total $ 278,235 $ — $ — $ 278,235 As of December 31, 2023 Level 1 Level 2 Level 3 Total Cash equivalents: Money market funds $ 314,511 $ — $ — $ 314,511 Total $ 314,511 $ — $ — $ 314,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and equipment are as follows: Office equipment 5 years Computer equipment 3 years Furniture and fixtures 3 - 5 years Leasehold improvements Lesser of lease term or useful life Asset retirement cost Lesser of lease term or 5 years Property and equipment consist of the following (in thousands): As of, December 31, 2024 December 31, 2023 Capitalized internal-use software $ 26,698 $ 11,682 Office equipment 4,841 3,633 Computer equipment 7,027 2,939 Furniture and fixtures 8,052 7,242 Leasehold improvements 46,062 45,768 Construction-in-progress 124 78 Asset retirement cost 643 643 Total property and equipment 93,447 71,985 Less accumulated depreciation and amortization (45,247) (28,535) Total property and equipment, net $ 48,200 $ 43,450 </t>
        </is>
      </c>
    </row>
    <row r="5">
      <c r="A5" s="4" t="inlineStr">
        <is>
          <t>Schedule of Change in Asset Retirement Obligation</t>
        </is>
      </c>
      <c r="B5" s="4" t="inlineStr">
        <is>
          <t xml:space="preserve">The asset retirement obligation is included in other non-current liabilities on the Consolidated Balance Sheets. Asset retirement obligation activity is as follows (in thousands): Year Ended December 31, 2024 2023 Beginning balance $ 761 $ 722 Additions — — Accretion 41 39 Ending balance $ 802 $ 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The following table presents components of accrued expenses (in thousands): As of, December 31, 2024 December 31, 2023 Accrued compensation and employee related costs $ 53,652 $ 25,644 Accrued sabbatical 3,233 3,394 Accrued value added tax 1,000 7,530 Other accrued taxes 7,055 6,830 Accrued cost of revenue 18,216 6,656 Accrued professional services 3,475 3,605 Accrued marketing 8,739 6,374 Other accrued expenses 4,458 2,805 Total accrued expenses $ 99,828 $ 62,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the Company’s non-cancellable purchase commitments as of December 31, 2024, are presented in the table below (in thousands): Year Ending December 31, Contractual Commitments 2025 $ 102,514 2026 78,820 2027 44,094 2028 48 2029 — Total Contractual Commitments: $ 225,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are as follows (in thousands): Year Ended December 31, 2024 2023 2022 Operating lease cost $ 12,682 $ 12,618 $ 12,091 Short-term lease cost 178 630 121 Financing lease cost 19 21 21 Total lease cost $ 12,879 $ 13,269 $ 12,233 Supplemental cash flow information and non-cash activity related to the Company’s leases are as follows (in thousands): Year Ended December 31, 2024 2023 2022 Cash paid for operating lease liabilities, net of tenant incentives received $ 16,722 $ 15,197 $ 9,272 ROU assets recognized for new leases and amendments (non-cash) $ 17,039 $ 1,299 $ 3,452 Other information related to leases is as follows: As of, December 31, 2024 December 31, 2023 Weighted average remaining lease term 2.8 years 4.1 years Weighted average discount rate 5.13 % 4.97 %</t>
        </is>
      </c>
    </row>
    <row r="5">
      <c r="A5" s="4" t="inlineStr">
        <is>
          <t>Schedule of Supplemental Balance Sheet Information Related to Operating Leases</t>
        </is>
      </c>
      <c r="B5" s="4" t="inlineStr">
        <is>
          <t>Supplemental balance sheet information related to the Company’s operating leases is as follows (in thousands): As of, December 31, 2024 December 31, 2023 Operating lease ROU assets $ 42,917 $ 36,987 Operating lease liabilities, current 20,989 14,081 Operating lease liabilities, non-current 32,449 37,498 Total lease liabilities $ 53,438 $ 51,579</t>
        </is>
      </c>
    </row>
    <row r="6">
      <c r="A6" s="4" t="inlineStr">
        <is>
          <t>Schedule of Future Undiscounted Annual Cash Flows for Operating Leases</t>
        </is>
      </c>
      <c r="B6" s="4" t="inlineStr">
        <is>
          <t>Future undiscounted annual cash flows for the Company’s operating leases as of December 31, 2024 are as follows (in thousands): Year Ending December 31, Operating Leases 2025 $ 21,498 2026 19,838 2027 12,692 2028 3,205 2029 — Thereafter — Total future undiscounted lease payments 57,233 Less imputed interest (3,795) Total lease liabilities $ 53,4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loss before income taxes are as follows (in thousands): Year Ended December 31, 2024 2023 2022 United States $ (54,059) $ (312,759) $ (51,729) Foreign 10,379 5,718 2,619 Loss before income taxes $ (43,680) $ (307,041) $ (49,110)</t>
        </is>
      </c>
    </row>
    <row r="5">
      <c r="A5" s="4" t="inlineStr">
        <is>
          <t>Schedule of Components of Income Tax Expense (Benefit)</t>
        </is>
      </c>
      <c r="B5" s="4" t="inlineStr">
        <is>
          <t xml:space="preserve">The provision (benefit) for income taxes contained the following components (in thousands): Year Ended December 31, 2024 2023 2022 Current: Federal $ 750 $ — $ — State 211 (26) 99 Foreign 942 4,652 56 1,903 4,626 155 Deferred: Federal — — (95) State — — (16) Foreign 559 (3,434) 39 559 (3,434) (72) Provision for income taxes $ 2,462 $ 1,192 $ 83 </t>
        </is>
      </c>
    </row>
    <row r="6">
      <c r="A6" s="4" t="inlineStr">
        <is>
          <t>Schedule of Effective Income Tax Rate Reconciliation</t>
        </is>
      </c>
      <c r="B6" s="4" t="inlineStr">
        <is>
          <t>Year Ended December 31, 2024 2023 2022 U.S. federal taxes at statutory rate 21.0 % 21.0 % 21.0 % State taxes, net of federal benefit 7.6 4.3 4.4 Federal research and development credits 48.3 3.8 10.3 State research and development credits 20.2 0.9 7.8 Permanent items (2.4) (0.4) (1.0) Stock-based compensation 57.3 1.6 5.6 Foreign rate differential 0.1 — — Non-deductible officers compensation (32.2) (2.3) — Prepaid marketing expense 3.2 3.6 — Other (2.7) — (0.8) Change in valuation allowance (126.0) (32.9) (47.5) Total (5.6) % (0.4) % (0.2) %</t>
        </is>
      </c>
    </row>
    <row r="7">
      <c r="A7" s="4" t="inlineStr">
        <is>
          <t>Schedule of Deferred Tax Assets and Liabilities</t>
        </is>
      </c>
      <c r="B7" s="4" t="inlineStr">
        <is>
          <t xml:space="preserve">The carryforwards and temporary differences that give rise to a significant portion of the Company’s deferred tax assets and liabilities as of December 31, 2024 and 2023, are as follows (in thousands): Year Ended December 31, 2024 2023 Deferred tax assets: Net operating loss carryforwards $ 76,714 $ 88,200 Research and development credits 63,894 36,217 Stock-based compensation 25,544 32,204 Lease liability 13,146 12,933 Capitalized research and development 105,266 63,701 Other 7,582 5,553 Total deferred tax assets 292,146 238,808 Deferred tax liabilities: Depreciation (2,362) (3,543) Deferred commissions (9,818) (7,657) Amortization (4,579) (2,049) ROU asset (10,604) (9,303) Prepaid marketing expense (37,112) (43,084) Total deferred tax liabilities (64,475) (65,636) Valuation allowance (225,135) (170,076) Net deferred tax assets $ 2,536 $ 3,096 </t>
        </is>
      </c>
    </row>
    <row r="8">
      <c r="A8" s="4" t="inlineStr">
        <is>
          <t>Schedule of Unrecognized Tax Benefits</t>
        </is>
      </c>
      <c r="B8" s="4" t="inlineStr">
        <is>
          <t xml:space="preserve">The changes in the balance of gross unrecognized tax benefits as of December 31, 2024, excluding accrued net interest and penalties, is as follows (in thousands): Year Ended December 31, 2024 2023 2022 Unrecognized tax benefits, beginning balance $ — $ — $ — Gross increases for tax positions taken in prior years 1,334 — — Unrecognized tax benefits, ending balance $ 1,334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mmon Stock, Common Stock, and 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The following table summarizes the warrants activity during the year ended December 31, 2024: Number of Shares Weighted Average Exercise Price Weighted Average Remaining Life (years) Warrants outstanding at December 31, 2023 5,165,732 $ 0.01 8.58 Granted — — — Exercised (1,377,528) 0.01 8.12 Cancelled — — — Warrants outstanding at December 31, 2024 3,788,204 $ 0.01 7.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Option activity for the year ended December 31, 2024 is as follows (in thousands, except per share data): Number of Options Weighted Average Exercise Price Weighted Average Remaining Contractual Life (Years) Aggregate Intrinsic Value Outstanding at January 1, 2024 31,734,725 $ 0.54 2.65 $ 864,605 Exercised (6,567,334) 1.48 Forfeited and expired (2,976) 3.09 Outstanding at December 31, 2024 25,164,415 $ 0.29 1.21 $ 1,030,511 Exercisable at December 31, 2024 25,164,415 $ 0.29 1.21 $ 1,030,511 </t>
        </is>
      </c>
    </row>
    <row r="5">
      <c r="A5" s="4" t="inlineStr">
        <is>
          <t>Schedule of Restricted Stock Unit Activity</t>
        </is>
      </c>
      <c r="B5" s="4" t="inlineStr">
        <is>
          <t xml:space="preserve">Restricted stock unit activity for the year ended December 31, 2024 is as follows (in thousands, except per share data): Number of Units Weighted Average Grant Date Unvested and outstanding at January 1, 2024 14,690,417 $ 27.44 Granted 10,763,741 28.49 Vested (5,839,496) 27.07 Forfeited (2,193,212) 26.52 Unvested and outstanding at December 31, 2024 17,421,450 $ 28.33 </t>
        </is>
      </c>
    </row>
    <row r="6">
      <c r="A6" s="4" t="inlineStr">
        <is>
          <t>Schedule of Employee Stock Purchase Plan, Valuation Assumptions</t>
        </is>
      </c>
      <c r="B6" s="4" t="inlineStr">
        <is>
          <t xml:space="preserve">The fair value of employee options granted under the ESPP is based on a 15% purchase discount off the grant date quoted trading price of the Company’s Series A common stock and the underlying value of the awards as estimated using the Black-Scholes option-pricing model with the following assumptions: Year Ended December 31, 2024 Risk-free rate 4.79% - 5.33% Expected term 0.5 - 1.0 years Volatility 45.90% - 64.12% Expected dividends — </t>
        </is>
      </c>
    </row>
    <row r="7">
      <c r="A7" s="4" t="inlineStr">
        <is>
          <t>Schedule of Stock-Based Compensation Expense</t>
        </is>
      </c>
      <c r="B7" s="4" t="inlineStr">
        <is>
          <t xml:space="preserve">Stock-based compensation included in the Consolidated Statements of Operations and Comprehensive Loss is as follows (in thousands): Year Ended December 31, 2024 2023 2022 Cost of revenue $ 8,917 $ 24,973 $ 129 Selling and marketing 40,907 107,954 985 Research and development 50,693 120,184 1,230 General and administrative 34,695 87,688 5,958 Stock-based compensation, net of amounts capitalized 135,212 340,799 8,302 Capitalized stock-based compensation expense 3,555 1,349 — Total stock-based compensation expense $ 138,767 $ 342,148 $ 8,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1</v>
      </c>
      <c r="C2" s="8" t="n">
        <v>0.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Series A Common Stock</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 (in shares)</t>
        </is>
      </c>
      <c r="B8" s="6" t="n">
        <v>3000000000</v>
      </c>
      <c r="C8" s="6" t="n">
        <v>3000000000</v>
      </c>
    </row>
    <row r="9">
      <c r="A9" s="4" t="inlineStr">
        <is>
          <t>Common stock, shares issued (in shares)</t>
        </is>
      </c>
      <c r="B9" s="6" t="n">
        <v>88956301</v>
      </c>
      <c r="C9" s="6" t="n">
        <v>40841834</v>
      </c>
    </row>
    <row r="10">
      <c r="A10" s="4" t="inlineStr">
        <is>
          <t>Common stock, outstanding (in shares)</t>
        </is>
      </c>
      <c r="B10" s="6" t="n">
        <v>88956301</v>
      </c>
      <c r="C10" s="6" t="n">
        <v>40841834</v>
      </c>
    </row>
    <row r="11">
      <c r="A11" s="4" t="inlineStr">
        <is>
          <t>Series B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 (in shares)</t>
        </is>
      </c>
      <c r="B13" s="6" t="n">
        <v>350000000</v>
      </c>
      <c r="C13" s="6" t="n">
        <v>350000000</v>
      </c>
    </row>
    <row r="14">
      <c r="A14" s="4" t="inlineStr">
        <is>
          <t>Common stock, shares issued (in shares)</t>
        </is>
      </c>
      <c r="B14" s="6" t="n">
        <v>183801332</v>
      </c>
      <c r="C14" s="6" t="n">
        <v>218524009</v>
      </c>
    </row>
    <row r="15">
      <c r="A15" s="4" t="inlineStr">
        <is>
          <t>Common stock, outstanding (in shares)</t>
        </is>
      </c>
      <c r="B15" s="6" t="n">
        <v>183801332</v>
      </c>
      <c r="C15" s="6" t="n">
        <v>218524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Basic and Diluted</t>
        </is>
      </c>
      <c r="B4" s="4" t="inlineStr">
        <is>
          <t>The following table presents the calculation of basic and diluted net loss per share attributable to Series A and Series B common stockholders for the periods presented, (in thousands, except share and per share data): Year Ended December 31, 2024 2023 2022 Net loss per share attributable to Series A and Series B common stockholders, basic and diluted: Numerator: Net loss $ (46,142) $ (308,233) $ (49,193) Denominator: Weighted-average shares - basic and diluted 266,336,826 242,889,272 229,857,206 Net loss per share attributable to Series A and Series B common stockholders, basic and diluted $ (0.17) $ (1.27) $ (0.21)</t>
        </is>
      </c>
    </row>
    <row r="5">
      <c r="A5" s="4" t="inlineStr">
        <is>
          <t>Schedule of Antidilutive Securities Excluded from Computation of Earnings Per Share</t>
        </is>
      </c>
      <c r="B5" s="4" t="inlineStr">
        <is>
          <t xml:space="preserve">The following table summarizes the potential common shares excluded from the computation of diluted net income (loss) per share: Year Ended December 31, 2024 2023 2022 Warrants outstanding 3,788,204 5,165,732 11,217,017 Investment Option 15,743,174 15,743,174 15,743,174 RSUs outstanding 17,421,450 14,690,417 11,712,446 Options outstanding 25,164,415 31,734,725 34,207,554 Restricted stock outstanding — — 26,795 ESPP 258,033 — — Total 62,375,276 67,334,048 72,906,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Long-Lived Assets, by Geographical Area</t>
        </is>
      </c>
      <c r="B4" s="4" t="inlineStr">
        <is>
          <t>Revenue by geographic area, based on the location of the Company’s customers, is as follows (in thousands): Year Ended December 31, 2024 2023 2022 Americas: United States $ 584,844 $ 443,471 $ 307,222 Other Americas (1) 47,461 38,180 26,790 APAC (1)(2) 95,920 72,797 47,905 EMEA (1)(3) 209,239 143,651 90,831 Total Revenue $ 937,464 $ 698,099 $ 472,748 (1) Other than the United States, no other individual country accounted for 10% or more of total revenue for any of the periods presented. (2) Asia-Pacific (3) Europe, the Middle East and Africa Disaggregation of Long-lived Assets Long-lived assets consist of property and equipment and ROU assets. Long-lived assets by geographical region are as follows: Year Ended December 31, 2024 2023 Americas $ 71,894 $ 75,659 APAC (1) 2,207 2,952 EMEA (2) 17,016 1,826 Total Long-lived Assets $ 91,117 $ 80,437 (1) Asia-Pacific (2) Europe, the Middle East and Afric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Restructuring costs included in the Consolidated Statements of Operations and Comprehensive Loss is as follows (in thousands): Year ended, December 31, 2023 Cost of revenue $ 1,138 Selling and marketing 1,832 Research and development 3,375 General and administrative 1,532 Total $ 7,8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33" customWidth="1" min="5" max="5"/>
    <col width="41" customWidth="1" min="6" max="6"/>
    <col width="33" customWidth="1" min="7" max="7"/>
    <col width="22" customWidth="1" min="8" max="8"/>
    <col width="22" customWidth="1" min="9" max="9"/>
  </cols>
  <sheetData>
    <row r="1">
      <c r="A1" s="1" t="inlineStr">
        <is>
          <t>Summary of Significant Accounting Policies - Narrative (Details)</t>
        </is>
      </c>
      <c r="E1" s="2" t="inlineStr">
        <is>
          <t>3 Months Ended</t>
        </is>
      </c>
      <c r="F1" s="2" t="inlineStr">
        <is>
          <t>12 Months Ended</t>
        </is>
      </c>
    </row>
    <row r="2">
      <c r="B2" s="2" t="inlineStr">
        <is>
          <t>Sep. 22, 2023 shares</t>
        </is>
      </c>
      <c r="C2" s="2" t="inlineStr">
        <is>
          <t>Aug. 24, 2023</t>
        </is>
      </c>
      <c r="D2" s="2" t="inlineStr">
        <is>
          <t>Jul. 28, 2022 USD ($) $ / shares shares</t>
        </is>
      </c>
      <c r="E2" s="2" t="inlineStr">
        <is>
          <t>Dec. 31, 2023 USD ($) $ / shares</t>
        </is>
      </c>
      <c r="F2" s="2" t="inlineStr">
        <is>
          <t>Dec. 31, 2024 USD ($) segment $ / shares</t>
        </is>
      </c>
      <c r="G2" s="2" t="inlineStr">
        <is>
          <t>Dec. 31, 2023 USD ($) $ / shares</t>
        </is>
      </c>
      <c r="H2" s="2" t="inlineStr">
        <is>
          <t>Dec. 31, 2022 USD ($)</t>
        </is>
      </c>
      <c r="I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Number of days of advance notice for contract termination for monthly billing cycles</t>
        </is>
      </c>
      <c r="B6" s="4" t="inlineStr">
        <is>
          <t xml:space="preserve"> </t>
        </is>
      </c>
      <c r="C6" s="4" t="inlineStr">
        <is>
          <t xml:space="preserve"> </t>
        </is>
      </c>
      <c r="D6" s="4" t="inlineStr">
        <is>
          <t xml:space="preserve"> </t>
        </is>
      </c>
      <c r="E6" s="4" t="inlineStr">
        <is>
          <t xml:space="preserve"> </t>
        </is>
      </c>
      <c r="F6" s="4" t="inlineStr">
        <is>
          <t>5 days</t>
        </is>
      </c>
      <c r="G6" s="4" t="inlineStr">
        <is>
          <t xml:space="preserve"> </t>
        </is>
      </c>
      <c r="H6" s="4" t="inlineStr">
        <is>
          <t xml:space="preserve"> </t>
        </is>
      </c>
      <c r="I6" s="4" t="inlineStr">
        <is>
          <t xml:space="preserve"> </t>
        </is>
      </c>
    </row>
    <row r="7">
      <c r="A7" s="4" t="inlineStr">
        <is>
          <t>Number of days of advance notice for contract termination</t>
        </is>
      </c>
      <c r="B7" s="4" t="inlineStr">
        <is>
          <t xml:space="preserve"> </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c r="I7" s="4" t="inlineStr">
        <is>
          <t xml:space="preserve"> </t>
        </is>
      </c>
    </row>
    <row r="8">
      <c r="A8" s="4" t="inlineStr">
        <is>
          <t>Deferred contract acquisition costs, current</t>
        </is>
      </c>
      <c r="B8" s="4" t="inlineStr">
        <is>
          <t xml:space="preserve"> </t>
        </is>
      </c>
      <c r="C8" s="4" t="inlineStr">
        <is>
          <t xml:space="preserve"> </t>
        </is>
      </c>
      <c r="D8" s="4" t="inlineStr">
        <is>
          <t xml:space="preserve"> </t>
        </is>
      </c>
      <c r="E8" s="7" t="n">
        <v>15198000</v>
      </c>
      <c r="F8" s="7" t="n">
        <v>20544000</v>
      </c>
      <c r="G8" s="7" t="n">
        <v>15198000</v>
      </c>
      <c r="H8" s="4" t="inlineStr">
        <is>
          <t xml:space="preserve"> </t>
        </is>
      </c>
      <c r="I8" s="4" t="inlineStr">
        <is>
          <t xml:space="preserve"> </t>
        </is>
      </c>
    </row>
    <row r="9">
      <c r="A9" s="4" t="inlineStr">
        <is>
          <t>Deferred contract acquisition costs, non-current</t>
        </is>
      </c>
      <c r="B9" s="4" t="inlineStr">
        <is>
          <t xml:space="preserve"> </t>
        </is>
      </c>
      <c r="C9" s="4" t="inlineStr">
        <is>
          <t xml:space="preserve"> </t>
        </is>
      </c>
      <c r="D9" s="4" t="inlineStr">
        <is>
          <t xml:space="preserve"> </t>
        </is>
      </c>
      <c r="E9" s="6" t="n">
        <v>23177000</v>
      </c>
      <c r="F9" s="6" t="n">
        <v>32527000</v>
      </c>
      <c r="G9" s="6" t="n">
        <v>23177000</v>
      </c>
      <c r="H9" s="4" t="inlineStr">
        <is>
          <t xml:space="preserve"> </t>
        </is>
      </c>
      <c r="I9" s="4" t="inlineStr">
        <is>
          <t xml:space="preserve"> </t>
        </is>
      </c>
    </row>
    <row r="10">
      <c r="A10" s="4" t="inlineStr">
        <is>
          <t>Selling and marketing</t>
        </is>
      </c>
      <c r="B10" s="4" t="inlineStr">
        <is>
          <t xml:space="preserve"> </t>
        </is>
      </c>
      <c r="C10" s="4" t="inlineStr">
        <is>
          <t xml:space="preserve"> </t>
        </is>
      </c>
      <c r="D10" s="4" t="inlineStr">
        <is>
          <t xml:space="preserve"> </t>
        </is>
      </c>
      <c r="E10" s="4" t="inlineStr">
        <is>
          <t xml:space="preserve"> </t>
        </is>
      </c>
      <c r="F10" s="6" t="n">
        <v>404209000</v>
      </c>
      <c r="G10" s="6" t="n">
        <v>394369000</v>
      </c>
      <c r="H10" s="7" t="n">
        <v>213848000</v>
      </c>
      <c r="I10" s="4" t="inlineStr">
        <is>
          <t xml:space="preserve"> </t>
        </is>
      </c>
    </row>
    <row r="11">
      <c r="A11" s="4" t="inlineStr">
        <is>
          <t>Accrued expenses</t>
        </is>
      </c>
      <c r="B11" s="4" t="inlineStr">
        <is>
          <t xml:space="preserve"> </t>
        </is>
      </c>
      <c r="C11" s="4" t="inlineStr">
        <is>
          <t xml:space="preserve"> </t>
        </is>
      </c>
      <c r="D11" s="4" t="inlineStr">
        <is>
          <t xml:space="preserve"> </t>
        </is>
      </c>
      <c r="E11" s="7" t="n">
        <v>62838000</v>
      </c>
      <c r="F11" s="7" t="n">
        <v>99828000</v>
      </c>
      <c r="G11" s="7" t="n">
        <v>62838000</v>
      </c>
      <c r="H11" s="4" t="inlineStr">
        <is>
          <t xml:space="preserve"> </t>
        </is>
      </c>
      <c r="I11" s="4" t="inlineStr">
        <is>
          <t xml:space="preserve"> </t>
        </is>
      </c>
    </row>
    <row r="12">
      <c r="A12" s="4" t="inlineStr">
        <is>
          <t>Warrants, exercise price (in dollars per share) | $ / shares</t>
        </is>
      </c>
      <c r="B12" s="4" t="inlineStr">
        <is>
          <t xml:space="preserve"> </t>
        </is>
      </c>
      <c r="C12" s="4" t="inlineStr">
        <is>
          <t xml:space="preserve"> </t>
        </is>
      </c>
      <c r="D12" s="4" t="inlineStr">
        <is>
          <t xml:space="preserve"> </t>
        </is>
      </c>
      <c r="E12" s="9" t="n">
        <v>0.01</v>
      </c>
      <c r="F12" s="9" t="n">
        <v>0.01</v>
      </c>
      <c r="G12" s="9" t="n">
        <v>0.01</v>
      </c>
      <c r="H12" s="4" t="inlineStr">
        <is>
          <t xml:space="preserve"> </t>
        </is>
      </c>
      <c r="I12" s="4" t="inlineStr">
        <is>
          <t xml:space="preserve"> </t>
        </is>
      </c>
    </row>
    <row r="13">
      <c r="A13" s="4" t="inlineStr">
        <is>
          <t>Capitalized prepaid marketing expense</t>
        </is>
      </c>
      <c r="B13" s="4" t="inlineStr">
        <is>
          <t xml:space="preserve"> </t>
        </is>
      </c>
      <c r="C13" s="4" t="inlineStr">
        <is>
          <t xml:space="preserve"> </t>
        </is>
      </c>
      <c r="D13" s="4" t="inlineStr">
        <is>
          <t xml:space="preserve"> </t>
        </is>
      </c>
      <c r="E13" s="4" t="inlineStr">
        <is>
          <t xml:space="preserve"> </t>
        </is>
      </c>
      <c r="F13" s="7" t="n">
        <v>32400000</v>
      </c>
      <c r="G13" s="7" t="n">
        <v>142300000</v>
      </c>
      <c r="H13" s="4" t="inlineStr">
        <is>
          <t xml:space="preserve"> </t>
        </is>
      </c>
      <c r="I13" s="4" t="inlineStr">
        <is>
          <t xml:space="preserve"> </t>
        </is>
      </c>
    </row>
    <row r="14">
      <c r="A14" s="4" t="inlineStr">
        <is>
          <t>Stock and warrants issued</t>
        </is>
      </c>
      <c r="B14" s="4" t="inlineStr">
        <is>
          <t xml:space="preserve"> </t>
        </is>
      </c>
      <c r="C14" s="4" t="inlineStr">
        <is>
          <t xml:space="preserve"> </t>
        </is>
      </c>
      <c r="D14" s="4" t="inlineStr">
        <is>
          <t xml:space="preserve"> </t>
        </is>
      </c>
      <c r="E14" s="4" t="inlineStr">
        <is>
          <t xml:space="preserve"> </t>
        </is>
      </c>
      <c r="F14" s="6" t="n">
        <v>14000</v>
      </c>
      <c r="G14" s="6" t="n">
        <v>62000</v>
      </c>
      <c r="H14" s="6" t="n">
        <v>45000</v>
      </c>
      <c r="I14" s="4" t="inlineStr">
        <is>
          <t xml:space="preserve"> </t>
        </is>
      </c>
    </row>
    <row r="15">
      <c r="A15" s="4" t="inlineStr">
        <is>
          <t>Prepaid marketing expense</t>
        </is>
      </c>
      <c r="B15" s="4" t="inlineStr">
        <is>
          <t xml:space="preserve"> </t>
        </is>
      </c>
      <c r="C15" s="4" t="inlineStr">
        <is>
          <t xml:space="preserve"> </t>
        </is>
      </c>
      <c r="D15" s="4" t="inlineStr">
        <is>
          <t xml:space="preserve"> </t>
        </is>
      </c>
      <c r="E15" s="7" t="n">
        <v>173844000</v>
      </c>
      <c r="F15" s="6" t="n">
        <v>153346000</v>
      </c>
      <c r="G15" s="6" t="n">
        <v>173844000</v>
      </c>
      <c r="H15" s="4" t="inlineStr">
        <is>
          <t xml:space="preserve"> </t>
        </is>
      </c>
      <c r="I15" s="4" t="inlineStr">
        <is>
          <t xml:space="preserve"> </t>
        </is>
      </c>
    </row>
    <row r="16">
      <c r="A16" s="4" t="inlineStr">
        <is>
          <t>Advertising costs</t>
        </is>
      </c>
      <c r="B16" s="4" t="inlineStr">
        <is>
          <t xml:space="preserve"> </t>
        </is>
      </c>
      <c r="C16" s="4" t="inlineStr">
        <is>
          <t xml:space="preserve"> </t>
        </is>
      </c>
      <c r="D16" s="4" t="inlineStr">
        <is>
          <t xml:space="preserve"> </t>
        </is>
      </c>
      <c r="E16" s="4" t="inlineStr">
        <is>
          <t xml:space="preserve"> </t>
        </is>
      </c>
      <c r="F16" s="6" t="n">
        <v>45900000</v>
      </c>
      <c r="G16" s="6" t="n">
        <v>41600000</v>
      </c>
      <c r="H16" s="6" t="n">
        <v>40300000</v>
      </c>
      <c r="I16" s="4" t="inlineStr">
        <is>
          <t xml:space="preserve"> </t>
        </is>
      </c>
    </row>
    <row r="17">
      <c r="A17" s="4" t="inlineStr">
        <is>
          <t>Uncertain tax positions</t>
        </is>
      </c>
      <c r="B17" s="4" t="inlineStr">
        <is>
          <t xml:space="preserve"> </t>
        </is>
      </c>
      <c r="C17" s="4" t="inlineStr">
        <is>
          <t xml:space="preserve"> </t>
        </is>
      </c>
      <c r="D17" s="4" t="inlineStr">
        <is>
          <t xml:space="preserve"> </t>
        </is>
      </c>
      <c r="E17" s="6" t="n">
        <v>0</v>
      </c>
      <c r="F17" s="6" t="n">
        <v>1334000</v>
      </c>
      <c r="G17" s="6" t="n">
        <v>0</v>
      </c>
      <c r="H17" s="6" t="n">
        <v>0</v>
      </c>
      <c r="I17" s="7" t="n">
        <v>0</v>
      </c>
    </row>
    <row r="18">
      <c r="A18" s="4" t="inlineStr">
        <is>
          <t>Accrued interest and penalties related to uncertain tax positions</t>
        </is>
      </c>
      <c r="B18" s="4" t="inlineStr">
        <is>
          <t xml:space="preserve"> </t>
        </is>
      </c>
      <c r="C18" s="4" t="inlineStr">
        <is>
          <t xml:space="preserve"> </t>
        </is>
      </c>
      <c r="D18" s="4" t="inlineStr">
        <is>
          <t xml:space="preserve"> </t>
        </is>
      </c>
      <c r="E18" s="6" t="n">
        <v>0</v>
      </c>
      <c r="F18" s="6" t="n">
        <v>0</v>
      </c>
      <c r="G18" s="6" t="n">
        <v>0</v>
      </c>
      <c r="H18" s="6" t="n">
        <v>0</v>
      </c>
      <c r="I18" s="4" t="inlineStr">
        <is>
          <t xml:space="preserve"> </t>
        </is>
      </c>
    </row>
    <row r="19">
      <c r="A19" s="4" t="inlineStr">
        <is>
          <t>Unbilled accounts receivable</t>
        </is>
      </c>
      <c r="B19" s="4" t="inlineStr">
        <is>
          <t xml:space="preserve"> </t>
        </is>
      </c>
      <c r="C19" s="4" t="inlineStr">
        <is>
          <t xml:space="preserve"> </t>
        </is>
      </c>
      <c r="D19" s="4" t="inlineStr">
        <is>
          <t xml:space="preserve"> </t>
        </is>
      </c>
      <c r="E19" s="6" t="n">
        <v>1479000</v>
      </c>
      <c r="F19" s="6" t="n">
        <v>1030000</v>
      </c>
      <c r="G19" s="6" t="n">
        <v>1479000</v>
      </c>
      <c r="H19" s="6" t="n">
        <v>2253000</v>
      </c>
      <c r="I19" s="7" t="n">
        <v>1917000</v>
      </c>
    </row>
    <row r="20">
      <c r="A20" s="4" t="inlineStr">
        <is>
          <t>Cash equivalents</t>
        </is>
      </c>
      <c r="B20" s="4" t="inlineStr">
        <is>
          <t xml:space="preserve"> </t>
        </is>
      </c>
      <c r="C20" s="4" t="inlineStr">
        <is>
          <t xml:space="preserve"> </t>
        </is>
      </c>
      <c r="D20" s="4" t="inlineStr">
        <is>
          <t xml:space="preserve"> </t>
        </is>
      </c>
      <c r="E20" s="6" t="n">
        <v>314500000</v>
      </c>
      <c r="F20" s="6" t="n">
        <v>278200000</v>
      </c>
      <c r="G20" s="6" t="n">
        <v>314500000</v>
      </c>
      <c r="H20" s="4" t="inlineStr">
        <is>
          <t xml:space="preserve"> </t>
        </is>
      </c>
      <c r="I20" s="4" t="inlineStr">
        <is>
          <t xml:space="preserve"> </t>
        </is>
      </c>
    </row>
    <row r="21">
      <c r="A21" s="4" t="inlineStr">
        <is>
          <t>Restricted cash</t>
        </is>
      </c>
      <c r="B21" s="4" t="inlineStr">
        <is>
          <t xml:space="preserve"> </t>
        </is>
      </c>
      <c r="C21" s="4" t="inlineStr">
        <is>
          <t xml:space="preserve"> </t>
        </is>
      </c>
      <c r="D21" s="4" t="inlineStr">
        <is>
          <t xml:space="preserve"> </t>
        </is>
      </c>
      <c r="E21" s="6" t="n">
        <v>409000</v>
      </c>
      <c r="F21" s="6" t="n">
        <v>375000</v>
      </c>
      <c r="G21" s="6" t="n">
        <v>409000</v>
      </c>
      <c r="H21" s="4" t="inlineStr">
        <is>
          <t xml:space="preserve"> </t>
        </is>
      </c>
      <c r="I21" s="4" t="inlineStr">
        <is>
          <t xml:space="preserve"> </t>
        </is>
      </c>
    </row>
    <row r="22">
      <c r="A22" s="4" t="inlineStr">
        <is>
          <t>Restricted cash, non-current</t>
        </is>
      </c>
      <c r="B22" s="4" t="inlineStr">
        <is>
          <t xml:space="preserve"> </t>
        </is>
      </c>
      <c r="C22" s="4" t="inlineStr">
        <is>
          <t xml:space="preserve"> </t>
        </is>
      </c>
      <c r="D22" s="4" t="inlineStr">
        <is>
          <t xml:space="preserve"> </t>
        </is>
      </c>
      <c r="E22" s="6" t="n">
        <v>686000</v>
      </c>
      <c r="F22" s="7" t="n">
        <v>739000</v>
      </c>
      <c r="G22" s="6" t="n">
        <v>686000</v>
      </c>
      <c r="H22" s="4" t="inlineStr">
        <is>
          <t xml:space="preserve"> </t>
        </is>
      </c>
      <c r="I22" s="4" t="inlineStr">
        <is>
          <t xml:space="preserve"> </t>
        </is>
      </c>
    </row>
    <row r="23">
      <c r="A23" s="4" t="inlineStr">
        <is>
          <t>Asset retirement obligation, amortization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Operating lease, option to extend, renewal term (up to)</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Foreign currency translation gains (losses)</t>
        </is>
      </c>
      <c r="B25" s="4" t="inlineStr">
        <is>
          <t xml:space="preserve"> </t>
        </is>
      </c>
      <c r="C25" s="4" t="inlineStr">
        <is>
          <t xml:space="preserve"> </t>
        </is>
      </c>
      <c r="D25" s="4" t="inlineStr">
        <is>
          <t xml:space="preserve"> </t>
        </is>
      </c>
      <c r="E25" s="4" t="inlineStr">
        <is>
          <t xml:space="preserve"> </t>
        </is>
      </c>
      <c r="F25" s="7" t="n">
        <v>1000000</v>
      </c>
      <c r="G25" s="6" t="n">
        <v>0</v>
      </c>
      <c r="H25" s="6" t="n">
        <v>0</v>
      </c>
      <c r="I25" s="4" t="inlineStr">
        <is>
          <t xml:space="preserve"> </t>
        </is>
      </c>
    </row>
    <row r="26">
      <c r="A26" s="4" t="inlineStr">
        <is>
          <t>Impairment of long-lived assets</t>
        </is>
      </c>
      <c r="B26" s="4" t="inlineStr">
        <is>
          <t xml:space="preserve"> </t>
        </is>
      </c>
      <c r="C26" s="4" t="inlineStr">
        <is>
          <t xml:space="preserve"> </t>
        </is>
      </c>
      <c r="D26" s="4" t="inlineStr">
        <is>
          <t xml:space="preserve"> </t>
        </is>
      </c>
      <c r="E26" s="4" t="inlineStr">
        <is>
          <t xml:space="preserve"> </t>
        </is>
      </c>
      <c r="F26" s="7" t="n">
        <v>0</v>
      </c>
      <c r="G26" s="7" t="n">
        <v>0</v>
      </c>
      <c r="H26" s="7" t="n">
        <v>0</v>
      </c>
      <c r="I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PP purchase discount</t>
        </is>
      </c>
      <c r="B29" s="4" t="inlineStr">
        <is>
          <t xml:space="preserve"> </t>
        </is>
      </c>
      <c r="C29" s="4" t="inlineStr">
        <is>
          <t xml:space="preserve"> </t>
        </is>
      </c>
      <c r="D29" s="4" t="inlineStr">
        <is>
          <t xml:space="preserve"> </t>
        </is>
      </c>
      <c r="E29" s="4" t="inlineStr">
        <is>
          <t xml:space="preserve"> </t>
        </is>
      </c>
      <c r="F29" s="10" t="n">
        <v>0.15</v>
      </c>
      <c r="G29" s="4" t="inlineStr">
        <is>
          <t xml:space="preserve"> </t>
        </is>
      </c>
      <c r="H29" s="4" t="inlineStr">
        <is>
          <t xml:space="preserve"> </t>
        </is>
      </c>
      <c r="I29" s="4" t="inlineStr">
        <is>
          <t xml:space="preserve"> </t>
        </is>
      </c>
    </row>
    <row r="30">
      <c r="A30" s="4" t="inlineStr">
        <is>
          <t>ESPP | Cal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 look-back feature, portion covered by option</t>
        </is>
      </c>
      <c r="B32" s="4" t="inlineStr">
        <is>
          <t xml:space="preserve"> </t>
        </is>
      </c>
      <c r="C32" s="11" t="n">
        <v>0.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PP | Pu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 look-back feature, portion covered by option</t>
        </is>
      </c>
      <c r="B35" s="4" t="inlineStr">
        <is>
          <t xml:space="preserve"> </t>
        </is>
      </c>
      <c r="C35" s="11"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internal-use softw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 retirement obligation, amortization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Total Expenditures Benchmark | Customer On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stomer concentration risk, percentage</t>
        </is>
      </c>
      <c r="B41" s="4" t="inlineStr">
        <is>
          <t xml:space="preserve"> </t>
        </is>
      </c>
      <c r="C41" s="4" t="inlineStr">
        <is>
          <t xml:space="preserve"> </t>
        </is>
      </c>
      <c r="D41" s="4" t="inlineStr">
        <is>
          <t xml:space="preserve"> </t>
        </is>
      </c>
      <c r="E41" s="4" t="inlineStr">
        <is>
          <t xml:space="preserve"> </t>
        </is>
      </c>
      <c r="F41" s="10" t="n">
        <v>0.17</v>
      </c>
      <c r="G41" s="10" t="n">
        <v>0.19</v>
      </c>
      <c r="H41" s="10" t="n">
        <v>0.19</v>
      </c>
      <c r="I41" s="4" t="inlineStr">
        <is>
          <t xml:space="preserve"> </t>
        </is>
      </c>
    </row>
    <row r="42">
      <c r="A42" s="4" t="inlineStr">
        <is>
          <t>Total Expenditures Benchmark | Customer Two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 concentration risk, percentage</t>
        </is>
      </c>
      <c r="B44" s="4" t="inlineStr">
        <is>
          <t xml:space="preserve"> </t>
        </is>
      </c>
      <c r="C44" s="4" t="inlineStr">
        <is>
          <t xml:space="preserve"> </t>
        </is>
      </c>
      <c r="D44" s="4" t="inlineStr">
        <is>
          <t xml:space="preserve"> </t>
        </is>
      </c>
      <c r="E44" s="4" t="inlineStr">
        <is>
          <t xml:space="preserve"> </t>
        </is>
      </c>
      <c r="F44" s="10" t="n">
        <v>0.16</v>
      </c>
      <c r="G44" s="10" t="n">
        <v>0.14</v>
      </c>
      <c r="H44" s="10" t="n">
        <v>0.13</v>
      </c>
      <c r="I44" s="4" t="inlineStr">
        <is>
          <t xml:space="preserve"> </t>
        </is>
      </c>
    </row>
    <row r="45">
      <c r="A45" s="4" t="inlineStr">
        <is>
          <t>Total Expenditures Benchmark | Customer Three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concentration risk, percentage</t>
        </is>
      </c>
      <c r="B47" s="4" t="inlineStr">
        <is>
          <t xml:space="preserve"> </t>
        </is>
      </c>
      <c r="C47" s="4" t="inlineStr">
        <is>
          <t xml:space="preserve"> </t>
        </is>
      </c>
      <c r="D47" s="4" t="inlineStr">
        <is>
          <t xml:space="preserve"> </t>
        </is>
      </c>
      <c r="E47" s="4" t="inlineStr">
        <is>
          <t xml:space="preserve"> </t>
        </is>
      </c>
      <c r="F47" s="10" t="n">
        <v>0.12</v>
      </c>
      <c r="G47" s="10" t="n">
        <v>0.12</v>
      </c>
      <c r="H47" s="4" t="inlineStr">
        <is>
          <t xml:space="preserve"> </t>
        </is>
      </c>
      <c r="I47" s="4" t="inlineStr">
        <is>
          <t xml:space="preserve"> </t>
        </is>
      </c>
    </row>
    <row r="48">
      <c r="A48" s="4" t="inlineStr">
        <is>
          <t>Conversion of Redeemable Common Stock Into Series B Common Stock | Serie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common stock (in shares) | shares</t>
        </is>
      </c>
      <c r="B50" s="6" t="n">
        <v>640462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billed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billed accounts receivable</t>
        </is>
      </c>
      <c r="B53" s="4" t="inlineStr">
        <is>
          <t xml:space="preserve"> </t>
        </is>
      </c>
      <c r="C53" s="4" t="inlineStr">
        <is>
          <t xml:space="preserve"> </t>
        </is>
      </c>
      <c r="D53" s="4" t="inlineStr">
        <is>
          <t xml:space="preserve"> </t>
        </is>
      </c>
      <c r="E53" s="6" t="n">
        <v>1800000</v>
      </c>
      <c r="F53" s="7" t="n">
        <v>1700000</v>
      </c>
      <c r="G53" s="7" t="n">
        <v>1800000</v>
      </c>
      <c r="H53" s="4" t="inlineStr">
        <is>
          <t xml:space="preserve"> </t>
        </is>
      </c>
      <c r="I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erred contract acquisition costs, capitalized, amortization period</t>
        </is>
      </c>
      <c r="B56" s="4" t="inlineStr">
        <is>
          <t xml:space="preserve"> </t>
        </is>
      </c>
      <c r="C56" s="4" t="inlineStr">
        <is>
          <t xml:space="preserve"> </t>
        </is>
      </c>
      <c r="D56" s="4" t="inlineStr">
        <is>
          <t xml:space="preserve"> </t>
        </is>
      </c>
      <c r="E56" s="4" t="inlineStr">
        <is>
          <t xml:space="preserve"> </t>
        </is>
      </c>
      <c r="F56" s="4" t="inlineStr">
        <is>
          <t>18 months</t>
        </is>
      </c>
      <c r="G56" s="4" t="inlineStr">
        <is>
          <t xml:space="preserve"> </t>
        </is>
      </c>
      <c r="H56" s="4" t="inlineStr">
        <is>
          <t xml:space="preserve"> </t>
        </is>
      </c>
      <c r="I56" s="4" t="inlineStr">
        <is>
          <t xml:space="preserve"> </t>
        </is>
      </c>
    </row>
    <row r="57">
      <c r="A57" s="4" t="inlineStr">
        <is>
          <t>Operating lease, term of contract</t>
        </is>
      </c>
      <c r="B57" s="4" t="inlineStr">
        <is>
          <t xml:space="preserve"> </t>
        </is>
      </c>
      <c r="C57" s="4" t="inlineStr">
        <is>
          <t xml:space="preserve"> </t>
        </is>
      </c>
      <c r="D57" s="4" t="inlineStr">
        <is>
          <t xml:space="preserve"> </t>
        </is>
      </c>
      <c r="E57" s="4" t="inlineStr">
        <is>
          <t xml:space="preserve"> </t>
        </is>
      </c>
      <c r="F57" s="4" t="inlineStr">
        <is>
          <t>1 year</t>
        </is>
      </c>
      <c r="G57" s="4" t="inlineStr">
        <is>
          <t xml:space="preserve"> </t>
        </is>
      </c>
      <c r="H57" s="4" t="inlineStr">
        <is>
          <t xml:space="preserve"> </t>
        </is>
      </c>
      <c r="I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contract acquisition costs, capitalized, amortization period</t>
        </is>
      </c>
      <c r="B60" s="4" t="inlineStr">
        <is>
          <t xml:space="preserve"> </t>
        </is>
      </c>
      <c r="C60" s="4" t="inlineStr">
        <is>
          <t xml:space="preserve"> </t>
        </is>
      </c>
      <c r="D60" s="4" t="inlineStr">
        <is>
          <t xml:space="preserve"> </t>
        </is>
      </c>
      <c r="E60" s="4" t="inlineStr">
        <is>
          <t xml:space="preserve"> </t>
        </is>
      </c>
      <c r="F60" s="4" t="inlineStr">
        <is>
          <t>60 months</t>
        </is>
      </c>
      <c r="G60" s="4" t="inlineStr">
        <is>
          <t xml:space="preserve"> </t>
        </is>
      </c>
      <c r="H60" s="4" t="inlineStr">
        <is>
          <t xml:space="preserve"> </t>
        </is>
      </c>
      <c r="I60" s="4" t="inlineStr">
        <is>
          <t xml:space="preserve"> </t>
        </is>
      </c>
    </row>
    <row r="61">
      <c r="A61" s="4" t="inlineStr">
        <is>
          <t>Operating lease, term of contract</t>
        </is>
      </c>
      <c r="B61" s="4" t="inlineStr">
        <is>
          <t xml:space="preserve"> </t>
        </is>
      </c>
      <c r="C61" s="4" t="inlineStr">
        <is>
          <t xml:space="preserve"> </t>
        </is>
      </c>
      <c r="D61" s="4" t="inlineStr">
        <is>
          <t xml:space="preserve"> </t>
        </is>
      </c>
      <c r="E61" s="4" t="inlineStr">
        <is>
          <t xml:space="preserve"> </t>
        </is>
      </c>
      <c r="F61" s="4" t="inlineStr">
        <is>
          <t>8 years</t>
        </is>
      </c>
      <c r="G61" s="4" t="inlineStr">
        <is>
          <t xml:space="preserve"> </t>
        </is>
      </c>
      <c r="H61" s="4" t="inlineStr">
        <is>
          <t xml:space="preserve"> </t>
        </is>
      </c>
      <c r="I61" s="4" t="inlineStr">
        <is>
          <t xml:space="preserve"> </t>
        </is>
      </c>
    </row>
    <row r="62">
      <c r="A62" s="4" t="inlineStr">
        <is>
          <t>Collaborative Arrangement, Transaction with Party to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ase in prepaid marketing expense</t>
        </is>
      </c>
      <c r="B64" s="4" t="inlineStr">
        <is>
          <t xml:space="preserve"> </t>
        </is>
      </c>
      <c r="C64" s="4" t="inlineStr">
        <is>
          <t xml:space="preserve"> </t>
        </is>
      </c>
      <c r="D64" s="4" t="inlineStr">
        <is>
          <t xml:space="preserve"> </t>
        </is>
      </c>
      <c r="E64" s="6" t="n">
        <v>92600000</v>
      </c>
      <c r="F64" s="4" t="inlineStr">
        <is>
          <t xml:space="preserve"> </t>
        </is>
      </c>
      <c r="G64" s="4" t="inlineStr">
        <is>
          <t xml:space="preserve"> </t>
        </is>
      </c>
      <c r="H64" s="4" t="inlineStr">
        <is>
          <t xml:space="preserve"> </t>
        </is>
      </c>
      <c r="I64" s="4" t="inlineStr">
        <is>
          <t xml:space="preserve"> </t>
        </is>
      </c>
    </row>
    <row r="65">
      <c r="A65" s="4" t="inlineStr">
        <is>
          <t>Conversion of common stock (in shares) | shares</t>
        </is>
      </c>
      <c r="B65" s="6" t="n">
        <v>393579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opify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under purchase agreement (in shares) | shares</t>
        </is>
      </c>
      <c r="B68" s="4" t="inlineStr">
        <is>
          <t xml:space="preserve"> </t>
        </is>
      </c>
      <c r="C68" s="4" t="inlineStr">
        <is>
          <t xml:space="preserve"> </t>
        </is>
      </c>
      <c r="D68" s="6" t="n">
        <v>295184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price per share (in dollars per share) | $ / shares</t>
        </is>
      </c>
      <c r="B69" s="4" t="inlineStr">
        <is>
          <t xml:space="preserve"> </t>
        </is>
      </c>
      <c r="C69" s="4" t="inlineStr">
        <is>
          <t xml:space="preserve"> </t>
        </is>
      </c>
      <c r="D69" s="9" t="n">
        <v>33.8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opify | Inves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price per share (in dollars per share) | $ / shares</t>
        </is>
      </c>
      <c r="B72" s="4" t="inlineStr">
        <is>
          <t xml:space="preserve"> </t>
        </is>
      </c>
      <c r="C72" s="4" t="inlineStr">
        <is>
          <t xml:space="preserve"> </t>
        </is>
      </c>
      <c r="D72" s="9" t="n">
        <v>88.9300000000000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shares available for purchase (in shares) | shares</t>
        </is>
      </c>
      <c r="B73" s="4" t="inlineStr">
        <is>
          <t xml:space="preserve"> </t>
        </is>
      </c>
      <c r="C73" s="4" t="inlineStr">
        <is>
          <t xml:space="preserve"> </t>
        </is>
      </c>
      <c r="D73" s="6" t="n">
        <v>1574317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opify | Collaborative Arrangement, Transaction with Party to Collaborative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llaborative arrangement, term</t>
        </is>
      </c>
      <c r="B76" s="4" t="inlineStr">
        <is>
          <t xml:space="preserve"> </t>
        </is>
      </c>
      <c r="C76" s="4" t="inlineStr">
        <is>
          <t xml:space="preserve"> </t>
        </is>
      </c>
      <c r="D76" s="4" t="inlineStr">
        <is>
          <t>7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llaborative arrangement, renewal term</t>
        </is>
      </c>
      <c r="B77" s="4" t="inlineStr">
        <is>
          <t xml:space="preserve"> </t>
        </is>
      </c>
      <c r="C77" s="4" t="inlineStr">
        <is>
          <t xml:space="preserve"> </t>
        </is>
      </c>
      <c r="D77" s="4" t="inlineStr">
        <is>
          <t xml:space="preserve"> </t>
        </is>
      </c>
      <c r="E77" s="4" t="inlineStr">
        <is>
          <t xml:space="preserve"> </t>
        </is>
      </c>
      <c r="F77" s="4" t="inlineStr">
        <is>
          <t>1 year</t>
        </is>
      </c>
      <c r="G77" s="4" t="inlineStr">
        <is>
          <t xml:space="preserve"> </t>
        </is>
      </c>
      <c r="H77" s="4" t="inlineStr">
        <is>
          <t xml:space="preserve"> </t>
        </is>
      </c>
      <c r="I77" s="4" t="inlineStr">
        <is>
          <t xml:space="preserve"> </t>
        </is>
      </c>
    </row>
    <row r="78">
      <c r="A78" s="4" t="inlineStr">
        <is>
          <t>Selling and marke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6200000</v>
      </c>
      <c r="I78" s="4" t="inlineStr">
        <is>
          <t xml:space="preserve"> </t>
        </is>
      </c>
    </row>
    <row r="79">
      <c r="A79" s="4" t="inlineStr">
        <is>
          <t>Maximum number of common stock shares in which warrants may be converted (in shares) | shares</t>
        </is>
      </c>
      <c r="B79" s="4" t="inlineStr">
        <is>
          <t xml:space="preserve"> </t>
        </is>
      </c>
      <c r="C79" s="4" t="inlineStr">
        <is>
          <t xml:space="preserve"> </t>
        </is>
      </c>
      <c r="D79" s="6" t="n">
        <v>15743174</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exercise price (in dollars per share) | $ / shares</t>
        </is>
      </c>
      <c r="B80" s="4" t="inlineStr">
        <is>
          <t xml:space="preserve"> </t>
        </is>
      </c>
      <c r="C80" s="4" t="inlineStr">
        <is>
          <t xml:space="preserve"> </t>
        </is>
      </c>
      <c r="D80" s="9" t="n">
        <v>0.0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and warrants issued</t>
        </is>
      </c>
      <c r="B81" s="4" t="inlineStr">
        <is>
          <t xml:space="preserve"> </t>
        </is>
      </c>
      <c r="C81" s="4" t="inlineStr">
        <is>
          <t xml:space="preserve"> </t>
        </is>
      </c>
      <c r="D81" s="7" t="n">
        <v>3703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rketing expense</t>
        </is>
      </c>
      <c r="B82" s="4" t="inlineStr">
        <is>
          <t xml:space="preserve"> </t>
        </is>
      </c>
      <c r="C82" s="4" t="inlineStr">
        <is>
          <t xml:space="preserve"> </t>
        </is>
      </c>
      <c r="D82" s="4" t="inlineStr">
        <is>
          <t xml:space="preserve"> </t>
        </is>
      </c>
      <c r="E82" s="4" t="inlineStr">
        <is>
          <t xml:space="preserve"> </t>
        </is>
      </c>
      <c r="F82" s="7" t="n">
        <v>52900000</v>
      </c>
      <c r="G82" s="6" t="n">
        <v>52900000</v>
      </c>
      <c r="H82" s="6" t="n">
        <v>22000000</v>
      </c>
      <c r="I82" s="4" t="inlineStr">
        <is>
          <t xml:space="preserve"> </t>
        </is>
      </c>
    </row>
    <row r="83">
      <c r="A83" s="4" t="inlineStr">
        <is>
          <t>Prepaid marketing expense</t>
        </is>
      </c>
      <c r="B83" s="4" t="inlineStr">
        <is>
          <t xml:space="preserve"> </t>
        </is>
      </c>
      <c r="C83" s="4" t="inlineStr">
        <is>
          <t xml:space="preserve"> </t>
        </is>
      </c>
      <c r="D83" s="4" t="inlineStr">
        <is>
          <t xml:space="preserve"> </t>
        </is>
      </c>
      <c r="E83" s="6" t="n">
        <v>173800000</v>
      </c>
      <c r="F83" s="6" t="n">
        <v>153300000</v>
      </c>
      <c r="G83" s="6" t="n">
        <v>173800000</v>
      </c>
      <c r="H83" s="4" t="inlineStr">
        <is>
          <t xml:space="preserve"> </t>
        </is>
      </c>
      <c r="I83" s="4" t="inlineStr">
        <is>
          <t xml:space="preserve"> </t>
        </is>
      </c>
    </row>
    <row r="84">
      <c r="A84" s="4" t="inlineStr">
        <is>
          <t>Unrecognized marketing expense</t>
        </is>
      </c>
      <c r="B84" s="4" t="inlineStr">
        <is>
          <t xml:space="preserve"> </t>
        </is>
      </c>
      <c r="C84" s="4" t="inlineStr">
        <is>
          <t xml:space="preserve"> </t>
        </is>
      </c>
      <c r="D84" s="4" t="inlineStr">
        <is>
          <t xml:space="preserve"> </t>
        </is>
      </c>
      <c r="E84" s="4" t="inlineStr">
        <is>
          <t xml:space="preserve"> </t>
        </is>
      </c>
      <c r="F84" s="7" t="n">
        <v>242400000</v>
      </c>
      <c r="G84" s="4" t="inlineStr">
        <is>
          <t xml:space="preserve"> </t>
        </is>
      </c>
      <c r="H84" s="4" t="inlineStr">
        <is>
          <t xml:space="preserve"> </t>
        </is>
      </c>
      <c r="I84" s="4" t="inlineStr">
        <is>
          <t xml:space="preserve"> </t>
        </is>
      </c>
    </row>
    <row r="85">
      <c r="A85" s="4" t="inlineStr">
        <is>
          <t>Warrants, cost not yet recognized, period for recognition</t>
        </is>
      </c>
      <c r="B85" s="4" t="inlineStr">
        <is>
          <t xml:space="preserve"> </t>
        </is>
      </c>
      <c r="C85" s="4" t="inlineStr">
        <is>
          <t xml:space="preserve"> </t>
        </is>
      </c>
      <c r="D85" s="4" t="inlineStr">
        <is>
          <t xml:space="preserve"> </t>
        </is>
      </c>
      <c r="E85" s="4" t="inlineStr">
        <is>
          <t xml:space="preserve"> </t>
        </is>
      </c>
      <c r="F85" s="4" t="inlineStr">
        <is>
          <t>4 years 7 months 6 days</t>
        </is>
      </c>
      <c r="G85" s="4" t="inlineStr">
        <is>
          <t xml:space="preserve"> </t>
        </is>
      </c>
      <c r="H85" s="4" t="inlineStr">
        <is>
          <t xml:space="preserve"> </t>
        </is>
      </c>
      <c r="I85" s="4" t="inlineStr">
        <is>
          <t xml:space="preserve"> </t>
        </is>
      </c>
    </row>
    <row r="86">
      <c r="A86" s="4" t="inlineStr">
        <is>
          <t>Shopify | Collaborative Arrangement, Transaction with Party to Collaborative Arrangement | Class of Warrant or Right, Vesting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vesting percentage</t>
        </is>
      </c>
      <c r="B88" s="11" t="n">
        <v>0.25</v>
      </c>
      <c r="C88" s="4" t="inlineStr">
        <is>
          <t xml:space="preserve"> </t>
        </is>
      </c>
      <c r="D88" s="11" t="n">
        <v>0.2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opify | Collaborative Arrangement, Transaction with Party to Collaborative Arrangement | Class of Warrant or Right, Vesting Periods Two Through Twenty-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s, vesting percentage</t>
        </is>
      </c>
      <c r="B91" s="4" t="inlineStr">
        <is>
          <t xml:space="preserve"> </t>
        </is>
      </c>
      <c r="C91" s="4" t="inlineStr">
        <is>
          <t xml:space="preserve"> </t>
        </is>
      </c>
      <c r="D91" s="11" t="n">
        <v>0.7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opify | Revenue Sharing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venue from collaborative arrangement exceeding threshold, percentage to be shared</t>
        </is>
      </c>
      <c r="B94" s="4" t="inlineStr">
        <is>
          <t xml:space="preserve"> </t>
        </is>
      </c>
      <c r="C94" s="4" t="inlineStr">
        <is>
          <t xml:space="preserve"> </t>
        </is>
      </c>
      <c r="D94" s="11" t="n">
        <v>0.15</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venue from collaborative arrangement, threshold</t>
        </is>
      </c>
      <c r="B95" s="4" t="inlineStr">
        <is>
          <t xml:space="preserve"> </t>
        </is>
      </c>
      <c r="C95" s="4" t="inlineStr">
        <is>
          <t xml:space="preserve"> </t>
        </is>
      </c>
      <c r="D95" s="7" t="n">
        <v>1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lling and marketing</t>
        </is>
      </c>
      <c r="B96" s="4" t="inlineStr">
        <is>
          <t xml:space="preserve"> </t>
        </is>
      </c>
      <c r="C96" s="4" t="inlineStr">
        <is>
          <t xml:space="preserve"> </t>
        </is>
      </c>
      <c r="D96" s="4" t="inlineStr">
        <is>
          <t xml:space="preserve"> </t>
        </is>
      </c>
      <c r="E96" s="4" t="inlineStr">
        <is>
          <t xml:space="preserve"> </t>
        </is>
      </c>
      <c r="F96" s="7" t="n">
        <v>27400000</v>
      </c>
      <c r="G96" s="6" t="n">
        <v>21900000</v>
      </c>
      <c r="H96" s="6" t="n">
        <v>7700000</v>
      </c>
      <c r="I96" s="4" t="inlineStr">
        <is>
          <t xml:space="preserve"> </t>
        </is>
      </c>
    </row>
    <row r="97">
      <c r="A97" s="4" t="inlineStr">
        <is>
          <t>Accrued expenses</t>
        </is>
      </c>
      <c r="B97" s="4" t="inlineStr">
        <is>
          <t xml:space="preserve"> </t>
        </is>
      </c>
      <c r="C97" s="4" t="inlineStr">
        <is>
          <t xml:space="preserve"> </t>
        </is>
      </c>
      <c r="D97" s="4" t="inlineStr">
        <is>
          <t xml:space="preserve"> </t>
        </is>
      </c>
      <c r="E97" s="7" t="n">
        <v>4500000</v>
      </c>
      <c r="F97" s="7" t="n">
        <v>2600000</v>
      </c>
      <c r="G97" s="7" t="n">
        <v>4500000</v>
      </c>
      <c r="H97" s="4" t="inlineStr">
        <is>
          <t xml:space="preserve"> </t>
        </is>
      </c>
      <c r="I97" s="4" t="inlineStr">
        <is>
          <t xml:space="preserve"> </t>
        </is>
      </c>
    </row>
    <row r="98">
      <c r="A98" s="4" t="inlineStr">
        <is>
          <t>Shopify | Prior Agreement with Shopif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lling and market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8500000</v>
      </c>
      <c r="I100"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7" t="n">
        <v>1479</v>
      </c>
      <c r="C4" s="7" t="n">
        <v>2253</v>
      </c>
      <c r="D4" s="7" t="n">
        <v>1917</v>
      </c>
    </row>
    <row r="5">
      <c r="A5" s="4" t="inlineStr">
        <is>
          <t>Provisions for uncollectible accounts, net of recoveries</t>
        </is>
      </c>
      <c r="B5" s="6" t="n">
        <v>349</v>
      </c>
      <c r="C5" s="6" t="n">
        <v>28</v>
      </c>
      <c r="D5" s="6" t="n">
        <v>1224</v>
      </c>
    </row>
    <row r="6">
      <c r="A6" s="4" t="inlineStr">
        <is>
          <t>Write offs</t>
        </is>
      </c>
      <c r="B6" s="6" t="n">
        <v>-798</v>
      </c>
      <c r="C6" s="6" t="n">
        <v>-802</v>
      </c>
      <c r="D6" s="6" t="n">
        <v>-888</v>
      </c>
    </row>
    <row r="7">
      <c r="A7" s="4" t="inlineStr">
        <is>
          <t>Balance at end of the period</t>
        </is>
      </c>
      <c r="B7" s="7" t="n">
        <v>1030</v>
      </c>
      <c r="C7" s="7" t="n">
        <v>1479</v>
      </c>
      <c r="D7" s="7" t="n">
        <v>225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81473</v>
      </c>
      <c r="C3" s="7" t="n">
        <v>738562</v>
      </c>
      <c r="D3" s="4" t="inlineStr">
        <is>
          <t xml:space="preserve"> </t>
        </is>
      </c>
      <c r="E3" s="4" t="inlineStr">
        <is>
          <t xml:space="preserve"> </t>
        </is>
      </c>
    </row>
    <row r="4">
      <c r="A4" s="4" t="inlineStr">
        <is>
          <t>Restricted cash - current</t>
        </is>
      </c>
      <c r="B4" s="6" t="n">
        <v>375</v>
      </c>
      <c r="C4" s="6" t="n">
        <v>409</v>
      </c>
      <c r="D4" s="4" t="inlineStr">
        <is>
          <t xml:space="preserve"> </t>
        </is>
      </c>
      <c r="E4" s="4" t="inlineStr">
        <is>
          <t xml:space="preserve"> </t>
        </is>
      </c>
    </row>
    <row r="5">
      <c r="A5" s="4" t="inlineStr">
        <is>
          <t>Restricted cash - non-current</t>
        </is>
      </c>
      <c r="B5" s="6" t="n">
        <v>739</v>
      </c>
      <c r="C5" s="6" t="n">
        <v>686</v>
      </c>
      <c r="D5" s="4" t="inlineStr">
        <is>
          <t xml:space="preserve"> </t>
        </is>
      </c>
      <c r="E5" s="4" t="inlineStr">
        <is>
          <t xml:space="preserve"> </t>
        </is>
      </c>
    </row>
    <row r="6">
      <c r="A6" s="4" t="inlineStr">
        <is>
          <t>Total cash, cash equivalents, and restricted cash</t>
        </is>
      </c>
      <c r="B6" s="7" t="n">
        <v>882587</v>
      </c>
      <c r="C6" s="7" t="n">
        <v>739657</v>
      </c>
      <c r="D6" s="7" t="n">
        <v>386916</v>
      </c>
      <c r="E6" s="7" t="n">
        <v>3279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3" t="inlineStr">
        <is>
          <t>Property, Plant and Equipment [Line Items]</t>
        </is>
      </c>
      <c r="B2" s="4" t="inlineStr">
        <is>
          <t xml:space="preserve"> </t>
        </is>
      </c>
    </row>
    <row r="3">
      <c r="A3" s="4" t="inlineStr">
        <is>
          <t>Estimated useful lives of property and equipment</t>
        </is>
      </c>
      <c r="B3" s="4" t="inlineStr">
        <is>
          <t>5 years</t>
        </is>
      </c>
    </row>
    <row r="4">
      <c r="A4" s="4" t="inlineStr">
        <is>
          <t>Office equipment</t>
        </is>
      </c>
      <c r="B4" s="4" t="inlineStr">
        <is>
          <t xml:space="preserve"> </t>
        </is>
      </c>
    </row>
    <row r="5">
      <c r="A5" s="3" t="inlineStr">
        <is>
          <t>Property, Plant and Equipment [Line Items]</t>
        </is>
      </c>
      <c r="B5" s="4" t="inlineStr">
        <is>
          <t xml:space="preserve"> </t>
        </is>
      </c>
    </row>
    <row r="6">
      <c r="A6" s="4" t="inlineStr">
        <is>
          <t>Estimated useful lives of property and equipment</t>
        </is>
      </c>
      <c r="B6" s="4" t="inlineStr">
        <is>
          <t>5 years</t>
        </is>
      </c>
    </row>
    <row r="7">
      <c r="A7" s="4" t="inlineStr">
        <is>
          <t>Computer equipment</t>
        </is>
      </c>
      <c r="B7" s="4" t="inlineStr">
        <is>
          <t xml:space="preserve"> </t>
        </is>
      </c>
    </row>
    <row r="8">
      <c r="A8" s="3" t="inlineStr">
        <is>
          <t>Property, Plant and Equipment [Line Items]</t>
        </is>
      </c>
      <c r="B8" s="4" t="inlineStr">
        <is>
          <t xml:space="preserve"> </t>
        </is>
      </c>
    </row>
    <row r="9">
      <c r="A9" s="4" t="inlineStr">
        <is>
          <t>Estimated useful lives of property and equipment</t>
        </is>
      </c>
      <c r="B9" s="4" t="inlineStr">
        <is>
          <t>3 years</t>
        </is>
      </c>
    </row>
    <row r="10">
      <c r="A10" s="4" t="inlineStr">
        <is>
          <t>Furniture and fixtures | Minimum</t>
        </is>
      </c>
      <c r="B10" s="4" t="inlineStr">
        <is>
          <t xml:space="preserve"> </t>
        </is>
      </c>
    </row>
    <row r="11">
      <c r="A11" s="3" t="inlineStr">
        <is>
          <t>Property, Plant and Equipment [Line Items]</t>
        </is>
      </c>
      <c r="B11" s="4" t="inlineStr">
        <is>
          <t xml:space="preserve"> </t>
        </is>
      </c>
    </row>
    <row r="12">
      <c r="A12" s="4" t="inlineStr">
        <is>
          <t>Estimated useful lives of property and equipment</t>
        </is>
      </c>
      <c r="B12" s="4" t="inlineStr">
        <is>
          <t>3 years</t>
        </is>
      </c>
    </row>
    <row r="13">
      <c r="A13" s="4" t="inlineStr">
        <is>
          <t>Furniture and fixtures | Maximum</t>
        </is>
      </c>
      <c r="B13" s="4" t="inlineStr">
        <is>
          <t xml:space="preserve"> </t>
        </is>
      </c>
    </row>
    <row r="14">
      <c r="A14" s="3" t="inlineStr">
        <is>
          <t>Property, Plant and Equipment [Line Items]</t>
        </is>
      </c>
      <c r="B14" s="4" t="inlineStr">
        <is>
          <t xml:space="preserve"> </t>
        </is>
      </c>
    </row>
    <row r="15">
      <c r="A15" s="4" t="inlineStr">
        <is>
          <t>Estimated useful lives of property and equipment</t>
        </is>
      </c>
      <c r="B15" s="4" t="inlineStr">
        <is>
          <t>5 years</t>
        </is>
      </c>
    </row>
    <row r="16">
      <c r="A16" s="4" t="inlineStr">
        <is>
          <t>Asset retirement cost</t>
        </is>
      </c>
      <c r="B16" s="4" t="inlineStr">
        <is>
          <t xml:space="preserve"> </t>
        </is>
      </c>
    </row>
    <row r="17">
      <c r="A17" s="3" t="inlineStr">
        <is>
          <t>Property, Plant and Equipment [Line Items]</t>
        </is>
      </c>
      <c r="B17" s="4" t="inlineStr">
        <is>
          <t xml:space="preserve"> </t>
        </is>
      </c>
    </row>
    <row r="18">
      <c r="A18" s="4" t="inlineStr">
        <is>
          <t>Estimated useful lives of property and equipment</t>
        </is>
      </c>
      <c r="B1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Details) - USD ($) $ in Thousands</t>
        </is>
      </c>
      <c r="B1" s="2" t="inlineStr">
        <is>
          <t>12 Months Ended</t>
        </is>
      </c>
    </row>
    <row r="2">
      <c r="B2" s="2" t="inlineStr">
        <is>
          <t>Dec. 31, 2024</t>
        </is>
      </c>
      <c r="C2" s="2" t="inlineStr">
        <is>
          <t>Dec. 31, 2023</t>
        </is>
      </c>
    </row>
    <row r="3">
      <c r="A3" s="3" t="inlineStr">
        <is>
          <t>Change in Contract with Customer, Liability, Revenue Recognized [Roll Forward]</t>
        </is>
      </c>
      <c r="B3" s="4" t="inlineStr">
        <is>
          <t xml:space="preserve"> </t>
        </is>
      </c>
      <c r="C3" s="4" t="inlineStr">
        <is>
          <t xml:space="preserve"> </t>
        </is>
      </c>
    </row>
    <row r="4">
      <c r="A4" s="4" t="inlineStr">
        <is>
          <t>Balance at beginning of the period</t>
        </is>
      </c>
      <c r="B4" s="7" t="n">
        <v>40100</v>
      </c>
      <c r="C4" s="7" t="n">
        <v>25109</v>
      </c>
    </row>
    <row r="5">
      <c r="A5" s="4" t="inlineStr">
        <is>
          <t>Plus: Billings during the period</t>
        </is>
      </c>
      <c r="B5" s="6" t="n">
        <v>961861</v>
      </c>
      <c r="C5" s="6" t="n">
        <v>713090</v>
      </c>
    </row>
    <row r="6">
      <c r="A6" s="4" t="inlineStr">
        <is>
          <t>Less: Revenue recognized during the period</t>
        </is>
      </c>
      <c r="B6" s="6" t="n">
        <v>-937464</v>
      </c>
      <c r="C6" s="6" t="n">
        <v>-698099</v>
      </c>
    </row>
    <row r="7">
      <c r="A7" s="4" t="inlineStr">
        <is>
          <t>Balance at end of the period</t>
        </is>
      </c>
      <c r="B7" s="7" t="n">
        <v>64497</v>
      </c>
      <c r="C7" s="7" t="n">
        <v>40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Amounts included in contract liability at the beginning of the period</t>
        </is>
      </c>
      <c r="B4" s="5" t="n">
        <v>40.1</v>
      </c>
      <c r="C4" s="5" t="n">
        <v>25.1</v>
      </c>
    </row>
    <row r="5">
      <c r="A5" s="4" t="inlineStr">
        <is>
          <t>Revenue expected to be recognized</t>
        </is>
      </c>
      <c r="B5" s="12" t="n">
        <v>154.5</v>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to be recognized</t>
        </is>
      </c>
      <c r="B8" s="5" t="n">
        <v>145.2</v>
      </c>
      <c r="C8" s="4" t="inlineStr">
        <is>
          <t xml:space="preserve"> </t>
        </is>
      </c>
    </row>
    <row r="9">
      <c r="A9" s="4" t="inlineStr">
        <is>
          <t>Expected period of recognition</t>
        </is>
      </c>
      <c r="B9" s="4" t="inlineStr">
        <is>
          <t>12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expected to be recognized</t>
        </is>
      </c>
      <c r="B12" s="5" t="n">
        <v>9.300000000000001</v>
      </c>
      <c r="C12" s="4" t="inlineStr">
        <is>
          <t xml:space="preserve"> </t>
        </is>
      </c>
    </row>
    <row r="13">
      <c r="A13" s="4" t="inlineStr">
        <is>
          <t>Expected period of recognit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278235</v>
      </c>
      <c r="C3" s="7" t="n">
        <v>31451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278235</v>
      </c>
      <c r="C6" s="6" t="n">
        <v>31451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278235</v>
      </c>
      <c r="C15" s="6" t="n">
        <v>314511</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6" t="n">
        <v>278235</v>
      </c>
      <c r="C18" s="6" t="n">
        <v>314511</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7" t="n">
        <v>0</v>
      </c>
      <c r="C2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7464</v>
      </c>
      <c r="C4" s="7" t="n">
        <v>698099</v>
      </c>
      <c r="D4" s="7" t="n">
        <v>472748</v>
      </c>
    </row>
    <row r="5">
      <c r="A5" s="4" t="inlineStr">
        <is>
          <t>Cost of revenue</t>
        </is>
      </c>
      <c r="B5" s="6" t="n">
        <v>221305</v>
      </c>
      <c r="C5" s="6" t="n">
        <v>177888</v>
      </c>
      <c r="D5" s="6" t="n">
        <v>128025</v>
      </c>
    </row>
    <row r="6">
      <c r="A6" s="4" t="inlineStr">
        <is>
          <t>Gross profit</t>
        </is>
      </c>
      <c r="B6" s="6" t="n">
        <v>716159</v>
      </c>
      <c r="C6" s="6" t="n">
        <v>520211</v>
      </c>
      <c r="D6" s="6" t="n">
        <v>344723</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404209</v>
      </c>
      <c r="C8" s="6" t="n">
        <v>394369</v>
      </c>
      <c r="D8" s="6" t="n">
        <v>213848</v>
      </c>
    </row>
    <row r="9">
      <c r="A9" s="4" t="inlineStr">
        <is>
          <t>Research and development</t>
        </is>
      </c>
      <c r="B9" s="6" t="n">
        <v>238459</v>
      </c>
      <c r="C9" s="6" t="n">
        <v>262177</v>
      </c>
      <c r="D9" s="6" t="n">
        <v>104077</v>
      </c>
    </row>
    <row r="10">
      <c r="A10" s="4" t="inlineStr">
        <is>
          <t>General and administrative</t>
        </is>
      </c>
      <c r="B10" s="6" t="n">
        <v>157569</v>
      </c>
      <c r="C10" s="6" t="n">
        <v>194287</v>
      </c>
      <c r="D10" s="6" t="n">
        <v>81834</v>
      </c>
    </row>
    <row r="11">
      <c r="A11" s="4" t="inlineStr">
        <is>
          <t>Total operating expenses</t>
        </is>
      </c>
      <c r="B11" s="6" t="n">
        <v>800237</v>
      </c>
      <c r="C11" s="6" t="n">
        <v>850833</v>
      </c>
      <c r="D11" s="6" t="n">
        <v>399759</v>
      </c>
    </row>
    <row r="12">
      <c r="A12" s="4" t="inlineStr">
        <is>
          <t>Operating loss</t>
        </is>
      </c>
      <c r="B12" s="6" t="n">
        <v>-84078</v>
      </c>
      <c r="C12" s="6" t="n">
        <v>-330622</v>
      </c>
      <c r="D12" s="6" t="n">
        <v>-55036</v>
      </c>
    </row>
    <row r="13">
      <c r="A13" s="3" t="inlineStr">
        <is>
          <t>Other income (expense):</t>
        </is>
      </c>
      <c r="B13" s="4" t="inlineStr">
        <is>
          <t xml:space="preserve"> </t>
        </is>
      </c>
      <c r="C13" s="4" t="inlineStr">
        <is>
          <t xml:space="preserve"> </t>
        </is>
      </c>
      <c r="D13" s="4" t="inlineStr">
        <is>
          <t xml:space="preserve"> </t>
        </is>
      </c>
    </row>
    <row r="14">
      <c r="A14" s="4" t="inlineStr">
        <is>
          <t>Other income (expense)</t>
        </is>
      </c>
      <c r="B14" s="6" t="n">
        <v>816</v>
      </c>
      <c r="C14" s="6" t="n">
        <v>-470</v>
      </c>
      <c r="D14" s="6" t="n">
        <v>388</v>
      </c>
    </row>
    <row r="15">
      <c r="A15" s="4" t="inlineStr">
        <is>
          <t>Interest income</t>
        </is>
      </c>
      <c r="B15" s="6" t="n">
        <v>39582</v>
      </c>
      <c r="C15" s="6" t="n">
        <v>24051</v>
      </c>
      <c r="D15" s="6" t="n">
        <v>5538</v>
      </c>
    </row>
    <row r="16">
      <c r="A16" s="4" t="inlineStr">
        <is>
          <t>Total other income</t>
        </is>
      </c>
      <c r="B16" s="6" t="n">
        <v>40398</v>
      </c>
      <c r="C16" s="6" t="n">
        <v>23581</v>
      </c>
      <c r="D16" s="6" t="n">
        <v>5926</v>
      </c>
    </row>
    <row r="17">
      <c r="A17" s="4" t="inlineStr">
        <is>
          <t>Loss before income taxes</t>
        </is>
      </c>
      <c r="B17" s="6" t="n">
        <v>-43680</v>
      </c>
      <c r="C17" s="6" t="n">
        <v>-307041</v>
      </c>
      <c r="D17" s="6" t="n">
        <v>-49110</v>
      </c>
    </row>
    <row r="18">
      <c r="A18" s="4" t="inlineStr">
        <is>
          <t>Provision for income taxes</t>
        </is>
      </c>
      <c r="B18" s="6" t="n">
        <v>2462</v>
      </c>
      <c r="C18" s="6" t="n">
        <v>1192</v>
      </c>
      <c r="D18" s="6" t="n">
        <v>83</v>
      </c>
    </row>
    <row r="19">
      <c r="A19" s="4" t="inlineStr">
        <is>
          <t>Net loss</t>
        </is>
      </c>
      <c r="B19" s="6" t="n">
        <v>-46142</v>
      </c>
      <c r="C19" s="6" t="n">
        <v>-308233</v>
      </c>
      <c r="D19" s="6" t="n">
        <v>-49193</v>
      </c>
    </row>
    <row r="20">
      <c r="A20" s="4" t="inlineStr">
        <is>
          <t>Comprehensive loss</t>
        </is>
      </c>
      <c r="B20" s="7" t="n">
        <v>-46142</v>
      </c>
      <c r="C20" s="7" t="n">
        <v>-308233</v>
      </c>
      <c r="D20" s="7" t="n">
        <v>-49193</v>
      </c>
    </row>
    <row r="21">
      <c r="A21" s="4" t="inlineStr">
        <is>
          <t>Net loss per share attributable to Series A and Series B common stockholders, basic (in dollars per share)</t>
        </is>
      </c>
      <c r="B21" s="9" t="n">
        <v>-0.17</v>
      </c>
      <c r="C21" s="9" t="n">
        <v>-1.27</v>
      </c>
      <c r="D21" s="9" t="n">
        <v>-0.21</v>
      </c>
    </row>
    <row r="22">
      <c r="A22" s="4" t="inlineStr">
        <is>
          <t>Net loss per share attributable to Series A and Series B common stockholders, diluted (in dollars per share)</t>
        </is>
      </c>
      <c r="B22" s="9" t="n">
        <v>-0.17</v>
      </c>
      <c r="C22" s="9" t="n">
        <v>-1.27</v>
      </c>
      <c r="D22" s="9" t="n">
        <v>-0.21</v>
      </c>
    </row>
    <row r="23">
      <c r="A23" s="4" t="inlineStr">
        <is>
          <t>Weighted average common shares outstanding, basic (in shares)</t>
        </is>
      </c>
      <c r="B23" s="6" t="n">
        <v>266336826</v>
      </c>
      <c r="C23" s="6" t="n">
        <v>242889272</v>
      </c>
      <c r="D23" s="6" t="n">
        <v>229857206</v>
      </c>
    </row>
    <row r="24">
      <c r="A24" s="4" t="inlineStr">
        <is>
          <t>Weighted average common shares outstanding, diluted (in shares)</t>
        </is>
      </c>
      <c r="B24" s="6" t="n">
        <v>266336826</v>
      </c>
      <c r="C24" s="6" t="n">
        <v>242889272</v>
      </c>
      <c r="D24" s="6" t="n">
        <v>2298572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3447</v>
      </c>
      <c r="C3" s="7" t="n">
        <v>71985</v>
      </c>
    </row>
    <row r="4">
      <c r="A4" s="4" t="inlineStr">
        <is>
          <t>Less accumulated depreciation and amortization</t>
        </is>
      </c>
      <c r="B4" s="6" t="n">
        <v>-45247</v>
      </c>
      <c r="C4" s="6" t="n">
        <v>-28535</v>
      </c>
    </row>
    <row r="5">
      <c r="A5" s="4" t="inlineStr">
        <is>
          <t>Total property and equipment, net</t>
        </is>
      </c>
      <c r="B5" s="6" t="n">
        <v>48200</v>
      </c>
      <c r="C5" s="6" t="n">
        <v>4345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698</v>
      </c>
      <c r="C8" s="6" t="n">
        <v>1168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841</v>
      </c>
      <c r="C11" s="6" t="n">
        <v>363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027</v>
      </c>
      <c r="C14" s="6" t="n">
        <v>29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052</v>
      </c>
      <c r="C17" s="6" t="n">
        <v>72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6062</v>
      </c>
      <c r="C20" s="6" t="n">
        <v>45768</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24</v>
      </c>
      <c r="C23" s="6" t="n">
        <v>78</v>
      </c>
    </row>
    <row r="24">
      <c r="A24" s="4" t="inlineStr">
        <is>
          <t>Asset retirement cos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643</v>
      </c>
      <c r="C26" s="7" t="n">
        <v>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7.7</v>
      </c>
      <c r="C4" s="5" t="n">
        <v>13.7</v>
      </c>
      <c r="D4" s="5" t="n">
        <v>8.9</v>
      </c>
    </row>
    <row r="5">
      <c r="A5" s="4" t="inlineStr">
        <is>
          <t>Capitalized internal-use software development costs</t>
        </is>
      </c>
      <c r="B5" s="12" t="n">
        <v>14.9</v>
      </c>
      <c r="C5" s="6" t="n">
        <v>7</v>
      </c>
      <c r="D5" s="12" t="n">
        <v>2.4</v>
      </c>
    </row>
    <row r="6">
      <c r="A6" s="4" t="inlineStr">
        <is>
          <t>Amortization of capitalized internal-use software development costs</t>
        </is>
      </c>
      <c r="B6" s="5" t="n">
        <v>4.6</v>
      </c>
      <c r="C6" s="5" t="n">
        <v>1.8</v>
      </c>
      <c r="D6" s="5"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761</v>
      </c>
      <c r="C4" s="7" t="n">
        <v>722</v>
      </c>
    </row>
    <row r="5">
      <c r="A5" s="4" t="inlineStr">
        <is>
          <t>Additions</t>
        </is>
      </c>
      <c r="B5" s="6" t="n">
        <v>0</v>
      </c>
      <c r="C5" s="6" t="n">
        <v>0</v>
      </c>
    </row>
    <row r="6">
      <c r="A6" s="4" t="inlineStr">
        <is>
          <t>Accretion</t>
        </is>
      </c>
      <c r="B6" s="6" t="n">
        <v>41</v>
      </c>
      <c r="C6" s="6" t="n">
        <v>39</v>
      </c>
    </row>
    <row r="7">
      <c r="A7" s="4" t="inlineStr">
        <is>
          <t>Ending balance</t>
        </is>
      </c>
      <c r="B7" s="7" t="n">
        <v>802</v>
      </c>
      <c r="C7" s="7" t="n">
        <v>7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 related costs</t>
        </is>
      </c>
      <c r="B3" s="7" t="n">
        <v>53652</v>
      </c>
      <c r="C3" s="7" t="n">
        <v>25644</v>
      </c>
    </row>
    <row r="4">
      <c r="A4" s="4" t="inlineStr">
        <is>
          <t>Accrued sabbatical</t>
        </is>
      </c>
      <c r="B4" s="6" t="n">
        <v>3233</v>
      </c>
      <c r="C4" s="6" t="n">
        <v>3394</v>
      </c>
    </row>
    <row r="5">
      <c r="A5" s="4" t="inlineStr">
        <is>
          <t>Accrued value added tax</t>
        </is>
      </c>
      <c r="B5" s="6" t="n">
        <v>1000</v>
      </c>
      <c r="C5" s="6" t="n">
        <v>7530</v>
      </c>
    </row>
    <row r="6">
      <c r="A6" s="4" t="inlineStr">
        <is>
          <t>Other accrued taxes</t>
        </is>
      </c>
      <c r="B6" s="6" t="n">
        <v>7055</v>
      </c>
      <c r="C6" s="6" t="n">
        <v>6830</v>
      </c>
    </row>
    <row r="7">
      <c r="A7" s="4" t="inlineStr">
        <is>
          <t>Accrued cost of revenue</t>
        </is>
      </c>
      <c r="B7" s="6" t="n">
        <v>18216</v>
      </c>
      <c r="C7" s="6" t="n">
        <v>6656</v>
      </c>
    </row>
    <row r="8">
      <c r="A8" s="4" t="inlineStr">
        <is>
          <t>Accrued professional services</t>
        </is>
      </c>
      <c r="B8" s="6" t="n">
        <v>3475</v>
      </c>
      <c r="C8" s="6" t="n">
        <v>3605</v>
      </c>
    </row>
    <row r="9">
      <c r="A9" s="4" t="inlineStr">
        <is>
          <t>Accrued marketing</t>
        </is>
      </c>
      <c r="B9" s="6" t="n">
        <v>8739</v>
      </c>
      <c r="C9" s="6" t="n">
        <v>6374</v>
      </c>
    </row>
    <row r="10">
      <c r="A10" s="4" t="inlineStr">
        <is>
          <t>Other accrued expenses</t>
        </is>
      </c>
      <c r="B10" s="6" t="n">
        <v>4458</v>
      </c>
      <c r="C10" s="6" t="n">
        <v>2805</v>
      </c>
    </row>
    <row r="11">
      <c r="A11" s="4" t="inlineStr">
        <is>
          <t>Total accrued expenses</t>
        </is>
      </c>
      <c r="B11" s="7" t="n">
        <v>99828</v>
      </c>
      <c r="C11" s="7" t="n">
        <v>62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Year Ending December 31,</t>
        </is>
      </c>
      <c r="B2" s="4" t="inlineStr">
        <is>
          <t xml:space="preserve"> </t>
        </is>
      </c>
    </row>
    <row r="3">
      <c r="A3" s="4" t="inlineStr">
        <is>
          <t>2025</t>
        </is>
      </c>
      <c r="B3" s="7" t="n">
        <v>102514</v>
      </c>
    </row>
    <row r="4">
      <c r="A4" s="4" t="inlineStr">
        <is>
          <t>2026</t>
        </is>
      </c>
      <c r="B4" s="6" t="n">
        <v>78820</v>
      </c>
    </row>
    <row r="5">
      <c r="A5" s="4" t="inlineStr">
        <is>
          <t>2027</t>
        </is>
      </c>
      <c r="B5" s="6" t="n">
        <v>44094</v>
      </c>
    </row>
    <row r="6">
      <c r="A6" s="4" t="inlineStr">
        <is>
          <t>2028</t>
        </is>
      </c>
      <c r="B6" s="6" t="n">
        <v>48</v>
      </c>
    </row>
    <row r="7">
      <c r="A7" s="4" t="inlineStr">
        <is>
          <t>2029</t>
        </is>
      </c>
      <c r="B7" s="6" t="n">
        <v>0</v>
      </c>
    </row>
    <row r="8">
      <c r="A8" s="4" t="inlineStr">
        <is>
          <t>Total Contractual Commitments:</t>
        </is>
      </c>
      <c r="B8" s="7" t="n">
        <v>2254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682</v>
      </c>
      <c r="C4" s="7" t="n">
        <v>12618</v>
      </c>
      <c r="D4" s="7" t="n">
        <v>12091</v>
      </c>
    </row>
    <row r="5">
      <c r="A5" s="4" t="inlineStr">
        <is>
          <t>Short-term lease cost</t>
        </is>
      </c>
      <c r="B5" s="6" t="n">
        <v>178</v>
      </c>
      <c r="C5" s="6" t="n">
        <v>630</v>
      </c>
      <c r="D5" s="6" t="n">
        <v>121</v>
      </c>
    </row>
    <row r="6">
      <c r="A6" s="4" t="inlineStr">
        <is>
          <t>Financing lease cost</t>
        </is>
      </c>
      <c r="B6" s="6" t="n">
        <v>19</v>
      </c>
      <c r="C6" s="6" t="n">
        <v>21</v>
      </c>
      <c r="D6" s="6" t="n">
        <v>21</v>
      </c>
    </row>
    <row r="7">
      <c r="A7" s="4" t="inlineStr">
        <is>
          <t>Total lease cost</t>
        </is>
      </c>
      <c r="B7" s="7" t="n">
        <v>12879</v>
      </c>
      <c r="C7" s="7" t="n">
        <v>13269</v>
      </c>
      <c r="D7" s="7" t="n">
        <v>122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42917</v>
      </c>
      <c r="C3" s="7" t="n">
        <v>36987</v>
      </c>
    </row>
    <row r="4">
      <c r="A4" s="4" t="inlineStr">
        <is>
          <t>Operating lease liabilities, current</t>
        </is>
      </c>
      <c r="B4" s="6" t="n">
        <v>20989</v>
      </c>
      <c r="C4" s="6" t="n">
        <v>14081</v>
      </c>
    </row>
    <row r="5">
      <c r="A5" s="4" t="inlineStr">
        <is>
          <t>Operating lease liabilities, non-current</t>
        </is>
      </c>
      <c r="B5" s="6" t="n">
        <v>32449</v>
      </c>
      <c r="C5" s="6" t="n">
        <v>37498</v>
      </c>
    </row>
    <row r="6">
      <c r="A6" s="4" t="inlineStr">
        <is>
          <t>Total lease liabilities</t>
        </is>
      </c>
      <c r="B6" s="7" t="n">
        <v>53438</v>
      </c>
      <c r="C6" s="7" t="n">
        <v>515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 net of tenant incentives received</t>
        </is>
      </c>
      <c r="B4" s="7" t="n">
        <v>16722</v>
      </c>
      <c r="C4" s="7" t="n">
        <v>15197</v>
      </c>
      <c r="D4" s="7" t="n">
        <v>9272</v>
      </c>
    </row>
    <row r="5">
      <c r="A5" s="4" t="inlineStr">
        <is>
          <t>ROU assets recognized for new leases and amendments (non-cash)</t>
        </is>
      </c>
      <c r="B5" s="7" t="n">
        <v>17039</v>
      </c>
      <c r="C5" s="7" t="n">
        <v>1299</v>
      </c>
      <c r="D5" s="7" t="n">
        <v>34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3" customWidth="1" min="3" max="3"/>
  </cols>
  <sheetData>
    <row r="1">
      <c r="A1" s="1" t="inlineStr">
        <is>
          <t>Leases - Schedule of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2 years 9 months 18 days</t>
        </is>
      </c>
      <c r="C3" s="4" t="inlineStr">
        <is>
          <t>4 years 1 month 6 days</t>
        </is>
      </c>
    </row>
    <row r="4">
      <c r="A4" s="4" t="inlineStr">
        <is>
          <t>Weighted average discount rate</t>
        </is>
      </c>
      <c r="B4" s="13" t="n">
        <v>0.0513</v>
      </c>
      <c r="C4" s="13" t="n">
        <v>0.04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Annual Cash Flow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1498</v>
      </c>
      <c r="C3" s="4" t="inlineStr">
        <is>
          <t xml:space="preserve"> </t>
        </is>
      </c>
    </row>
    <row r="4">
      <c r="A4" s="4" t="inlineStr">
        <is>
          <t>2026</t>
        </is>
      </c>
      <c r="B4" s="6" t="n">
        <v>19838</v>
      </c>
      <c r="C4" s="4" t="inlineStr">
        <is>
          <t xml:space="preserve"> </t>
        </is>
      </c>
    </row>
    <row r="5">
      <c r="A5" s="4" t="inlineStr">
        <is>
          <t>2027</t>
        </is>
      </c>
      <c r="B5" s="6" t="n">
        <v>12692</v>
      </c>
      <c r="C5" s="4" t="inlineStr">
        <is>
          <t xml:space="preserve"> </t>
        </is>
      </c>
    </row>
    <row r="6">
      <c r="A6" s="4" t="inlineStr">
        <is>
          <t>2028</t>
        </is>
      </c>
      <c r="B6" s="6" t="n">
        <v>3205</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future undiscounted lease payments</t>
        </is>
      </c>
      <c r="B9" s="6" t="n">
        <v>57233</v>
      </c>
      <c r="C9" s="4" t="inlineStr">
        <is>
          <t xml:space="preserve"> </t>
        </is>
      </c>
    </row>
    <row r="10">
      <c r="A10" s="4" t="inlineStr">
        <is>
          <t>Less imputed interest</t>
        </is>
      </c>
      <c r="B10" s="6" t="n">
        <v>-3795</v>
      </c>
      <c r="C10" s="4" t="inlineStr">
        <is>
          <t xml:space="preserve"> </t>
        </is>
      </c>
    </row>
    <row r="11">
      <c r="A11" s="4" t="inlineStr">
        <is>
          <t>Total lease liabilities</t>
        </is>
      </c>
      <c r="B11" s="7" t="n">
        <v>53438</v>
      </c>
      <c r="C11" s="7" t="n">
        <v>51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8" customWidth="1" min="5" max="5"/>
    <col width="80" customWidth="1" min="6" max="6"/>
    <col width="61" customWidth="1" min="7" max="7"/>
    <col width="35" customWidth="1" min="8" max="8"/>
    <col width="35" customWidth="1" min="9" max="9"/>
    <col width="73" customWidth="1" min="10" max="10"/>
    <col width="80" customWidth="1" min="11" max="11"/>
    <col width="80" customWidth="1" min="12" max="12"/>
    <col width="80" customWidth="1" min="13" max="13"/>
    <col width="80" customWidth="1" min="14" max="14"/>
    <col width="27" customWidth="1" min="15" max="15"/>
    <col width="65" customWidth="1" min="16" max="16"/>
    <col width="20" customWidth="1" min="17" max="17"/>
    <col width="58" customWidth="1" min="18" max="18"/>
  </cols>
  <sheetData>
    <row r="1">
      <c r="A1" s="1" t="inlineStr">
        <is>
          <t>Consolidated Statements of Changes in Redeemable Common Stock and Stockholders' Equity (Deficit) - USD ($) $ in Thousands</t>
        </is>
      </c>
      <c r="B1" s="2" t="inlineStr">
        <is>
          <t>Total</t>
        </is>
      </c>
      <c r="C1" s="2" t="inlineStr">
        <is>
          <t>Series A Common Stock</t>
        </is>
      </c>
      <c r="D1" s="2" t="inlineStr">
        <is>
          <t>Series B Common Stock</t>
        </is>
      </c>
      <c r="E1" s="2" t="inlineStr">
        <is>
          <t>Conversion of Redeemable Common Stock</t>
        </is>
      </c>
      <c r="F1" s="2" t="inlineStr">
        <is>
          <t>Conversion of Common Stock Upon Shareholder Election and Vesting of Certain Equity Awards</t>
        </is>
      </c>
      <c r="G1" s="2" t="inlineStr">
        <is>
          <t>Conversion of Common Stock Upon Exercise of Greenshoe Option</t>
        </is>
      </c>
      <c r="H1" s="2" t="inlineStr">
        <is>
          <t>Common Stock Series A Common Stock</t>
        </is>
      </c>
      <c r="I1" s="2" t="inlineStr">
        <is>
          <t>Common Stock Series B Common Stock</t>
        </is>
      </c>
      <c r="J1" s="2" t="inlineStr">
        <is>
          <t>Common Stock Conversion of Redeemable Common Stock Series B Common Stock</t>
        </is>
      </c>
      <c r="K1" s="2" t="inlineStr">
        <is>
          <t>Common Stock Conversion of Common Stock Upon Shareholder Election and Vesting of Certain Equity Awards Series A Common Stock</t>
        </is>
      </c>
      <c r="L1" s="2" t="inlineStr">
        <is>
          <t>Common Stock Conversion of Common Stock Upon Shareholder Election and Vesting of Certain Equity Awards Series B Common Stock</t>
        </is>
      </c>
      <c r="M1" s="2" t="inlineStr">
        <is>
          <t>Common Stock Conversion of Common Stock Upon Exercise of Greenshoe Option Series A Common Stock</t>
        </is>
      </c>
      <c r="N1" s="2" t="inlineStr">
        <is>
          <t>Common Stock Conversion of Common Stock Upon Exercise of Greenshoe Option Series B Common Stock</t>
        </is>
      </c>
      <c r="O1" s="2" t="inlineStr">
        <is>
          <t>Additional Paid-In Capital</t>
        </is>
      </c>
      <c r="P1" s="2" t="inlineStr">
        <is>
          <t>Additional Paid-In Capital Conversion of Redeemable Common Stock</t>
        </is>
      </c>
      <c r="Q1" s="2" t="inlineStr">
        <is>
          <t>Accumulated Deficit</t>
        </is>
      </c>
      <c r="R1" s="2" t="inlineStr">
        <is>
          <t>Accumulated Deficit Conversion of Redeemable Common Stock</t>
        </is>
      </c>
    </row>
    <row r="2">
      <c r="A2" s="4" t="inlineStr">
        <is>
          <t>Beginning balance (in shares) at Dec. 31, 2021</t>
        </is>
      </c>
      <c r="B2" s="6" t="n">
        <v>6404622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7" t="n">
        <v>25663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deemabl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etion of redeemable common stock to redemption value</t>
        </is>
      </c>
      <c r="B5" s="7" t="n">
        <v>-10344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nding balance (in shares) at Dec. 31, 2022</t>
        </is>
      </c>
      <c r="B6" s="6" t="n">
        <v>640462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at Dec. 31, 2022</t>
        </is>
      </c>
      <c r="B7" s="7" t="n">
        <v>15318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6175628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ginning balance at Dec. 31, 2021</t>
        </is>
      </c>
      <c r="B9" s="6" t="n">
        <v>-2236064</v>
      </c>
      <c r="C9" s="4" t="inlineStr">
        <is>
          <t xml:space="preserve"> </t>
        </is>
      </c>
      <c r="D9" s="4" t="inlineStr">
        <is>
          <t xml:space="preserve"> </t>
        </is>
      </c>
      <c r="E9" s="4" t="inlineStr">
        <is>
          <t xml:space="preserve"> </t>
        </is>
      </c>
      <c r="F9" s="4" t="inlineStr">
        <is>
          <t xml:space="preserve"> </t>
        </is>
      </c>
      <c r="G9" s="4" t="inlineStr">
        <is>
          <t xml:space="preserve"> </t>
        </is>
      </c>
      <c r="H9" s="7" t="n">
        <v>0</v>
      </c>
      <c r="I9" s="7" t="n">
        <v>162</v>
      </c>
      <c r="J9" s="4" t="inlineStr">
        <is>
          <t xml:space="preserve"> </t>
        </is>
      </c>
      <c r="K9" s="4" t="inlineStr">
        <is>
          <t xml:space="preserve"> </t>
        </is>
      </c>
      <c r="L9" s="4" t="inlineStr">
        <is>
          <t xml:space="preserve"> </t>
        </is>
      </c>
      <c r="M9" s="4" t="inlineStr">
        <is>
          <t xml:space="preserve"> </t>
        </is>
      </c>
      <c r="N9" s="4" t="inlineStr">
        <is>
          <t xml:space="preserve"> </t>
        </is>
      </c>
      <c r="O9" s="7" t="n">
        <v>0</v>
      </c>
      <c r="P9" s="4" t="inlineStr">
        <is>
          <t xml:space="preserve"> </t>
        </is>
      </c>
      <c r="Q9" s="7" t="n">
        <v>-2236226</v>
      </c>
      <c r="R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upon exercise of common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5196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pon exercise of common stock options</t>
        </is>
      </c>
      <c r="B12" s="6" t="n">
        <v>16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v>
      </c>
      <c r="J12" s="4" t="inlineStr">
        <is>
          <t xml:space="preserve"> </t>
        </is>
      </c>
      <c r="K12" s="4" t="inlineStr">
        <is>
          <t xml:space="preserve"> </t>
        </is>
      </c>
      <c r="L12" s="4" t="inlineStr">
        <is>
          <t xml:space="preserve"> </t>
        </is>
      </c>
      <c r="M12" s="4" t="inlineStr">
        <is>
          <t xml:space="preserve"> </t>
        </is>
      </c>
      <c r="N12" s="4" t="inlineStr">
        <is>
          <t xml:space="preserve"> </t>
        </is>
      </c>
      <c r="O12" s="6" t="n">
        <v>1632</v>
      </c>
      <c r="P12" s="4" t="inlineStr">
        <is>
          <t xml:space="preserve"> </t>
        </is>
      </c>
      <c r="Q12" s="4" t="inlineStr">
        <is>
          <t xml:space="preserve"> </t>
        </is>
      </c>
      <c r="R12" s="4" t="inlineStr">
        <is>
          <t xml:space="preserve"> </t>
        </is>
      </c>
    </row>
    <row r="13">
      <c r="A13" s="4" t="inlineStr">
        <is>
          <t>Accretion of redeemable common stock to redemption value</t>
        </is>
      </c>
      <c r="B13" s="6" t="n">
        <v>10344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34479</v>
      </c>
      <c r="P13" s="4" t="inlineStr">
        <is>
          <t xml:space="preserve"> </t>
        </is>
      </c>
      <c r="Q13" s="4" t="inlineStr">
        <is>
          <t xml:space="preserve"> </t>
        </is>
      </c>
      <c r="R13" s="4" t="inlineStr">
        <is>
          <t xml:space="preserve"> </t>
        </is>
      </c>
    </row>
    <row r="14">
      <c r="A14" s="4" t="inlineStr">
        <is>
          <t>Issuance of common stock,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5184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common stock, net of issuance costs</t>
        </is>
      </c>
      <c r="B15" s="6" t="n">
        <v>691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v>
      </c>
      <c r="J15" s="4" t="inlineStr">
        <is>
          <t xml:space="preserve"> </t>
        </is>
      </c>
      <c r="K15" s="4" t="inlineStr">
        <is>
          <t xml:space="preserve"> </t>
        </is>
      </c>
      <c r="L15" s="4" t="inlineStr">
        <is>
          <t xml:space="preserve"> </t>
        </is>
      </c>
      <c r="M15" s="4" t="inlineStr">
        <is>
          <t xml:space="preserve"> </t>
        </is>
      </c>
      <c r="N15" s="4" t="inlineStr">
        <is>
          <t xml:space="preserve"> </t>
        </is>
      </c>
      <c r="O15" s="6" t="n">
        <v>69117</v>
      </c>
      <c r="P15" s="4" t="inlineStr">
        <is>
          <t xml:space="preserve"> </t>
        </is>
      </c>
      <c r="Q15" s="4" t="inlineStr">
        <is>
          <t xml:space="preserve"> </t>
        </is>
      </c>
      <c r="R15" s="4" t="inlineStr">
        <is>
          <t xml:space="preserve"> </t>
        </is>
      </c>
    </row>
    <row r="16">
      <c r="A16" s="4" t="inlineStr">
        <is>
          <t>Issuance of investment option, net of issuance costs</t>
        </is>
      </c>
      <c r="B16" s="6" t="n">
        <v>30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0438</v>
      </c>
      <c r="P16" s="4" t="inlineStr">
        <is>
          <t xml:space="preserve"> </t>
        </is>
      </c>
      <c r="Q16" s="4" t="inlineStr">
        <is>
          <t xml:space="preserve"> </t>
        </is>
      </c>
      <c r="R16" s="4" t="inlineStr">
        <is>
          <t xml:space="preserve"> </t>
        </is>
      </c>
    </row>
    <row r="17">
      <c r="A17" s="4" t="inlineStr">
        <is>
          <t>Issuance of common stock upon exercise of collaboration agreement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2615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upon exercise of collaboration agreement warrants</t>
        </is>
      </c>
      <c r="B18" s="6"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v>
      </c>
      <c r="J18" s="4" t="inlineStr">
        <is>
          <t xml:space="preserve"> </t>
        </is>
      </c>
      <c r="K18" s="4" t="inlineStr">
        <is>
          <t xml:space="preserve"> </t>
        </is>
      </c>
      <c r="L18" s="4" t="inlineStr">
        <is>
          <t xml:space="preserve"> </t>
        </is>
      </c>
      <c r="M18" s="4" t="inlineStr">
        <is>
          <t xml:space="preserve"> </t>
        </is>
      </c>
      <c r="N18" s="4" t="inlineStr">
        <is>
          <t xml:space="preserve"> </t>
        </is>
      </c>
      <c r="O18" s="6" t="n">
        <v>41</v>
      </c>
      <c r="P18" s="4" t="inlineStr">
        <is>
          <t xml:space="preserve"> </t>
        </is>
      </c>
      <c r="Q18" s="4" t="inlineStr">
        <is>
          <t xml:space="preserve"> </t>
        </is>
      </c>
      <c r="R18" s="4" t="inlineStr">
        <is>
          <t xml:space="preserve"> </t>
        </is>
      </c>
    </row>
    <row r="19">
      <c r="A19" s="4" t="inlineStr">
        <is>
          <t>Vested warrants related to the collaboration agreement</t>
        </is>
      </c>
      <c r="B19" s="6" t="n">
        <v>106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6455</v>
      </c>
      <c r="P19" s="4" t="inlineStr">
        <is>
          <t xml:space="preserve"> </t>
        </is>
      </c>
      <c r="Q19" s="4" t="inlineStr">
        <is>
          <t xml:space="preserve"> </t>
        </is>
      </c>
      <c r="R19" s="4" t="inlineStr">
        <is>
          <t xml:space="preserve"> </t>
        </is>
      </c>
    </row>
    <row r="20">
      <c r="A20" s="4" t="inlineStr">
        <is>
          <t>Stock-based compensation expense</t>
        </is>
      </c>
      <c r="B20" s="6" t="n">
        <v>68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802</v>
      </c>
      <c r="P20" s="4" t="inlineStr">
        <is>
          <t xml:space="preserve"> </t>
        </is>
      </c>
      <c r="Q20" s="4" t="inlineStr">
        <is>
          <t xml:space="preserve"> </t>
        </is>
      </c>
      <c r="R20" s="4" t="inlineStr">
        <is>
          <t xml:space="preserve"> </t>
        </is>
      </c>
    </row>
    <row r="21">
      <c r="A21" s="4" t="inlineStr">
        <is>
          <t>Vesting of restricted stock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72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ting of restricted common stock</t>
        </is>
      </c>
      <c r="B22" s="6" t="n">
        <v>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1</v>
      </c>
      <c r="P22" s="4" t="inlineStr">
        <is>
          <t xml:space="preserve"> </t>
        </is>
      </c>
      <c r="Q22" s="4" t="inlineStr">
        <is>
          <t xml:space="preserve"> </t>
        </is>
      </c>
      <c r="R22" s="4" t="inlineStr">
        <is>
          <t xml:space="preserve"> </t>
        </is>
      </c>
    </row>
    <row r="23">
      <c r="A23" s="4" t="inlineStr">
        <is>
          <t>Vesting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33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esting of restricted stock uni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loss</t>
        </is>
      </c>
      <c r="B25" s="6" t="n">
        <v>-491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9193</v>
      </c>
      <c r="R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17085531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Dec. 31, 2022</t>
        </is>
      </c>
      <c r="B27" s="6" t="n">
        <v>-1036183</v>
      </c>
      <c r="C27" s="4" t="inlineStr">
        <is>
          <t xml:space="preserve"> </t>
        </is>
      </c>
      <c r="D27" s="4" t="inlineStr">
        <is>
          <t xml:space="preserve"> </t>
        </is>
      </c>
      <c r="E27" s="4" t="inlineStr">
        <is>
          <t xml:space="preserve"> </t>
        </is>
      </c>
      <c r="F27" s="4" t="inlineStr">
        <is>
          <t xml:space="preserve"> </t>
        </is>
      </c>
      <c r="G27" s="4" t="inlineStr">
        <is>
          <t xml:space="preserve"> </t>
        </is>
      </c>
      <c r="H27" s="7" t="n">
        <v>0</v>
      </c>
      <c r="I27" s="7" t="n">
        <v>171</v>
      </c>
      <c r="J27" s="4" t="inlineStr">
        <is>
          <t xml:space="preserve"> </t>
        </is>
      </c>
      <c r="K27" s="4" t="inlineStr">
        <is>
          <t xml:space="preserve"> </t>
        </is>
      </c>
      <c r="L27" s="4" t="inlineStr">
        <is>
          <t xml:space="preserve"> </t>
        </is>
      </c>
      <c r="M27" s="4" t="inlineStr">
        <is>
          <t xml:space="preserve"> </t>
        </is>
      </c>
      <c r="N27" s="4" t="inlineStr">
        <is>
          <t xml:space="preserve"> </t>
        </is>
      </c>
      <c r="O27" s="6" t="n">
        <v>1249065</v>
      </c>
      <c r="P27" s="4" t="inlineStr">
        <is>
          <t xml:space="preserve"> </t>
        </is>
      </c>
      <c r="Q27" s="6" t="n">
        <v>-2285419</v>
      </c>
      <c r="R27" s="4" t="inlineStr">
        <is>
          <t xml:space="preserve"> </t>
        </is>
      </c>
    </row>
    <row r="28">
      <c r="A28" s="3" t="inlineStr">
        <is>
          <t>Redeemabl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etion of redeemable common stock to redemption value</t>
        </is>
      </c>
      <c r="B29" s="7" t="n">
        <v>3996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classification of redeemable common stock to Series B common stock (in shares)</t>
        </is>
      </c>
      <c r="B30" s="6" t="n">
        <v>-640462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mporary Equity, Value, Conversion of Convertible Securities</t>
        </is>
      </c>
      <c r="B31" s="7" t="n">
        <v>-19315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in shares) at Dec. 31, 2023</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Dec. 31, 2023</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upon exercise of common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1930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upon exercise of common stock options</t>
        </is>
      </c>
      <c r="B36" s="6" t="n">
        <v>41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v>
      </c>
      <c r="J36" s="4" t="inlineStr">
        <is>
          <t xml:space="preserve"> </t>
        </is>
      </c>
      <c r="K36" s="4" t="inlineStr">
        <is>
          <t xml:space="preserve"> </t>
        </is>
      </c>
      <c r="L36" s="4" t="inlineStr">
        <is>
          <t xml:space="preserve"> </t>
        </is>
      </c>
      <c r="M36" s="4" t="inlineStr">
        <is>
          <t xml:space="preserve"> </t>
        </is>
      </c>
      <c r="N36" s="4" t="inlineStr">
        <is>
          <t xml:space="preserve"> </t>
        </is>
      </c>
      <c r="O36" s="6" t="n">
        <v>4141</v>
      </c>
      <c r="P36" s="4" t="inlineStr">
        <is>
          <t xml:space="preserve"> </t>
        </is>
      </c>
      <c r="Q36" s="4" t="inlineStr">
        <is>
          <t xml:space="preserve"> </t>
        </is>
      </c>
      <c r="R36" s="4" t="inlineStr">
        <is>
          <t xml:space="preserve"> </t>
        </is>
      </c>
    </row>
    <row r="37">
      <c r="A37" s="4" t="inlineStr">
        <is>
          <t>Accretion of redeemable common stock to redemption value</t>
        </is>
      </c>
      <c r="B37" s="6" t="n">
        <v>-3996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99685</v>
      </c>
      <c r="P37" s="4" t="inlineStr">
        <is>
          <t xml:space="preserve"> </t>
        </is>
      </c>
      <c r="Q37" s="4" t="inlineStr">
        <is>
          <t xml:space="preserve"> </t>
        </is>
      </c>
      <c r="R37" s="4" t="inlineStr">
        <is>
          <t xml:space="preserve"> </t>
        </is>
      </c>
    </row>
    <row r="38">
      <c r="A38" s="4" t="inlineStr">
        <is>
          <t>Issuance of common stock,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50769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mmon stock, net of issuance costs</t>
        </is>
      </c>
      <c r="B39" s="6" t="n">
        <v>320096</v>
      </c>
      <c r="C39" s="4" t="inlineStr">
        <is>
          <t xml:space="preserve"> </t>
        </is>
      </c>
      <c r="D39" s="4" t="inlineStr">
        <is>
          <t xml:space="preserve"> </t>
        </is>
      </c>
      <c r="E39" s="4" t="inlineStr">
        <is>
          <t xml:space="preserve"> </t>
        </is>
      </c>
      <c r="F39" s="4" t="inlineStr">
        <is>
          <t xml:space="preserve"> </t>
        </is>
      </c>
      <c r="G39" s="4" t="inlineStr">
        <is>
          <t xml:space="preserve"> </t>
        </is>
      </c>
      <c r="H39" s="7" t="n">
        <v>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20084</v>
      </c>
      <c r="P39" s="4" t="inlineStr">
        <is>
          <t xml:space="preserve"> </t>
        </is>
      </c>
      <c r="Q39" s="4" t="inlineStr">
        <is>
          <t xml:space="preserve"> </t>
        </is>
      </c>
      <c r="R39" s="4" t="inlineStr">
        <is>
          <t xml:space="preserve"> </t>
        </is>
      </c>
    </row>
    <row r="40">
      <c r="A40" s="4" t="inlineStr">
        <is>
          <t>Issuance of common stock upon vesting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250</v>
      </c>
      <c r="I40" s="6" t="n">
        <v>717913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ommon stock upon vesting of restricted stock unit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7</v>
      </c>
      <c r="J41" s="4" t="inlineStr">
        <is>
          <t xml:space="preserve"> </t>
        </is>
      </c>
      <c r="K41" s="4" t="inlineStr">
        <is>
          <t xml:space="preserve"> </t>
        </is>
      </c>
      <c r="L41" s="4" t="inlineStr">
        <is>
          <t xml:space="preserve"> </t>
        </is>
      </c>
      <c r="M41" s="4" t="inlineStr">
        <is>
          <t xml:space="preserve"> </t>
        </is>
      </c>
      <c r="N41" s="4" t="inlineStr">
        <is>
          <t xml:space="preserve"> </t>
        </is>
      </c>
      <c r="O41" s="6" t="n">
        <v>-7</v>
      </c>
      <c r="P41" s="4" t="inlineStr">
        <is>
          <t xml:space="preserve"> </t>
        </is>
      </c>
      <c r="Q41" s="4" t="inlineStr">
        <is>
          <t xml:space="preserve"> </t>
        </is>
      </c>
      <c r="R41" s="4" t="inlineStr">
        <is>
          <t xml:space="preserve"> </t>
        </is>
      </c>
    </row>
    <row r="42">
      <c r="A42" s="4" t="inlineStr">
        <is>
          <t>Issuance of common stock upon exercise of collaboration agreement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05128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upon exercise of collaboration agreement warrants</t>
        </is>
      </c>
      <c r="B43" s="6" t="n">
        <v>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6</v>
      </c>
      <c r="J43" s="4" t="inlineStr">
        <is>
          <t xml:space="preserve"> </t>
        </is>
      </c>
      <c r="K43" s="4" t="inlineStr">
        <is>
          <t xml:space="preserve"> </t>
        </is>
      </c>
      <c r="L43" s="4" t="inlineStr">
        <is>
          <t xml:space="preserve"> </t>
        </is>
      </c>
      <c r="M43" s="4" t="inlineStr">
        <is>
          <t xml:space="preserve"> </t>
        </is>
      </c>
      <c r="N43" s="4" t="inlineStr">
        <is>
          <t xml:space="preserve"> </t>
        </is>
      </c>
      <c r="O43" s="6" t="n">
        <v>56</v>
      </c>
      <c r="P43" s="4" t="inlineStr">
        <is>
          <t xml:space="preserve"> </t>
        </is>
      </c>
      <c r="Q43" s="4" t="inlineStr">
        <is>
          <t xml:space="preserve"> </t>
        </is>
      </c>
      <c r="R43" s="4" t="inlineStr">
        <is>
          <t xml:space="preserve"> </t>
        </is>
      </c>
    </row>
    <row r="44">
      <c r="A44" s="4" t="inlineStr">
        <is>
          <t>Vested warrants related to the collaboration agreement</t>
        </is>
      </c>
      <c r="B44" s="6" t="n">
        <v>1423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42326</v>
      </c>
      <c r="P44" s="4" t="inlineStr">
        <is>
          <t xml:space="preserve"> </t>
        </is>
      </c>
      <c r="Q44" s="4" t="inlineStr">
        <is>
          <t xml:space="preserve"> </t>
        </is>
      </c>
      <c r="R44" s="4" t="inlineStr">
        <is>
          <t xml:space="preserve"> </t>
        </is>
      </c>
    </row>
    <row r="45">
      <c r="A45" s="4" t="inlineStr">
        <is>
          <t>Stock-based compensation expense</t>
        </is>
      </c>
      <c r="B45" s="6" t="n">
        <v>3421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42148</v>
      </c>
      <c r="P45" s="4" t="inlineStr">
        <is>
          <t xml:space="preserve"> </t>
        </is>
      </c>
      <c r="Q45" s="4" t="inlineStr">
        <is>
          <t xml:space="preserve"> </t>
        </is>
      </c>
      <c r="R45" s="4" t="inlineStr">
        <is>
          <t xml:space="preserve"> </t>
        </is>
      </c>
    </row>
    <row r="46">
      <c r="A46" s="4" t="inlineStr">
        <is>
          <t>Shares withheld for tax withholding upon 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874</v>
      </c>
      <c r="I46" s="6" t="n">
        <v>-273528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withheld for tax withholding upon vesting of restricted stock units</t>
        </is>
      </c>
      <c r="B47" s="6" t="n">
        <v>-81511</v>
      </c>
      <c r="C47" s="4" t="inlineStr">
        <is>
          <t xml:space="preserve"> </t>
        </is>
      </c>
      <c r="D47" s="4" t="inlineStr">
        <is>
          <t xml:space="preserve"> </t>
        </is>
      </c>
      <c r="E47" s="4" t="inlineStr">
        <is>
          <t xml:space="preserve"> </t>
        </is>
      </c>
      <c r="F47" s="4" t="inlineStr">
        <is>
          <t xml:space="preserve"> </t>
        </is>
      </c>
      <c r="G47" s="4" t="inlineStr">
        <is>
          <t xml:space="preserve"> </t>
        </is>
      </c>
      <c r="H47" s="7" t="n">
        <v>-1</v>
      </c>
      <c r="I47" s="7" t="n">
        <v>-2</v>
      </c>
      <c r="J47" s="4" t="inlineStr">
        <is>
          <t xml:space="preserve"> </t>
        </is>
      </c>
      <c r="K47" s="4" t="inlineStr">
        <is>
          <t xml:space="preserve"> </t>
        </is>
      </c>
      <c r="L47" s="4" t="inlineStr">
        <is>
          <t xml:space="preserve"> </t>
        </is>
      </c>
      <c r="M47" s="4" t="inlineStr">
        <is>
          <t xml:space="preserve"> </t>
        </is>
      </c>
      <c r="N47" s="4" t="inlineStr">
        <is>
          <t xml:space="preserve"> </t>
        </is>
      </c>
      <c r="O47" s="6" t="n">
        <v>-81508</v>
      </c>
      <c r="P47" s="4" t="inlineStr">
        <is>
          <t xml:space="preserve"> </t>
        </is>
      </c>
      <c r="Q47" s="4" t="inlineStr">
        <is>
          <t xml:space="preserve"> </t>
        </is>
      </c>
      <c r="R47" s="4" t="inlineStr">
        <is>
          <t xml:space="preserve"> </t>
        </is>
      </c>
    </row>
    <row r="48">
      <c r="A48" s="4" t="inlineStr">
        <is>
          <t>Vesting of restricted stock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79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esting of restricted common stock</t>
        </is>
      </c>
      <c r="B49" s="6" t="n">
        <v>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5</v>
      </c>
      <c r="P49" s="4" t="inlineStr">
        <is>
          <t xml:space="preserve"> </t>
        </is>
      </c>
      <c r="Q49" s="4" t="inlineStr">
        <is>
          <t xml:space="preserve"> </t>
        </is>
      </c>
      <c r="R49" s="4" t="inlineStr">
        <is>
          <t xml:space="preserve"> </t>
        </is>
      </c>
    </row>
    <row r="50">
      <c r="A50" s="4" t="inlineStr">
        <is>
          <t>Conversion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4046223</v>
      </c>
      <c r="K50" s="6" t="n">
        <v>27548447</v>
      </c>
      <c r="L50" s="6" t="n">
        <v>-27548447</v>
      </c>
      <c r="M50" s="6" t="n">
        <v>1770318</v>
      </c>
      <c r="N50" s="6" t="n">
        <v>-1770318</v>
      </c>
      <c r="O50" s="4" t="inlineStr">
        <is>
          <t xml:space="preserve"> </t>
        </is>
      </c>
      <c r="P50" s="4" t="inlineStr">
        <is>
          <t xml:space="preserve"> </t>
        </is>
      </c>
      <c r="Q50" s="4" t="inlineStr">
        <is>
          <t xml:space="preserve"> </t>
        </is>
      </c>
      <c r="R50" s="4" t="inlineStr">
        <is>
          <t xml:space="preserve"> </t>
        </is>
      </c>
    </row>
    <row r="51">
      <c r="A51" s="4" t="inlineStr">
        <is>
          <t>Conversion of common stock</t>
        </is>
      </c>
      <c r="B51" s="4" t="inlineStr">
        <is>
          <t xml:space="preserve"> </t>
        </is>
      </c>
      <c r="C51" s="4" t="inlineStr">
        <is>
          <t xml:space="preserve"> </t>
        </is>
      </c>
      <c r="D51" s="4" t="inlineStr">
        <is>
          <t xml:space="preserve"> </t>
        </is>
      </c>
      <c r="E51" s="7" t="n">
        <v>1931538</v>
      </c>
      <c r="F51" s="7" t="n">
        <v>0</v>
      </c>
      <c r="G51" s="7" t="n">
        <v>0</v>
      </c>
      <c r="H51" s="4" t="inlineStr">
        <is>
          <t xml:space="preserve"> </t>
        </is>
      </c>
      <c r="I51" s="4" t="inlineStr">
        <is>
          <t xml:space="preserve"> </t>
        </is>
      </c>
      <c r="J51" s="7" t="n">
        <v>64</v>
      </c>
      <c r="K51" s="7" t="n">
        <v>28</v>
      </c>
      <c r="L51" s="7" t="n">
        <v>-28</v>
      </c>
      <c r="M51" s="7" t="n">
        <v>2</v>
      </c>
      <c r="N51" s="7" t="n">
        <v>-2</v>
      </c>
      <c r="O51" s="4" t="inlineStr">
        <is>
          <t xml:space="preserve"> </t>
        </is>
      </c>
      <c r="P51" s="7" t="n">
        <v>136865</v>
      </c>
      <c r="Q51" s="4" t="inlineStr">
        <is>
          <t xml:space="preserve"> </t>
        </is>
      </c>
      <c r="R51" s="7" t="n">
        <v>1794609</v>
      </c>
    </row>
    <row r="52">
      <c r="A52" s="4" t="inlineStr">
        <is>
          <t>Net loss</t>
        </is>
      </c>
      <c r="B52" s="6" t="n">
        <v>-3082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08233</v>
      </c>
      <c r="R52" s="4" t="inlineStr">
        <is>
          <t xml:space="preserve"> </t>
        </is>
      </c>
    </row>
    <row r="53">
      <c r="A53" s="4" t="inlineStr">
        <is>
          <t>Ending balance (in shares) at Dec. 31, 2023</t>
        </is>
      </c>
      <c r="B53" s="4" t="inlineStr">
        <is>
          <t xml:space="preserve"> </t>
        </is>
      </c>
      <c r="C53" s="6" t="n">
        <v>40841834</v>
      </c>
      <c r="D53" s="6" t="n">
        <v>218524009</v>
      </c>
      <c r="E53" s="4" t="inlineStr">
        <is>
          <t xml:space="preserve"> </t>
        </is>
      </c>
      <c r="F53" s="4" t="inlineStr">
        <is>
          <t xml:space="preserve"> </t>
        </is>
      </c>
      <c r="G53" s="4" t="inlineStr">
        <is>
          <t xml:space="preserve"> </t>
        </is>
      </c>
      <c r="H53" s="6" t="n">
        <v>40841834</v>
      </c>
      <c r="I53" s="6" t="n">
        <v>21852400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nding balance at Dec. 31, 2023</t>
        </is>
      </c>
      <c r="B54" s="7" t="n">
        <v>914777</v>
      </c>
      <c r="C54" s="4" t="inlineStr">
        <is>
          <t xml:space="preserve"> </t>
        </is>
      </c>
      <c r="D54" s="4" t="inlineStr">
        <is>
          <t xml:space="preserve"> </t>
        </is>
      </c>
      <c r="E54" s="4" t="inlineStr">
        <is>
          <t xml:space="preserve"> </t>
        </is>
      </c>
      <c r="F54" s="4" t="inlineStr">
        <is>
          <t xml:space="preserve"> </t>
        </is>
      </c>
      <c r="G54" s="4" t="inlineStr">
        <is>
          <t xml:space="preserve"> </t>
        </is>
      </c>
      <c r="H54" s="7" t="n">
        <v>41</v>
      </c>
      <c r="I54" s="7" t="n">
        <v>219</v>
      </c>
      <c r="J54" s="4" t="inlineStr">
        <is>
          <t xml:space="preserve"> </t>
        </is>
      </c>
      <c r="K54" s="4" t="inlineStr">
        <is>
          <t xml:space="preserve"> </t>
        </is>
      </c>
      <c r="L54" s="4" t="inlineStr">
        <is>
          <t xml:space="preserve"> </t>
        </is>
      </c>
      <c r="M54" s="4" t="inlineStr">
        <is>
          <t xml:space="preserve"> </t>
        </is>
      </c>
      <c r="N54" s="4" t="inlineStr">
        <is>
          <t xml:space="preserve"> </t>
        </is>
      </c>
      <c r="O54" s="6" t="n">
        <v>1713560</v>
      </c>
      <c r="P54" s="4" t="inlineStr">
        <is>
          <t xml:space="preserve"> </t>
        </is>
      </c>
      <c r="Q54" s="6" t="n">
        <v>-799043</v>
      </c>
      <c r="R54" s="4" t="inlineStr">
        <is>
          <t xml:space="preserve"> </t>
        </is>
      </c>
    </row>
    <row r="55">
      <c r="A55" s="4" t="inlineStr">
        <is>
          <t>Ending balance (in shares) at Dec. 31, 2024</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Dec. 31, 2024</t>
        </is>
      </c>
      <c r="B56" s="7"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common stock upon exercise of common stock options (in shares)</t>
        </is>
      </c>
      <c r="B58" s="6" t="n">
        <v>65673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56733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tock upon exercise of common stock options</t>
        </is>
      </c>
      <c r="B59" s="7" t="n">
        <v>97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v>
      </c>
      <c r="J59" s="4" t="inlineStr">
        <is>
          <t xml:space="preserve"> </t>
        </is>
      </c>
      <c r="K59" s="4" t="inlineStr">
        <is>
          <t xml:space="preserve"> </t>
        </is>
      </c>
      <c r="L59" s="4" t="inlineStr">
        <is>
          <t xml:space="preserve"> </t>
        </is>
      </c>
      <c r="M59" s="4" t="inlineStr">
        <is>
          <t xml:space="preserve"> </t>
        </is>
      </c>
      <c r="N59" s="4" t="inlineStr">
        <is>
          <t xml:space="preserve"> </t>
        </is>
      </c>
      <c r="O59" s="6" t="n">
        <v>9705</v>
      </c>
      <c r="P59" s="4" t="inlineStr">
        <is>
          <t xml:space="preserve"> </t>
        </is>
      </c>
      <c r="Q59" s="4" t="inlineStr">
        <is>
          <t xml:space="preserve"> </t>
        </is>
      </c>
      <c r="R59" s="4" t="inlineStr">
        <is>
          <t xml:space="preserve"> </t>
        </is>
      </c>
    </row>
    <row r="60">
      <c r="A60" s="4" t="inlineStr">
        <is>
          <t>Issuance of common stock upon vesting of 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663016</v>
      </c>
      <c r="I60" s="6" t="n">
        <v>417648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of common stock upon vesting of restricted stock unit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7" t="n">
        <v>2</v>
      </c>
      <c r="I61" s="7" t="n">
        <v>4</v>
      </c>
      <c r="J61" s="4" t="inlineStr">
        <is>
          <t xml:space="preserve"> </t>
        </is>
      </c>
      <c r="K61" s="4" t="inlineStr">
        <is>
          <t xml:space="preserve"> </t>
        </is>
      </c>
      <c r="L61" s="4" t="inlineStr">
        <is>
          <t xml:space="preserve"> </t>
        </is>
      </c>
      <c r="M61" s="4" t="inlineStr">
        <is>
          <t xml:space="preserve"> </t>
        </is>
      </c>
      <c r="N61" s="4" t="inlineStr">
        <is>
          <t xml:space="preserve"> </t>
        </is>
      </c>
      <c r="O61" s="6" t="n">
        <v>-6</v>
      </c>
      <c r="P61" s="4" t="inlineStr">
        <is>
          <t xml:space="preserve"> </t>
        </is>
      </c>
      <c r="Q61" s="4" t="inlineStr">
        <is>
          <t xml:space="preserve"> </t>
        </is>
      </c>
      <c r="R61" s="4" t="inlineStr">
        <is>
          <t xml:space="preserve"> </t>
        </is>
      </c>
    </row>
    <row r="62">
      <c r="A62" s="4" t="inlineStr">
        <is>
          <t>Issuance of common stock upon exercise of collaboration agreement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7752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of common stock upon exercise of collaboration agreement warrants</t>
        </is>
      </c>
      <c r="B63" s="6" t="n">
        <v>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v>
      </c>
      <c r="J63" s="4" t="inlineStr">
        <is>
          <t xml:space="preserve"> </t>
        </is>
      </c>
      <c r="K63" s="4" t="inlineStr">
        <is>
          <t xml:space="preserve"> </t>
        </is>
      </c>
      <c r="L63" s="4" t="inlineStr">
        <is>
          <t xml:space="preserve"> </t>
        </is>
      </c>
      <c r="M63" s="4" t="inlineStr">
        <is>
          <t xml:space="preserve"> </t>
        </is>
      </c>
      <c r="N63" s="4" t="inlineStr">
        <is>
          <t xml:space="preserve"> </t>
        </is>
      </c>
      <c r="O63" s="6" t="n">
        <v>13</v>
      </c>
      <c r="P63" s="4" t="inlineStr">
        <is>
          <t xml:space="preserve"> </t>
        </is>
      </c>
      <c r="Q63" s="4" t="inlineStr">
        <is>
          <t xml:space="preserve"> </t>
        </is>
      </c>
      <c r="R63" s="4" t="inlineStr">
        <is>
          <t xml:space="preserve"> </t>
        </is>
      </c>
    </row>
    <row r="64">
      <c r="A64" s="4" t="inlineStr">
        <is>
          <t>Issuance of common stock under the employee stock purchase pla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8777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tock under the employee stock purchase plan</t>
        </is>
      </c>
      <c r="B65" s="6" t="n">
        <v>8125</v>
      </c>
      <c r="C65" s="4" t="inlineStr">
        <is>
          <t xml:space="preserve"> </t>
        </is>
      </c>
      <c r="D65" s="4" t="inlineStr">
        <is>
          <t xml:space="preserve"> </t>
        </is>
      </c>
      <c r="E65" s="4" t="inlineStr">
        <is>
          <t xml:space="preserve"> </t>
        </is>
      </c>
      <c r="F65" s="4" t="inlineStr">
        <is>
          <t xml:space="preserve"> </t>
        </is>
      </c>
      <c r="G65" s="4" t="inlineStr">
        <is>
          <t xml:space="preserve"> </t>
        </is>
      </c>
      <c r="H65" s="7"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8125</v>
      </c>
      <c r="P65" s="4" t="inlineStr">
        <is>
          <t xml:space="preserve"> </t>
        </is>
      </c>
      <c r="Q65" s="4" t="inlineStr">
        <is>
          <t xml:space="preserve"> </t>
        </is>
      </c>
      <c r="R65" s="4" t="inlineStr">
        <is>
          <t xml:space="preserve"> </t>
        </is>
      </c>
    </row>
    <row r="66">
      <c r="A66" s="4" t="inlineStr">
        <is>
          <t>Vested warrants related to the collaboration agreement</t>
        </is>
      </c>
      <c r="B66" s="6" t="n">
        <v>323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2399</v>
      </c>
      <c r="P66" s="4" t="inlineStr">
        <is>
          <t xml:space="preserve"> </t>
        </is>
      </c>
      <c r="Q66" s="4" t="inlineStr">
        <is>
          <t xml:space="preserve"> </t>
        </is>
      </c>
      <c r="R66" s="4" t="inlineStr">
        <is>
          <t xml:space="preserve"> </t>
        </is>
      </c>
    </row>
    <row r="67">
      <c r="A67" s="4" t="inlineStr">
        <is>
          <t>Stock-based compensation expense</t>
        </is>
      </c>
      <c r="B67" s="6" t="n">
        <v>1387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38767</v>
      </c>
      <c r="P67" s="4" t="inlineStr">
        <is>
          <t xml:space="preserve"> </t>
        </is>
      </c>
      <c r="Q67" s="4" t="inlineStr">
        <is>
          <t xml:space="preserve"> </t>
        </is>
      </c>
      <c r="R67" s="4" t="inlineStr">
        <is>
          <t xml:space="preserve"> </t>
        </is>
      </c>
    </row>
    <row r="68">
      <c r="A68" s="4" t="inlineStr">
        <is>
          <t>Shares withheld for tax withholding upon vesting of restricted stock uni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9996</v>
      </c>
      <c r="I68" s="6" t="n">
        <v>-64034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withheld for tax withholding upon vesting of restricted stock units</t>
        </is>
      </c>
      <c r="B69" s="6" t="n">
        <v>-23665</v>
      </c>
      <c r="C69" s="4" t="inlineStr">
        <is>
          <t xml:space="preserve"> </t>
        </is>
      </c>
      <c r="D69" s="4" t="inlineStr">
        <is>
          <t xml:space="preserve"> </t>
        </is>
      </c>
      <c r="E69" s="4" t="inlineStr">
        <is>
          <t xml:space="preserve"> </t>
        </is>
      </c>
      <c r="F69" s="4" t="inlineStr">
        <is>
          <t xml:space="preserve"> </t>
        </is>
      </c>
      <c r="G69" s="4" t="inlineStr">
        <is>
          <t xml:space="preserve"> </t>
        </is>
      </c>
      <c r="H69" s="7" t="n">
        <v>0</v>
      </c>
      <c r="I69" s="7" t="n">
        <v>-1</v>
      </c>
      <c r="J69" s="4" t="inlineStr">
        <is>
          <t xml:space="preserve"> </t>
        </is>
      </c>
      <c r="K69" s="4" t="inlineStr">
        <is>
          <t xml:space="preserve"> </t>
        </is>
      </c>
      <c r="L69" s="4" t="inlineStr">
        <is>
          <t xml:space="preserve"> </t>
        </is>
      </c>
      <c r="M69" s="4" t="inlineStr">
        <is>
          <t xml:space="preserve"> </t>
        </is>
      </c>
      <c r="N69" s="4" t="inlineStr">
        <is>
          <t xml:space="preserve"> </t>
        </is>
      </c>
      <c r="O69" s="6" t="n">
        <v>-23664</v>
      </c>
      <c r="P69" s="4" t="inlineStr">
        <is>
          <t xml:space="preserve"> </t>
        </is>
      </c>
      <c r="Q69" s="4" t="inlineStr">
        <is>
          <t xml:space="preserve"> </t>
        </is>
      </c>
      <c r="R69" s="4" t="inlineStr">
        <is>
          <t xml:space="preserve"> </t>
        </is>
      </c>
    </row>
    <row r="70">
      <c r="A70" s="4" t="inlineStr">
        <is>
          <t>Conversion of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6203674</v>
      </c>
      <c r="L70" s="6" t="n">
        <v>-46203674</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sion of common stock</t>
        </is>
      </c>
      <c r="B71" s="4" t="inlineStr">
        <is>
          <t xml:space="preserve"> </t>
        </is>
      </c>
      <c r="C71" s="4" t="inlineStr">
        <is>
          <t xml:space="preserve"> </t>
        </is>
      </c>
      <c r="D71" s="4" t="inlineStr">
        <is>
          <t xml:space="preserve"> </t>
        </is>
      </c>
      <c r="E71" s="7" t="n">
        <v>1931500</v>
      </c>
      <c r="F71" s="7" t="n">
        <v>0</v>
      </c>
      <c r="G71" s="4" t="inlineStr">
        <is>
          <t xml:space="preserve"> </t>
        </is>
      </c>
      <c r="H71" s="4" t="inlineStr">
        <is>
          <t xml:space="preserve"> </t>
        </is>
      </c>
      <c r="I71" s="4" t="inlineStr">
        <is>
          <t xml:space="preserve"> </t>
        </is>
      </c>
      <c r="J71" s="4" t="inlineStr">
        <is>
          <t xml:space="preserve"> </t>
        </is>
      </c>
      <c r="K71" s="7" t="n">
        <v>46</v>
      </c>
      <c r="L71" s="7" t="n">
        <v>-46</v>
      </c>
      <c r="M71" s="4" t="inlineStr">
        <is>
          <t xml:space="preserve"> </t>
        </is>
      </c>
      <c r="N71" s="4" t="inlineStr">
        <is>
          <t xml:space="preserve"> </t>
        </is>
      </c>
      <c r="O71" s="4" t="inlineStr">
        <is>
          <t xml:space="preserve"> </t>
        </is>
      </c>
      <c r="P71" s="7" t="n">
        <v>136900</v>
      </c>
      <c r="Q71" s="4" t="inlineStr">
        <is>
          <t xml:space="preserve"> </t>
        </is>
      </c>
      <c r="R71" s="7" t="n">
        <v>1794600</v>
      </c>
    </row>
    <row r="72">
      <c r="A72" s="4" t="inlineStr">
        <is>
          <t>Net loss</t>
        </is>
      </c>
      <c r="B72" s="6" t="n">
        <v>-461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46142</v>
      </c>
      <c r="R72" s="4" t="inlineStr">
        <is>
          <t xml:space="preserve"> </t>
        </is>
      </c>
    </row>
    <row r="73">
      <c r="A73" s="4" t="inlineStr">
        <is>
          <t>Ending balance (in shares) at Dec. 31, 2024</t>
        </is>
      </c>
      <c r="B73" s="4" t="inlineStr">
        <is>
          <t xml:space="preserve"> </t>
        </is>
      </c>
      <c r="C73" s="6" t="n">
        <v>88956301</v>
      </c>
      <c r="D73" s="6" t="n">
        <v>183801332</v>
      </c>
      <c r="E73" s="4" t="inlineStr">
        <is>
          <t xml:space="preserve"> </t>
        </is>
      </c>
      <c r="F73" s="4" t="inlineStr">
        <is>
          <t xml:space="preserve"> </t>
        </is>
      </c>
      <c r="G73" s="4" t="inlineStr">
        <is>
          <t xml:space="preserve"> </t>
        </is>
      </c>
      <c r="H73" s="6" t="n">
        <v>88956301</v>
      </c>
      <c r="I73" s="6" t="n">
        <v>18380133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nding balance at Dec. 31, 2024</t>
        </is>
      </c>
      <c r="B74" s="7" t="n">
        <v>1033987</v>
      </c>
      <c r="C74" s="4" t="inlineStr">
        <is>
          <t xml:space="preserve"> </t>
        </is>
      </c>
      <c r="D74" s="4" t="inlineStr">
        <is>
          <t xml:space="preserve"> </t>
        </is>
      </c>
      <c r="E74" s="4" t="inlineStr">
        <is>
          <t xml:space="preserve"> </t>
        </is>
      </c>
      <c r="F74" s="4" t="inlineStr">
        <is>
          <t xml:space="preserve"> </t>
        </is>
      </c>
      <c r="G74" s="4" t="inlineStr">
        <is>
          <t xml:space="preserve"> </t>
        </is>
      </c>
      <c r="H74" s="7" t="n">
        <v>89</v>
      </c>
      <c r="I74" s="7" t="n">
        <v>184</v>
      </c>
      <c r="J74" s="4" t="inlineStr">
        <is>
          <t xml:space="preserve"> </t>
        </is>
      </c>
      <c r="K74" s="4" t="inlineStr">
        <is>
          <t xml:space="preserve"> </t>
        </is>
      </c>
      <c r="L74" s="4" t="inlineStr">
        <is>
          <t xml:space="preserve"> </t>
        </is>
      </c>
      <c r="M74" s="4" t="inlineStr">
        <is>
          <t xml:space="preserve"> </t>
        </is>
      </c>
      <c r="N74" s="4" t="inlineStr">
        <is>
          <t xml:space="preserve"> </t>
        </is>
      </c>
      <c r="O74" s="7" t="n">
        <v>1878899</v>
      </c>
      <c r="P74" s="4" t="inlineStr">
        <is>
          <t xml:space="preserve"> </t>
        </is>
      </c>
      <c r="Q74" s="7" t="n">
        <v>-845185</v>
      </c>
      <c r="R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4059</v>
      </c>
      <c r="C4" s="7" t="n">
        <v>-312759</v>
      </c>
      <c r="D4" s="7" t="n">
        <v>-51729</v>
      </c>
    </row>
    <row r="5">
      <c r="A5" s="4" t="inlineStr">
        <is>
          <t>Foreign</t>
        </is>
      </c>
      <c r="B5" s="6" t="n">
        <v>10379</v>
      </c>
      <c r="C5" s="6" t="n">
        <v>5718</v>
      </c>
      <c r="D5" s="6" t="n">
        <v>2619</v>
      </c>
    </row>
    <row r="6">
      <c r="A6" s="4" t="inlineStr">
        <is>
          <t>Loss before income taxes</t>
        </is>
      </c>
      <c r="B6" s="7" t="n">
        <v>-43680</v>
      </c>
      <c r="C6" s="7" t="n">
        <v>-307041</v>
      </c>
      <c r="D6" s="7" t="n">
        <v>-491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50</v>
      </c>
      <c r="C4" s="7" t="n">
        <v>0</v>
      </c>
      <c r="D4" s="7" t="n">
        <v>0</v>
      </c>
    </row>
    <row r="5">
      <c r="A5" s="4" t="inlineStr">
        <is>
          <t>State</t>
        </is>
      </c>
      <c r="B5" s="6" t="n">
        <v>211</v>
      </c>
      <c r="C5" s="6" t="n">
        <v>-26</v>
      </c>
      <c r="D5" s="6" t="n">
        <v>99</v>
      </c>
    </row>
    <row r="6">
      <c r="A6" s="4" t="inlineStr">
        <is>
          <t>Foreign</t>
        </is>
      </c>
      <c r="B6" s="6" t="n">
        <v>942</v>
      </c>
      <c r="C6" s="6" t="n">
        <v>4652</v>
      </c>
      <c r="D6" s="6" t="n">
        <v>56</v>
      </c>
    </row>
    <row r="7">
      <c r="A7" s="4" t="inlineStr">
        <is>
          <t>Current income tax provision</t>
        </is>
      </c>
      <c r="B7" s="6" t="n">
        <v>1903</v>
      </c>
      <c r="C7" s="6" t="n">
        <v>4626</v>
      </c>
      <c r="D7" s="6" t="n">
        <v>15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95</v>
      </c>
    </row>
    <row r="10">
      <c r="A10" s="4" t="inlineStr">
        <is>
          <t>State</t>
        </is>
      </c>
      <c r="B10" s="6" t="n">
        <v>0</v>
      </c>
      <c r="C10" s="6" t="n">
        <v>0</v>
      </c>
      <c r="D10" s="6" t="n">
        <v>-16</v>
      </c>
    </row>
    <row r="11">
      <c r="A11" s="4" t="inlineStr">
        <is>
          <t>Foreign</t>
        </is>
      </c>
      <c r="B11" s="6" t="n">
        <v>559</v>
      </c>
      <c r="C11" s="6" t="n">
        <v>-3434</v>
      </c>
      <c r="D11" s="6" t="n">
        <v>39</v>
      </c>
    </row>
    <row r="12">
      <c r="A12" s="4" t="inlineStr">
        <is>
          <t>Deferred income tax provision</t>
        </is>
      </c>
      <c r="B12" s="6" t="n">
        <v>559</v>
      </c>
      <c r="C12" s="6" t="n">
        <v>-3434</v>
      </c>
      <c r="D12" s="6" t="n">
        <v>-72</v>
      </c>
    </row>
    <row r="13">
      <c r="A13" s="4" t="inlineStr">
        <is>
          <t>Provision for income taxes</t>
        </is>
      </c>
      <c r="B13" s="7" t="n">
        <v>2462</v>
      </c>
      <c r="C13" s="7" t="n">
        <v>1192</v>
      </c>
      <c r="D13" s="7" t="n">
        <v>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S. federal taxes at statutory rate</t>
        </is>
      </c>
      <c r="B4" s="10" t="n">
        <v>0.21</v>
      </c>
      <c r="C4" s="10" t="n">
        <v>0.21</v>
      </c>
      <c r="D4" s="10" t="n">
        <v>0.21</v>
      </c>
    </row>
    <row r="5">
      <c r="A5" s="4" t="inlineStr">
        <is>
          <t>State taxes, net of federal benefit</t>
        </is>
      </c>
      <c r="B5" s="13" t="n">
        <v>0.076</v>
      </c>
      <c r="C5" s="13" t="n">
        <v>0.043</v>
      </c>
      <c r="D5" s="13" t="n">
        <v>0.044</v>
      </c>
    </row>
    <row r="6">
      <c r="A6" s="4" t="inlineStr">
        <is>
          <t>Permanent items</t>
        </is>
      </c>
      <c r="B6" s="4" t="inlineStr">
        <is>
          <t>(2.40%)</t>
        </is>
      </c>
      <c r="C6" s="4" t="inlineStr">
        <is>
          <t>(0.40%)</t>
        </is>
      </c>
      <c r="D6" s="4" t="inlineStr">
        <is>
          <t>(1.00%)</t>
        </is>
      </c>
    </row>
    <row r="7">
      <c r="A7" s="4" t="inlineStr">
        <is>
          <t>Stock-based compensation</t>
        </is>
      </c>
      <c r="B7" s="13" t="n">
        <v>0.573</v>
      </c>
      <c r="C7" s="13" t="n">
        <v>0.016</v>
      </c>
      <c r="D7" s="13" t="n">
        <v>0.056</v>
      </c>
    </row>
    <row r="8">
      <c r="A8" s="4" t="inlineStr">
        <is>
          <t>Foreign rate differential</t>
        </is>
      </c>
      <c r="B8" s="13" t="n">
        <v>0.001</v>
      </c>
      <c r="C8" s="10" t="n">
        <v>0</v>
      </c>
      <c r="D8" s="10" t="n">
        <v>0</v>
      </c>
    </row>
    <row r="9">
      <c r="A9" s="4" t="inlineStr">
        <is>
          <t>Non-deductible officers compensation</t>
        </is>
      </c>
      <c r="B9" s="4" t="inlineStr">
        <is>
          <t>(32.20%)</t>
        </is>
      </c>
      <c r="C9" s="4" t="inlineStr">
        <is>
          <t>(2.30%)</t>
        </is>
      </c>
      <c r="D9" s="10" t="n">
        <v>0</v>
      </c>
    </row>
    <row r="10">
      <c r="A10" s="4" t="inlineStr">
        <is>
          <t>Prepaid marketing expense</t>
        </is>
      </c>
      <c r="B10" s="13" t="n">
        <v>0.032</v>
      </c>
      <c r="C10" s="13" t="n">
        <v>0.036</v>
      </c>
      <c r="D10" s="10" t="n">
        <v>0</v>
      </c>
    </row>
    <row r="11">
      <c r="A11" s="4" t="inlineStr">
        <is>
          <t>Other</t>
        </is>
      </c>
      <c r="B11" s="4" t="inlineStr">
        <is>
          <t>(2.70%)</t>
        </is>
      </c>
      <c r="C11" s="10" t="n">
        <v>0</v>
      </c>
      <c r="D11" s="4" t="inlineStr">
        <is>
          <t>(0.80%)</t>
        </is>
      </c>
    </row>
    <row r="12">
      <c r="A12" s="4" t="inlineStr">
        <is>
          <t>Change in valuation allowance</t>
        </is>
      </c>
      <c r="B12" s="4" t="inlineStr">
        <is>
          <t>(126.00%)</t>
        </is>
      </c>
      <c r="C12" s="4" t="inlineStr">
        <is>
          <t>(32.90%)</t>
        </is>
      </c>
      <c r="D12" s="4" t="inlineStr">
        <is>
          <t>(47.50%)</t>
        </is>
      </c>
    </row>
    <row r="13">
      <c r="A13" s="4" t="inlineStr">
        <is>
          <t>Total</t>
        </is>
      </c>
      <c r="B13" s="4" t="inlineStr">
        <is>
          <t>(5.60%)</t>
        </is>
      </c>
      <c r="C13" s="4" t="inlineStr">
        <is>
          <t>(0.40%)</t>
        </is>
      </c>
      <c r="D13" s="4" t="inlineStr">
        <is>
          <t>(0.20%)</t>
        </is>
      </c>
    </row>
    <row r="14">
      <c r="A14" s="4" t="inlineStr">
        <is>
          <t>Domestic Tax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Research and development credits</t>
        </is>
      </c>
      <c r="B16" s="13" t="n">
        <v>0.483</v>
      </c>
      <c r="C16" s="13" t="n">
        <v>0.038</v>
      </c>
      <c r="D16" s="13" t="n">
        <v>0.103</v>
      </c>
    </row>
    <row r="17">
      <c r="A17" s="4" t="inlineStr">
        <is>
          <t>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Research and development credits</t>
        </is>
      </c>
      <c r="B19" s="13" t="n">
        <v>0.202</v>
      </c>
      <c r="C19" s="13" t="n">
        <v>0.008999999999999999</v>
      </c>
      <c r="D19" s="13" t="n">
        <v>0.0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6714</v>
      </c>
      <c r="C3" s="7" t="n">
        <v>88200</v>
      </c>
    </row>
    <row r="4">
      <c r="A4" s="4" t="inlineStr">
        <is>
          <t>Research and development credits</t>
        </is>
      </c>
      <c r="B4" s="6" t="n">
        <v>63894</v>
      </c>
      <c r="C4" s="6" t="n">
        <v>36217</v>
      </c>
    </row>
    <row r="5">
      <c r="A5" s="4" t="inlineStr">
        <is>
          <t>Stock-based compensation</t>
        </is>
      </c>
      <c r="B5" s="6" t="n">
        <v>25544</v>
      </c>
      <c r="C5" s="6" t="n">
        <v>32204</v>
      </c>
    </row>
    <row r="6">
      <c r="A6" s="4" t="inlineStr">
        <is>
          <t>Lease liability</t>
        </is>
      </c>
      <c r="B6" s="6" t="n">
        <v>13146</v>
      </c>
      <c r="C6" s="6" t="n">
        <v>12933</v>
      </c>
    </row>
    <row r="7">
      <c r="A7" s="4" t="inlineStr">
        <is>
          <t>Capitalized research and development</t>
        </is>
      </c>
      <c r="B7" s="6" t="n">
        <v>105266</v>
      </c>
      <c r="C7" s="6" t="n">
        <v>63701</v>
      </c>
    </row>
    <row r="8">
      <c r="A8" s="4" t="inlineStr">
        <is>
          <t>Other</t>
        </is>
      </c>
      <c r="B8" s="6" t="n">
        <v>7582</v>
      </c>
      <c r="C8" s="6" t="n">
        <v>5553</v>
      </c>
    </row>
    <row r="9">
      <c r="A9" s="4" t="inlineStr">
        <is>
          <t>Total deferred tax assets</t>
        </is>
      </c>
      <c r="B9" s="6" t="n">
        <v>292146</v>
      </c>
      <c r="C9" s="6" t="n">
        <v>238808</v>
      </c>
    </row>
    <row r="10">
      <c r="A10" s="3" t="inlineStr">
        <is>
          <t>Deferred tax liabilities:</t>
        </is>
      </c>
      <c r="B10" s="4" t="inlineStr">
        <is>
          <t xml:space="preserve"> </t>
        </is>
      </c>
      <c r="C10" s="4" t="inlineStr">
        <is>
          <t xml:space="preserve"> </t>
        </is>
      </c>
    </row>
    <row r="11">
      <c r="A11" s="4" t="inlineStr">
        <is>
          <t>Depreciation</t>
        </is>
      </c>
      <c r="B11" s="6" t="n">
        <v>-2362</v>
      </c>
      <c r="C11" s="6" t="n">
        <v>-3543</v>
      </c>
    </row>
    <row r="12">
      <c r="A12" s="4" t="inlineStr">
        <is>
          <t>Deferred commissions</t>
        </is>
      </c>
      <c r="B12" s="6" t="n">
        <v>-9818</v>
      </c>
      <c r="C12" s="6" t="n">
        <v>-7657</v>
      </c>
    </row>
    <row r="13">
      <c r="A13" s="4" t="inlineStr">
        <is>
          <t>Amortization</t>
        </is>
      </c>
      <c r="B13" s="6" t="n">
        <v>-4579</v>
      </c>
      <c r="C13" s="6" t="n">
        <v>-2049</v>
      </c>
    </row>
    <row r="14">
      <c r="A14" s="4" t="inlineStr">
        <is>
          <t>ROU asset</t>
        </is>
      </c>
      <c r="B14" s="6" t="n">
        <v>-10604</v>
      </c>
      <c r="C14" s="6" t="n">
        <v>-9303</v>
      </c>
    </row>
    <row r="15">
      <c r="A15" s="4" t="inlineStr">
        <is>
          <t>Prepaid marketing expense</t>
        </is>
      </c>
      <c r="B15" s="6" t="n">
        <v>-37112</v>
      </c>
      <c r="C15" s="6" t="n">
        <v>-43084</v>
      </c>
    </row>
    <row r="16">
      <c r="A16" s="4" t="inlineStr">
        <is>
          <t>Total deferred tax liabilities</t>
        </is>
      </c>
      <c r="B16" s="6" t="n">
        <v>-64475</v>
      </c>
      <c r="C16" s="6" t="n">
        <v>-65636</v>
      </c>
    </row>
    <row r="17">
      <c r="A17" s="4" t="inlineStr">
        <is>
          <t>Valuation allowance</t>
        </is>
      </c>
      <c r="B17" s="6" t="n">
        <v>-225135</v>
      </c>
      <c r="C17" s="6" t="n">
        <v>-170076</v>
      </c>
    </row>
    <row r="18">
      <c r="A18" s="4" t="inlineStr">
        <is>
          <t>Net deferred tax assets</t>
        </is>
      </c>
      <c r="B18" s="7" t="n">
        <v>2536</v>
      </c>
      <c r="C18" s="7" t="n">
        <v>30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net operating loss carryforwards, not subject to expiration</t>
        </is>
      </c>
      <c r="B4" s="7" t="n">
        <v>304100000</v>
      </c>
      <c r="C4" s="7" t="n">
        <v>349200000</v>
      </c>
      <c r="D4" s="4" t="inlineStr">
        <is>
          <t xml:space="preserve"> </t>
        </is>
      </c>
    </row>
    <row r="5">
      <c r="A5" s="4" t="inlineStr">
        <is>
          <t>State net operating loss carryforwards, subject to expiration</t>
        </is>
      </c>
      <c r="B5" s="6" t="n">
        <v>232600000</v>
      </c>
      <c r="C5" s="6" t="n">
        <v>245100000</v>
      </c>
      <c r="D5" s="4" t="inlineStr">
        <is>
          <t xml:space="preserve"> </t>
        </is>
      </c>
    </row>
    <row r="6">
      <c r="A6" s="4" t="inlineStr">
        <is>
          <t>Increase in valuation allowance</t>
        </is>
      </c>
      <c r="B6" s="6" t="n">
        <v>55100000</v>
      </c>
      <c r="C6" s="6" t="n">
        <v>100900000</v>
      </c>
      <c r="D6" s="4" t="inlineStr">
        <is>
          <t xml:space="preserve"> </t>
        </is>
      </c>
    </row>
    <row r="7">
      <c r="A7" s="4" t="inlineStr">
        <is>
          <t>Foreign earnings repatriated</t>
        </is>
      </c>
      <c r="B7" s="6" t="n">
        <v>0</v>
      </c>
      <c r="C7" s="6" t="n">
        <v>0</v>
      </c>
      <c r="D7" s="4" t="inlineStr">
        <is>
          <t xml:space="preserve"> </t>
        </is>
      </c>
    </row>
    <row r="8">
      <c r="A8" s="4" t="inlineStr">
        <is>
          <t>Accrued interest and penalties related to uncertain tax positions</t>
        </is>
      </c>
      <c r="B8" s="6" t="n">
        <v>0</v>
      </c>
      <c r="C8" s="6" t="n">
        <v>0</v>
      </c>
      <c r="D8" s="7" t="n">
        <v>0</v>
      </c>
    </row>
    <row r="9">
      <c r="A9" s="4" t="inlineStr">
        <is>
          <t>Domestic Tax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t>
        </is>
      </c>
      <c r="B11" s="6" t="n">
        <v>44000000</v>
      </c>
      <c r="C11" s="6" t="n">
        <v>25100000</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7" t="n">
        <v>25200000</v>
      </c>
      <c r="C14" s="7" t="n">
        <v>14000000</v>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0</v>
      </c>
      <c r="C4" s="7" t="n">
        <v>0</v>
      </c>
      <c r="D4" s="7" t="n">
        <v>0</v>
      </c>
    </row>
    <row r="5">
      <c r="A5" s="4" t="inlineStr">
        <is>
          <t>Gross increases for tax positions taken in prior years</t>
        </is>
      </c>
      <c r="B5" s="6" t="n">
        <v>1334</v>
      </c>
      <c r="C5" s="6" t="n">
        <v>0</v>
      </c>
      <c r="D5" s="6" t="n">
        <v>0</v>
      </c>
    </row>
    <row r="6">
      <c r="A6" s="4" t="inlineStr">
        <is>
          <t>Unrecognized tax benefits, ending balance</t>
        </is>
      </c>
      <c r="B6" s="7" t="n">
        <v>1334</v>
      </c>
      <c r="C6" s="7" t="n">
        <v>0</v>
      </c>
      <c r="D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plan</t>
        </is>
      </c>
      <c r="B5" s="5" t="n">
        <v>11.2</v>
      </c>
      <c r="C5" s="5" t="n">
        <v>7.4</v>
      </c>
      <c r="D5" s="5" t="n">
        <v>6.6</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s to plan</t>
        </is>
      </c>
      <c r="B8" s="5" t="n">
        <v>2.9</v>
      </c>
      <c r="C8" s="5" t="n">
        <v>1.8</v>
      </c>
      <c r="D8" s="5" t="n">
        <v>0.8</v>
      </c>
    </row>
    <row r="9">
      <c r="A9" s="4" t="inlineStr">
        <is>
          <t>UNITED KINGDO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Additional percentage of employees wages contributed by employer</t>
        </is>
      </c>
      <c r="B11" s="10" t="n">
        <v>0.05</v>
      </c>
      <c r="C11" s="4" t="inlineStr">
        <is>
          <t xml:space="preserve"> </t>
        </is>
      </c>
      <c r="D11" s="4" t="inlineStr">
        <is>
          <t xml:space="preserve"> </t>
        </is>
      </c>
    </row>
    <row r="12">
      <c r="A12" s="4" t="inlineStr">
        <is>
          <t>AUSTRALIA</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Additional percentage of employees wages contributed by employer</t>
        </is>
      </c>
      <c r="B14" s="10" t="n">
        <v>0.1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45" customWidth="1" min="6" max="6"/>
    <col width="40" customWidth="1" min="7" max="7"/>
    <col width="29" customWidth="1" min="8" max="8"/>
    <col width="40" customWidth="1" min="9" max="9"/>
    <col width="21" customWidth="1" min="10" max="10"/>
    <col width="32" customWidth="1" min="11" max="11"/>
  </cols>
  <sheetData>
    <row r="1">
      <c r="A1" s="1" t="inlineStr">
        <is>
          <t>Redeemable Common Stock, Common Stock, and Stockholders' Equity (Deficit) - Narrative (Details) $ / shares in Units, $ in Thousands</t>
        </is>
      </c>
      <c r="F1" s="2" t="inlineStr">
        <is>
          <t>12 Months Ended</t>
        </is>
      </c>
      <c r="K1" s="2" t="inlineStr">
        <is>
          <t>36 Months Ended</t>
        </is>
      </c>
    </row>
    <row r="2">
      <c r="B2" s="2" t="inlineStr">
        <is>
          <t>Oct. 19, 2023 USD ($) shares</t>
        </is>
      </c>
      <c r="C2" s="2" t="inlineStr">
        <is>
          <t>Sep. 23, 2023 shares</t>
        </is>
      </c>
      <c r="D2" s="2" t="inlineStr">
        <is>
          <t>Sep. 22, 2023 USD ($) $ / shares shares</t>
        </is>
      </c>
      <c r="E2" s="2" t="inlineStr">
        <is>
          <t>Jul. 28, 2022 USD ($) $ / shares shares</t>
        </is>
      </c>
      <c r="F2" s="2" t="inlineStr">
        <is>
          <t>Dec. 31, 2024 USD ($) vote $ / shares shares</t>
        </is>
      </c>
      <c r="G2" s="2" t="inlineStr">
        <is>
          <t>Dec. 31, 2023 USD ($) $ / shares shares</t>
        </is>
      </c>
      <c r="H2" s="2" t="inlineStr">
        <is>
          <t>Dec. 31, 2022 USD ($) shares</t>
        </is>
      </c>
      <c r="I2" s="2" t="inlineStr">
        <is>
          <t>Dec. 31, 2021 USD ($) $ / shares shares</t>
        </is>
      </c>
      <c r="J2" s="2" t="inlineStr">
        <is>
          <t>Dec. 31, 2019 shares</t>
        </is>
      </c>
      <c r="K2" s="2" t="inlineStr">
        <is>
          <t>Dec.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derwriting discounts and commissions | $</t>
        </is>
      </c>
      <c r="B4" s="4" t="inlineStr">
        <is>
          <t xml:space="preserve"> </t>
        </is>
      </c>
      <c r="C4" s="4" t="inlineStr">
        <is>
          <t xml:space="preserve"> </t>
        </is>
      </c>
      <c r="D4" s="7" t="n">
        <v>17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stock issuance costs | $</t>
        </is>
      </c>
      <c r="B5" s="4" t="inlineStr">
        <is>
          <t xml:space="preserve"> </t>
        </is>
      </c>
      <c r="C5" s="4" t="inlineStr">
        <is>
          <t xml:space="preserve"> </t>
        </is>
      </c>
      <c r="D5" s="7" t="n">
        <v>7400</v>
      </c>
      <c r="E5" s="4" t="inlineStr">
        <is>
          <t xml:space="preserve"> </t>
        </is>
      </c>
      <c r="F5" s="4" t="inlineStr">
        <is>
          <t xml:space="preserve"> </t>
        </is>
      </c>
      <c r="G5" s="7" t="n">
        <v>25135</v>
      </c>
      <c r="H5" s="7" t="n">
        <v>307</v>
      </c>
      <c r="I5" s="4" t="inlineStr">
        <is>
          <t xml:space="preserve"> </t>
        </is>
      </c>
      <c r="J5" s="4" t="inlineStr">
        <is>
          <t xml:space="preserve"> </t>
        </is>
      </c>
      <c r="K5" s="4" t="inlineStr">
        <is>
          <t xml:space="preserve"> </t>
        </is>
      </c>
    </row>
    <row r="6">
      <c r="A6" s="4" t="inlineStr">
        <is>
          <t>Redeemable 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4046223</v>
      </c>
    </row>
    <row r="7">
      <c r="A7" s="4" t="inlineStr">
        <is>
          <t>Proceeds from issuance of common stock, net of issuance costs | $</t>
        </is>
      </c>
      <c r="B7" s="4" t="inlineStr">
        <is>
          <t xml:space="preserve"> </t>
        </is>
      </c>
      <c r="C7" s="4" t="inlineStr">
        <is>
          <t xml:space="preserve"> </t>
        </is>
      </c>
      <c r="D7" s="4" t="inlineStr">
        <is>
          <t xml:space="preserve"> </t>
        </is>
      </c>
      <c r="E7" s="4" t="inlineStr">
        <is>
          <t xml:space="preserve"> </t>
        </is>
      </c>
      <c r="F7" s="7" t="n">
        <v>0</v>
      </c>
      <c r="G7" s="7" t="n">
        <v>0</v>
      </c>
      <c r="H7" s="7" t="n">
        <v>99558</v>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100000000</v>
      </c>
      <c r="G8" s="6" t="n">
        <v>100000000</v>
      </c>
      <c r="H8" s="4" t="inlineStr">
        <is>
          <t xml:space="preserve"> </t>
        </is>
      </c>
      <c r="I8" s="4" t="inlineStr">
        <is>
          <t xml:space="preserve"> </t>
        </is>
      </c>
      <c r="J8" s="4" t="inlineStr">
        <is>
          <t xml:space="preserve"> </t>
        </is>
      </c>
      <c r="K8" s="4" t="inlineStr">
        <is>
          <t xml:space="preserve"> </t>
        </is>
      </c>
    </row>
    <row r="9">
      <c r="A9" s="4" t="inlineStr">
        <is>
          <t>Automatic conversion of outstanding common stock, period</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8" t="n">
        <v>0.001</v>
      </c>
      <c r="G10" s="8" t="n">
        <v>0.001</v>
      </c>
      <c r="H10" s="4" t="inlineStr">
        <is>
          <t xml:space="preserve"> </t>
        </is>
      </c>
      <c r="I10" s="4" t="inlineStr">
        <is>
          <t xml:space="preserve"> </t>
        </is>
      </c>
      <c r="J10" s="4" t="inlineStr">
        <is>
          <t xml:space="preserve"> </t>
        </is>
      </c>
      <c r="K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c r="K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row>
    <row r="13">
      <c r="A13" s="4" t="inlineStr">
        <is>
          <t>Warrants, exercise price (in dollars per share) | $ / shares</t>
        </is>
      </c>
      <c r="B13" s="4" t="inlineStr">
        <is>
          <t xml:space="preserve"> </t>
        </is>
      </c>
      <c r="C13" s="4" t="inlineStr">
        <is>
          <t xml:space="preserve"> </t>
        </is>
      </c>
      <c r="D13" s="4" t="inlineStr">
        <is>
          <t xml:space="preserve"> </t>
        </is>
      </c>
      <c r="E13" s="4" t="inlineStr">
        <is>
          <t xml:space="preserve"> </t>
        </is>
      </c>
      <c r="F13" s="9" t="n">
        <v>0.01</v>
      </c>
      <c r="G13" s="9" t="n">
        <v>0.01</v>
      </c>
      <c r="H13" s="4" t="inlineStr">
        <is>
          <t xml:space="preserve"> </t>
        </is>
      </c>
      <c r="I13" s="4" t="inlineStr">
        <is>
          <t xml:space="preserve"> </t>
        </is>
      </c>
      <c r="J13" s="4" t="inlineStr">
        <is>
          <t xml:space="preserve"> </t>
        </is>
      </c>
      <c r="K13" s="4" t="inlineStr">
        <is>
          <t xml:space="preserve"> </t>
        </is>
      </c>
    </row>
    <row r="14">
      <c r="A14" s="4" t="inlineStr">
        <is>
          <t>Warrants vested (in shares)</t>
        </is>
      </c>
      <c r="B14" s="4" t="inlineStr">
        <is>
          <t xml:space="preserve"> </t>
        </is>
      </c>
      <c r="C14" s="4" t="inlineStr">
        <is>
          <t xml:space="preserve"> </t>
        </is>
      </c>
      <c r="D14" s="4" t="inlineStr">
        <is>
          <t xml:space="preserve"> </t>
        </is>
      </c>
      <c r="E14" s="4" t="inlineStr">
        <is>
          <t xml:space="preserve"> </t>
        </is>
      </c>
      <c r="F14" s="6" t="n">
        <v>1377528</v>
      </c>
      <c r="G14" s="6" t="n">
        <v>6051285</v>
      </c>
      <c r="H14" s="6" t="n">
        <v>4526161</v>
      </c>
      <c r="I14" s="4" t="inlineStr">
        <is>
          <t xml:space="preserve"> </t>
        </is>
      </c>
      <c r="J14" s="4" t="inlineStr">
        <is>
          <t xml:space="preserve"> </t>
        </is>
      </c>
      <c r="K14" s="4" t="inlineStr">
        <is>
          <t xml:space="preserve"> </t>
        </is>
      </c>
    </row>
    <row r="15">
      <c r="A15" s="4" t="inlineStr">
        <is>
          <t>Restricted 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2908</v>
      </c>
      <c r="K15" s="4" t="inlineStr">
        <is>
          <t xml:space="preserve"> </t>
        </is>
      </c>
    </row>
    <row r="16">
      <c r="A16" s="4" t="inlineStr">
        <is>
          <t>Restricted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fair value of restricted common stock vested | $</t>
        </is>
      </c>
      <c r="B18" s="4" t="inlineStr">
        <is>
          <t xml:space="preserve"> </t>
        </is>
      </c>
      <c r="C18" s="4" t="inlineStr">
        <is>
          <t xml:space="preserve"> </t>
        </is>
      </c>
      <c r="D18" s="4" t="inlineStr">
        <is>
          <t xml:space="preserve"> </t>
        </is>
      </c>
      <c r="E18" s="4" t="inlineStr">
        <is>
          <t xml:space="preserve"> </t>
        </is>
      </c>
      <c r="F18" s="4" t="inlineStr">
        <is>
          <t xml:space="preserve"> </t>
        </is>
      </c>
      <c r="G18" s="7" t="n">
        <v>700</v>
      </c>
      <c r="H18" s="7" t="n">
        <v>1200</v>
      </c>
      <c r="I18" s="4" t="inlineStr">
        <is>
          <t xml:space="preserve"> </t>
        </is>
      </c>
      <c r="J18" s="4" t="inlineStr">
        <is>
          <t xml:space="preserve"> </t>
        </is>
      </c>
      <c r="K18" s="4" t="inlineStr">
        <is>
          <t xml:space="preserve"> </t>
        </is>
      </c>
    </row>
    <row r="19">
      <c r="A19" s="4" t="inlineStr">
        <is>
          <t>Collaborative Arrangement, Transaction with Party to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common stock (in shares)</t>
        </is>
      </c>
      <c r="B21" s="4" t="inlineStr">
        <is>
          <t xml:space="preserve"> </t>
        </is>
      </c>
      <c r="C21" s="4" t="inlineStr">
        <is>
          <t xml:space="preserve"> </t>
        </is>
      </c>
      <c r="D21" s="6" t="n">
        <v>39357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pify | Collaborative Arrangement, Transaction with Party to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number of common stock shares in which warrants may be converted (in shares)</t>
        </is>
      </c>
      <c r="B24" s="4" t="inlineStr">
        <is>
          <t xml:space="preserve"> </t>
        </is>
      </c>
      <c r="C24" s="4" t="inlineStr">
        <is>
          <t xml:space="preserve"> </t>
        </is>
      </c>
      <c r="D24" s="4" t="inlineStr">
        <is>
          <t xml:space="preserve"> </t>
        </is>
      </c>
      <c r="E24" s="6" t="n">
        <v>1574317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exercise price (in dollars per share) | $ / shares</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warrants (in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opify | Collaborative Arrangement, Transaction with Party to Collaborative Arrangement |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 measurement input</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pify | Collaborative Arrangement, Transaction with Party to Collaborative Arrangement |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outstanding, measurement input</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opify | Collaborative Arrangement, Transaction with Party to Collaborative Arrangement |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measurement input</t>
        </is>
      </c>
      <c r="B35" s="4" t="inlineStr">
        <is>
          <t xml:space="preserve"> </t>
        </is>
      </c>
      <c r="C35" s="4" t="inlineStr">
        <is>
          <t xml:space="preserve"> </t>
        </is>
      </c>
      <c r="D35" s="4" t="inlineStr">
        <is>
          <t xml:space="preserve"> </t>
        </is>
      </c>
      <c r="E35" s="4" t="inlineStr">
        <is>
          <t xml:space="preserve"> </t>
        </is>
      </c>
      <c r="F35" s="14" t="n">
        <v>0.5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opify | Collaborative Arrangement, Transaction with Party to Collaborative Arrangement | Risk-fre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outstanding, measurement input</t>
        </is>
      </c>
      <c r="B38" s="4" t="inlineStr">
        <is>
          <t xml:space="preserve"> </t>
        </is>
      </c>
      <c r="C38" s="4" t="inlineStr">
        <is>
          <t xml:space="preserve"> </t>
        </is>
      </c>
      <c r="D38" s="4" t="inlineStr">
        <is>
          <t xml:space="preserve"> </t>
        </is>
      </c>
      <c r="E38" s="4" t="inlineStr">
        <is>
          <t xml:space="preserve"> </t>
        </is>
      </c>
      <c r="F38" s="14" t="n">
        <v>0.028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opify | Collaborative Arrangement, Transaction with Party to Collaborative Arrangement | Class of Warrant or Right, Vesting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vesting percentage</t>
        </is>
      </c>
      <c r="B41" s="4" t="inlineStr">
        <is>
          <t xml:space="preserve"> </t>
        </is>
      </c>
      <c r="C41" s="4" t="inlineStr">
        <is>
          <t xml:space="preserve"> </t>
        </is>
      </c>
      <c r="D41" s="11" t="n">
        <v>0.25</v>
      </c>
      <c r="E41" s="11"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opify | Collaborative Arrangement, Transaction with Party to Collaborative Arrangement | Class of Warrant or Right, Vesting Periods Two Through Twenty-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vesting percentage</t>
        </is>
      </c>
      <c r="B44" s="4" t="inlineStr">
        <is>
          <t xml:space="preserve"> </t>
        </is>
      </c>
      <c r="C44" s="4" t="inlineStr">
        <is>
          <t xml:space="preserve"> </t>
        </is>
      </c>
      <c r="D44" s="4" t="inlineStr">
        <is>
          <t xml:space="preserve"> </t>
        </is>
      </c>
      <c r="E44" s="11" t="n">
        <v>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6" t="n">
        <v>3000000000</v>
      </c>
      <c r="G47" s="6" t="n">
        <v>3000000000</v>
      </c>
      <c r="H47" s="4" t="inlineStr">
        <is>
          <t xml:space="preserve"> </t>
        </is>
      </c>
      <c r="I47" s="4" t="inlineStr">
        <is>
          <t xml:space="preserve"> </t>
        </is>
      </c>
      <c r="J47" s="4" t="inlineStr">
        <is>
          <t xml:space="preserve"> </t>
        </is>
      </c>
      <c r="K47" s="4" t="inlineStr">
        <is>
          <t xml:space="preserve"> </t>
        </is>
      </c>
    </row>
    <row r="48">
      <c r="A48" s="4" t="inlineStr">
        <is>
          <t>Number of votes per common share | vot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A Common Stock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net of issuance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1507693</v>
      </c>
      <c r="H51" s="4" t="inlineStr">
        <is>
          <t xml:space="preserve"> </t>
        </is>
      </c>
      <c r="I51" s="4" t="inlineStr">
        <is>
          <t xml:space="preserve"> </t>
        </is>
      </c>
      <c r="J51" s="4" t="inlineStr">
        <is>
          <t xml:space="preserve"> </t>
        </is>
      </c>
      <c r="K51" s="4" t="inlineStr">
        <is>
          <t xml:space="preserve"> </t>
        </is>
      </c>
    </row>
    <row r="52">
      <c r="A52" s="4" t="inlineStr">
        <is>
          <t>Serie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uthorized (in shares)</t>
        </is>
      </c>
      <c r="B54" s="4" t="inlineStr">
        <is>
          <t xml:space="preserve"> </t>
        </is>
      </c>
      <c r="C54" s="4" t="inlineStr">
        <is>
          <t xml:space="preserve"> </t>
        </is>
      </c>
      <c r="D54" s="4" t="inlineStr">
        <is>
          <t xml:space="preserve"> </t>
        </is>
      </c>
      <c r="E54" s="4" t="inlineStr">
        <is>
          <t xml:space="preserve"> </t>
        </is>
      </c>
      <c r="F54" s="6" t="n">
        <v>350000000</v>
      </c>
      <c r="G54" s="6" t="n">
        <v>350000000</v>
      </c>
      <c r="H54" s="4" t="inlineStr">
        <is>
          <t xml:space="preserve"> </t>
        </is>
      </c>
      <c r="I54" s="4" t="inlineStr">
        <is>
          <t xml:space="preserve"> </t>
        </is>
      </c>
      <c r="J54" s="4" t="inlineStr">
        <is>
          <t xml:space="preserve"> </t>
        </is>
      </c>
      <c r="K54" s="4" t="inlineStr">
        <is>
          <t xml:space="preserve"> </t>
        </is>
      </c>
    </row>
    <row r="55">
      <c r="A55" s="4" t="inlineStr">
        <is>
          <t>Number of votes per common share | vote</t>
        </is>
      </c>
      <c r="B55" s="4" t="inlineStr">
        <is>
          <t xml:space="preserve"> </t>
        </is>
      </c>
      <c r="C55" s="4" t="inlineStr">
        <is>
          <t xml:space="preserve"> </t>
        </is>
      </c>
      <c r="D55" s="4" t="inlineStr">
        <is>
          <t xml:space="preserve"> </t>
        </is>
      </c>
      <c r="E55" s="4" t="inlineStr">
        <is>
          <t xml:space="preserve"> </t>
        </is>
      </c>
      <c r="F55" s="6" t="n">
        <v>1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convertible (in shares)</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ies B Common Stock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net of issuance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951846</v>
      </c>
      <c r="I59" s="4" t="inlineStr">
        <is>
          <t xml:space="preserve"> </t>
        </is>
      </c>
      <c r="J59" s="4" t="inlineStr">
        <is>
          <t xml:space="preserve"> </t>
        </is>
      </c>
      <c r="K59" s="4" t="inlineStr">
        <is>
          <t xml:space="preserve"> </t>
        </is>
      </c>
    </row>
    <row r="60">
      <c r="A60" s="4" t="inlineStr">
        <is>
          <t>Conversion of Redeemable Common Stock Into Series B Common Stock | Serie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of common stock (in shares)</t>
        </is>
      </c>
      <c r="B62" s="4" t="inlineStr">
        <is>
          <t xml:space="preserve"> </t>
        </is>
      </c>
      <c r="C62" s="4" t="inlineStr">
        <is>
          <t xml:space="preserve"> </t>
        </is>
      </c>
      <c r="D62" s="6" t="n">
        <v>640462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Common Stock Upon Initial Public Offering | Series A Common Stock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of common stock (in shares)</t>
        </is>
      </c>
      <c r="B65" s="4" t="inlineStr">
        <is>
          <t xml:space="preserve"> </t>
        </is>
      </c>
      <c r="C65" s="6" t="n">
        <v>2123307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Redeemable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common stock | $</t>
        </is>
      </c>
      <c r="B68" s="4" t="inlineStr">
        <is>
          <t xml:space="preserve"> </t>
        </is>
      </c>
      <c r="C68" s="4" t="inlineStr">
        <is>
          <t xml:space="preserve"> </t>
        </is>
      </c>
      <c r="D68" s="4" t="inlineStr">
        <is>
          <t xml:space="preserve"> </t>
        </is>
      </c>
      <c r="E68" s="4" t="inlineStr">
        <is>
          <t xml:space="preserve"> </t>
        </is>
      </c>
      <c r="F68" s="7" t="n">
        <v>1931500</v>
      </c>
      <c r="G68" s="7" t="n">
        <v>1931538</v>
      </c>
      <c r="H68" s="4" t="inlineStr">
        <is>
          <t xml:space="preserve"> </t>
        </is>
      </c>
      <c r="I68" s="4" t="inlineStr">
        <is>
          <t xml:space="preserve"> </t>
        </is>
      </c>
      <c r="J68" s="4" t="inlineStr">
        <is>
          <t xml:space="preserve"> </t>
        </is>
      </c>
      <c r="K68" s="4" t="inlineStr">
        <is>
          <t xml:space="preserve"> </t>
        </is>
      </c>
    </row>
    <row r="69">
      <c r="A69" s="4" t="inlineStr">
        <is>
          <t>Conversion of Redeemable Common Stock | Additional Paid-In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of common stock | $</t>
        </is>
      </c>
      <c r="B71" s="4" t="inlineStr">
        <is>
          <t xml:space="preserve"> </t>
        </is>
      </c>
      <c r="C71" s="4" t="inlineStr">
        <is>
          <t xml:space="preserve"> </t>
        </is>
      </c>
      <c r="D71" s="4" t="inlineStr">
        <is>
          <t xml:space="preserve"> </t>
        </is>
      </c>
      <c r="E71" s="4" t="inlineStr">
        <is>
          <t xml:space="preserve"> </t>
        </is>
      </c>
      <c r="F71" s="6" t="n">
        <v>136900</v>
      </c>
      <c r="G71" s="6" t="n">
        <v>136865</v>
      </c>
      <c r="H71" s="4" t="inlineStr">
        <is>
          <t xml:space="preserve"> </t>
        </is>
      </c>
      <c r="I71" s="4" t="inlineStr">
        <is>
          <t xml:space="preserve"> </t>
        </is>
      </c>
      <c r="J71" s="4" t="inlineStr">
        <is>
          <t xml:space="preserve"> </t>
        </is>
      </c>
      <c r="K71" s="4" t="inlineStr">
        <is>
          <t xml:space="preserve"> </t>
        </is>
      </c>
    </row>
    <row r="72">
      <c r="A72" s="4" t="inlineStr">
        <is>
          <t>Conversion of Redeemable Common Stock |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 of common stock | $</t>
        </is>
      </c>
      <c r="B74" s="4" t="inlineStr">
        <is>
          <t xml:space="preserve"> </t>
        </is>
      </c>
      <c r="C74" s="4" t="inlineStr">
        <is>
          <t xml:space="preserve"> </t>
        </is>
      </c>
      <c r="D74" s="4" t="inlineStr">
        <is>
          <t xml:space="preserve"> </t>
        </is>
      </c>
      <c r="E74" s="4" t="inlineStr">
        <is>
          <t xml:space="preserve"> </t>
        </is>
      </c>
      <c r="F74" s="7" t="n">
        <v>1794600</v>
      </c>
      <c r="G74" s="7" t="n">
        <v>1794609</v>
      </c>
      <c r="H74" s="4" t="inlineStr">
        <is>
          <t xml:space="preserve"> </t>
        </is>
      </c>
      <c r="I74" s="4" t="inlineStr">
        <is>
          <t xml:space="preserve"> </t>
        </is>
      </c>
      <c r="J74" s="4" t="inlineStr">
        <is>
          <t xml:space="preserve"> </t>
        </is>
      </c>
      <c r="K74" s="4" t="inlineStr">
        <is>
          <t xml:space="preserve"> </t>
        </is>
      </c>
    </row>
    <row r="75">
      <c r="A75" s="4" t="inlineStr">
        <is>
          <t>Conversion of Redeemable Common Stock | Series B Common Stock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sion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64046223</v>
      </c>
      <c r="H77" s="4" t="inlineStr">
        <is>
          <t xml:space="preserve"> </t>
        </is>
      </c>
      <c r="I77" s="4" t="inlineStr">
        <is>
          <t xml:space="preserve"> </t>
        </is>
      </c>
      <c r="J77" s="4" t="inlineStr">
        <is>
          <t xml:space="preserve"> </t>
        </is>
      </c>
      <c r="K77" s="4" t="inlineStr">
        <is>
          <t xml:space="preserve"> </t>
        </is>
      </c>
    </row>
    <row r="78">
      <c r="A78" s="4" t="inlineStr">
        <is>
          <t>Conversion of common stock | $</t>
        </is>
      </c>
      <c r="B78" s="4" t="inlineStr">
        <is>
          <t xml:space="preserve"> </t>
        </is>
      </c>
      <c r="C78" s="4" t="inlineStr">
        <is>
          <t xml:space="preserve"> </t>
        </is>
      </c>
      <c r="D78" s="4" t="inlineStr">
        <is>
          <t xml:space="preserve"> </t>
        </is>
      </c>
      <c r="E78" s="4" t="inlineStr">
        <is>
          <t xml:space="preserve"> </t>
        </is>
      </c>
      <c r="F78" s="4" t="inlineStr">
        <is>
          <t xml:space="preserve"> </t>
        </is>
      </c>
      <c r="G78" s="7" t="n">
        <v>64</v>
      </c>
      <c r="H78" s="4" t="inlineStr">
        <is>
          <t xml:space="preserve"> </t>
        </is>
      </c>
      <c r="I78" s="4" t="inlineStr">
        <is>
          <t xml:space="preserve"> </t>
        </is>
      </c>
      <c r="J78" s="4" t="inlineStr">
        <is>
          <t xml:space="preserve"> </t>
        </is>
      </c>
      <c r="K78" s="4" t="inlineStr">
        <is>
          <t xml:space="preserve"> </t>
        </is>
      </c>
    </row>
    <row r="79">
      <c r="A79" s="4" t="inlineStr">
        <is>
          <t>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under purchase agreement (in shares)</t>
        </is>
      </c>
      <c r="B81" s="4" t="inlineStr">
        <is>
          <t xml:space="preserve"> </t>
        </is>
      </c>
      <c r="C81" s="4" t="inlineStr">
        <is>
          <t xml:space="preserve"> </t>
        </is>
      </c>
      <c r="D81" s="6" t="n">
        <v>192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price per share (in dollars per share) | $ / shares</t>
        </is>
      </c>
      <c r="B82" s="4" t="inlineStr">
        <is>
          <t xml:space="preserve"> </t>
        </is>
      </c>
      <c r="C82" s="4" t="inlineStr">
        <is>
          <t xml:space="preserve"> </t>
        </is>
      </c>
      <c r="D82" s="7" t="n">
        <v>3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proceeds, net of discounts and commissions | $</t>
        </is>
      </c>
      <c r="B83" s="4" t="inlineStr">
        <is>
          <t xml:space="preserve"> </t>
        </is>
      </c>
      <c r="C83" s="4" t="inlineStr">
        <is>
          <t xml:space="preserve"> </t>
        </is>
      </c>
      <c r="D83" s="7" t="n">
        <v>3201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PO and Over-Allotment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s issued under purchase agreement (in shares)</t>
        </is>
      </c>
      <c r="B86" s="4" t="inlineStr">
        <is>
          <t xml:space="preserve"> </t>
        </is>
      </c>
      <c r="C86" s="4" t="inlineStr">
        <is>
          <t xml:space="preserve"> </t>
        </is>
      </c>
      <c r="D86" s="6" t="n">
        <v>1150769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PO and Over-Allotment Option - Shares From Existing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under purchase agreement (in shares)</t>
        </is>
      </c>
      <c r="B89" s="4" t="inlineStr">
        <is>
          <t xml:space="preserve"> </t>
        </is>
      </c>
      <c r="C89" s="4" t="inlineStr">
        <is>
          <t xml:space="preserve"> </t>
        </is>
      </c>
      <c r="D89" s="6" t="n">
        <v>769230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ver-Allotment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issued under purchase agreement (in shares)</t>
        </is>
      </c>
      <c r="B92" s="6" t="n">
        <v>276406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available for purchase (in shares)</t>
        </is>
      </c>
      <c r="B93" s="6" t="n">
        <v>288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ceeds from sale of stock | $</t>
        </is>
      </c>
      <c r="B94" s="7"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ublic Stock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s issued under purchase agreemen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365017</v>
      </c>
      <c r="J97" s="4" t="inlineStr">
        <is>
          <t xml:space="preserve"> </t>
        </is>
      </c>
      <c r="K97" s="4" t="inlineStr">
        <is>
          <t xml:space="preserve"> </t>
        </is>
      </c>
    </row>
    <row r="98">
      <c r="A98" s="4" t="inlineStr">
        <is>
          <t>Issuance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33.38</v>
      </c>
      <c r="J98" s="4" t="inlineStr">
        <is>
          <t xml:space="preserve"> </t>
        </is>
      </c>
      <c r="K98" s="9" t="n">
        <v>33.38</v>
      </c>
    </row>
    <row r="99">
      <c r="A99" s="4" t="inlineStr">
        <is>
          <t>Redeemable common stock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025625</v>
      </c>
      <c r="J99" s="4" t="inlineStr">
        <is>
          <t xml:space="preserve"> </t>
        </is>
      </c>
      <c r="K99" s="4" t="inlineStr">
        <is>
          <t xml:space="preserve"> </t>
        </is>
      </c>
    </row>
    <row r="100">
      <c r="A100" s="4" t="inlineStr">
        <is>
          <t>Proceeds from issuance of common stock, net of issuance cos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346000</v>
      </c>
      <c r="J100" s="4" t="inlineStr">
        <is>
          <t xml:space="preserve"> </t>
        </is>
      </c>
      <c r="K100" s="4" t="inlineStr">
        <is>
          <t xml:space="preserve"> </t>
        </is>
      </c>
    </row>
    <row r="101">
      <c r="A101" s="4" t="inlineStr">
        <is>
          <t>Public Stock Offering | Series B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ssuance of common stock, net of issuance cos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7339392</v>
      </c>
      <c r="J103" s="4" t="inlineStr">
        <is>
          <t xml:space="preserve"> </t>
        </is>
      </c>
      <c r="K103" s="4" t="inlineStr">
        <is>
          <t xml:space="preserve"> </t>
        </is>
      </c>
    </row>
    <row r="104">
      <c r="A104" s="4" t="inlineStr">
        <is>
          <t>Private Placement | Shopif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ares issued under purchase agreement (in shares)</t>
        </is>
      </c>
      <c r="B106" s="4" t="inlineStr">
        <is>
          <t xml:space="preserve"> </t>
        </is>
      </c>
      <c r="C106" s="4" t="inlineStr">
        <is>
          <t xml:space="preserve"> </t>
        </is>
      </c>
      <c r="D106" s="4" t="inlineStr">
        <is>
          <t xml:space="preserve"> </t>
        </is>
      </c>
      <c r="E106" s="6" t="n">
        <v>295184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price per share (in dollars per share) | $ / shares</t>
        </is>
      </c>
      <c r="B107" s="4" t="inlineStr">
        <is>
          <t xml:space="preserve"> </t>
        </is>
      </c>
      <c r="C107" s="4" t="inlineStr">
        <is>
          <t xml:space="preserve"> </t>
        </is>
      </c>
      <c r="D107" s="4" t="inlineStr">
        <is>
          <t xml:space="preserve"> </t>
        </is>
      </c>
      <c r="E107" s="9" t="n">
        <v>33.8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vestment O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ross proceeds from issuance of common stock | $</t>
        </is>
      </c>
      <c r="B110" s="4" t="inlineStr">
        <is>
          <t xml:space="preserve"> </t>
        </is>
      </c>
      <c r="C110" s="4" t="inlineStr">
        <is>
          <t xml:space="preserve"> </t>
        </is>
      </c>
      <c r="D110" s="4" t="inlineStr">
        <is>
          <t xml:space="preserve"> </t>
        </is>
      </c>
      <c r="E110" s="7" t="n">
        <v>306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vestment Option | Shopif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ssuance price per share (in dollars per share) | $ / shares</t>
        </is>
      </c>
      <c r="B113" s="4" t="inlineStr">
        <is>
          <t xml:space="preserve"> </t>
        </is>
      </c>
      <c r="C113" s="4" t="inlineStr">
        <is>
          <t xml:space="preserve"> </t>
        </is>
      </c>
      <c r="D113" s="4" t="inlineStr">
        <is>
          <t xml:space="preserve"> </t>
        </is>
      </c>
      <c r="E113" s="9" t="n">
        <v>88.930000000000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dditional shares available for purchase (in shares)</t>
        </is>
      </c>
      <c r="B114" s="4" t="inlineStr">
        <is>
          <t xml:space="preserve"> </t>
        </is>
      </c>
      <c r="C114" s="4" t="inlineStr">
        <is>
          <t xml:space="preserve"> </t>
        </is>
      </c>
      <c r="D114" s="4" t="inlineStr">
        <is>
          <t xml:space="preserve"> </t>
        </is>
      </c>
      <c r="E114" s="6" t="n">
        <v>15743174</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Stock and Investment O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ayments of stock issuance costs | $</t>
        </is>
      </c>
      <c r="B117" s="4" t="inlineStr">
        <is>
          <t xml:space="preserve"> </t>
        </is>
      </c>
      <c r="C117" s="4" t="inlineStr">
        <is>
          <t xml:space="preserve"> </t>
        </is>
      </c>
      <c r="D117" s="4" t="inlineStr">
        <is>
          <t xml:space="preserve"> </t>
        </is>
      </c>
      <c r="E117" s="7" t="n">
        <v>4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ceeds from sale of stock | $</t>
        </is>
      </c>
      <c r="B118" s="4" t="inlineStr">
        <is>
          <t xml:space="preserve"> </t>
        </is>
      </c>
      <c r="C118" s="4" t="inlineStr">
        <is>
          <t xml:space="preserve"> </t>
        </is>
      </c>
      <c r="D118" s="4" t="inlineStr">
        <is>
          <t xml:space="preserve"> </t>
        </is>
      </c>
      <c r="E118" s="6" t="n">
        <v>1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ross proceeds from issuance of common stock | $</t>
        </is>
      </c>
      <c r="B121" s="4" t="inlineStr">
        <is>
          <t xml:space="preserve"> </t>
        </is>
      </c>
      <c r="C121" s="4" t="inlineStr">
        <is>
          <t xml:space="preserve"> </t>
        </is>
      </c>
      <c r="D121" s="4" t="inlineStr">
        <is>
          <t xml:space="preserve"> </t>
        </is>
      </c>
      <c r="E121" s="7" t="n">
        <v>694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sheetData>
  <mergeCells count="2">
    <mergeCell ref="A1:A2"/>
    <mergeCell ref="F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Redeemable Common Stock, Common Stock, and Stockholders' Equity (Deficit) - Schedule of Warrant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in shares)</t>
        </is>
      </c>
      <c r="B4" s="6" t="n">
        <v>5165732</v>
      </c>
    </row>
    <row r="5">
      <c r="A5" s="4" t="inlineStr">
        <is>
          <t>Granted (in shares)</t>
        </is>
      </c>
      <c r="B5" s="6" t="n">
        <v>0</v>
      </c>
    </row>
    <row r="6">
      <c r="A6" s="4" t="inlineStr">
        <is>
          <t>Exercised (in shares)</t>
        </is>
      </c>
      <c r="B6" s="6" t="n">
        <v>-1377528</v>
      </c>
    </row>
    <row r="7">
      <c r="A7" s="4" t="inlineStr">
        <is>
          <t>Cancelled (in shares)</t>
        </is>
      </c>
      <c r="B7" s="6" t="n">
        <v>0</v>
      </c>
    </row>
    <row r="8">
      <c r="A8" s="4" t="inlineStr">
        <is>
          <t>Outstanding, ending (in shares)</t>
        </is>
      </c>
      <c r="B8" s="6" t="n">
        <v>3788204</v>
      </c>
    </row>
    <row r="9">
      <c r="A9" s="3" t="inlineStr">
        <is>
          <t>Weighted Average Exercise Price</t>
        </is>
      </c>
      <c r="B9" s="4" t="inlineStr">
        <is>
          <t xml:space="preserve"> </t>
        </is>
      </c>
    </row>
    <row r="10">
      <c r="A10" s="4" t="inlineStr">
        <is>
          <t>Outstanding, beginning (in dollars per share) | $ / shares</t>
        </is>
      </c>
      <c r="B10" s="9" t="n">
        <v>0.01</v>
      </c>
    </row>
    <row r="11">
      <c r="A11" s="4" t="inlineStr">
        <is>
          <t>Exercised (in dollars per share) | $ / shares</t>
        </is>
      </c>
      <c r="B11" s="11" t="n">
        <v>0.01</v>
      </c>
    </row>
    <row r="12">
      <c r="A12" s="4" t="inlineStr">
        <is>
          <t>Outstanding, ending (in dollars per share) | $ / shares</t>
        </is>
      </c>
      <c r="B12" s="9" t="n">
        <v>0.01</v>
      </c>
    </row>
    <row r="13">
      <c r="A13" s="3" t="inlineStr">
        <is>
          <t>Weighted Average Remaining Life (years)</t>
        </is>
      </c>
      <c r="B13" s="4" t="inlineStr">
        <is>
          <t xml:space="preserve"> </t>
        </is>
      </c>
    </row>
    <row r="14">
      <c r="A14" s="4" t="inlineStr">
        <is>
          <t>Warrants outstanding, beginning</t>
        </is>
      </c>
      <c r="B14" s="4" t="inlineStr">
        <is>
          <t>8 years 6 months 29 days</t>
        </is>
      </c>
    </row>
    <row r="15">
      <c r="A15" s="4" t="inlineStr">
        <is>
          <t>Exercised</t>
        </is>
      </c>
      <c r="B15" s="4" t="inlineStr">
        <is>
          <t>8 years 1 month 13 days</t>
        </is>
      </c>
    </row>
    <row r="16">
      <c r="A16" s="4" t="inlineStr">
        <is>
          <t>Warrants outstanding, ending</t>
        </is>
      </c>
      <c r="B16" s="4" t="inlineStr">
        <is>
          <t>7 years 6 months 2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29" customWidth="1" min="3" max="3"/>
    <col width="30" customWidth="1" min="4" max="4"/>
    <col width="40" customWidth="1" min="5" max="5"/>
    <col width="38" customWidth="1" min="6" max="6"/>
    <col width="38" customWidth="1" min="7" max="7"/>
  </cols>
  <sheetData>
    <row r="1">
      <c r="A1" s="1" t="inlineStr">
        <is>
          <t>Stock-Based Compensation - Narrative (Details) $ / shares in Units, $ in Thousands</t>
        </is>
      </c>
      <c r="E1" s="2" t="inlineStr">
        <is>
          <t>12 Months Ended</t>
        </is>
      </c>
    </row>
    <row r="2">
      <c r="B2" s="2" t="inlineStr">
        <is>
          <t>Aug. 24, 2023</t>
        </is>
      </c>
      <c r="C2" s="2" t="inlineStr">
        <is>
          <t>Apr. 10, 2023 grantee shares</t>
        </is>
      </c>
      <c r="D2" s="2" t="inlineStr">
        <is>
          <t>Mar. 15, 2023 employee shares</t>
        </is>
      </c>
      <c r="E2" s="2" t="inlineStr">
        <is>
          <t>Dec. 31, 2024 USD ($) $ / shares shares</t>
        </is>
      </c>
      <c r="F2" s="2" t="inlineStr">
        <is>
          <t>Dec. 31, 2023 USD ($) employee shares</t>
        </is>
      </c>
      <c r="G2" s="2" t="inlineStr">
        <is>
          <t>Dec. 31, 2022 USD ($)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 aggregate intrinsic value | $</t>
        </is>
      </c>
      <c r="B4" s="4" t="inlineStr">
        <is>
          <t xml:space="preserve"> </t>
        </is>
      </c>
      <c r="C4" s="4" t="inlineStr">
        <is>
          <t xml:space="preserve"> </t>
        </is>
      </c>
      <c r="D4" s="4" t="inlineStr">
        <is>
          <t xml:space="preserve"> </t>
        </is>
      </c>
      <c r="E4" s="7" t="n">
        <v>177700</v>
      </c>
      <c r="F4" s="7" t="n">
        <v>54700</v>
      </c>
      <c r="G4" s="7" t="n">
        <v>53200</v>
      </c>
    </row>
    <row r="5">
      <c r="A5" s="4" t="inlineStr">
        <is>
          <t>Share-based compensation expense recognized | $</t>
        </is>
      </c>
      <c r="B5" s="4" t="inlineStr">
        <is>
          <t xml:space="preserve"> </t>
        </is>
      </c>
      <c r="C5" s="4" t="inlineStr">
        <is>
          <t xml:space="preserve"> </t>
        </is>
      </c>
      <c r="D5" s="4" t="inlineStr">
        <is>
          <t xml:space="preserve"> </t>
        </is>
      </c>
      <c r="E5" s="7" t="n">
        <v>135212</v>
      </c>
      <c r="F5" s="7" t="n">
        <v>340799</v>
      </c>
      <c r="G5" s="6" t="n">
        <v>8302</v>
      </c>
    </row>
    <row r="6">
      <c r="A6" s="4" t="inlineStr">
        <is>
          <t>Reduction of full time workforce, percentage</t>
        </is>
      </c>
      <c r="B6" s="4" t="inlineStr">
        <is>
          <t xml:space="preserve"> </t>
        </is>
      </c>
      <c r="C6" s="4" t="inlineStr">
        <is>
          <t xml:space="preserve"> </t>
        </is>
      </c>
      <c r="D6" s="10" t="n">
        <v>0.08</v>
      </c>
      <c r="E6" s="4" t="inlineStr">
        <is>
          <t xml:space="preserve"> </t>
        </is>
      </c>
      <c r="F6" s="4" t="inlineStr">
        <is>
          <t xml:space="preserve"> </t>
        </is>
      </c>
      <c r="G6" s="4" t="inlineStr">
        <is>
          <t xml:space="preserve"> </t>
        </is>
      </c>
    </row>
    <row r="7">
      <c r="A7" s="4" t="inlineStr">
        <is>
          <t>Reduction of full time workforce, number of employees | employee</t>
        </is>
      </c>
      <c r="B7" s="4" t="inlineStr">
        <is>
          <t xml:space="preserve"> </t>
        </is>
      </c>
      <c r="C7" s="4" t="inlineStr">
        <is>
          <t xml:space="preserve"> </t>
        </is>
      </c>
      <c r="D7" s="6" t="n">
        <v>130</v>
      </c>
      <c r="E7" s="4" t="inlineStr">
        <is>
          <t xml:space="preserve"> </t>
        </is>
      </c>
      <c r="F7" s="4" t="inlineStr">
        <is>
          <t xml:space="preserve"> </t>
        </is>
      </c>
      <c r="G7" s="4" t="inlineStr">
        <is>
          <t xml:space="preserve"> </t>
        </is>
      </c>
    </row>
    <row r="8">
      <c r="A8" s="4" t="inlineStr">
        <is>
          <t>General and administrative expense | $</t>
        </is>
      </c>
      <c r="B8" s="4" t="inlineStr">
        <is>
          <t xml:space="preserve"> </t>
        </is>
      </c>
      <c r="C8" s="4" t="inlineStr">
        <is>
          <t xml:space="preserve"> </t>
        </is>
      </c>
      <c r="D8" s="4" t="inlineStr">
        <is>
          <t xml:space="preserve"> </t>
        </is>
      </c>
      <c r="E8" s="4" t="inlineStr">
        <is>
          <t xml:space="preserve"> </t>
        </is>
      </c>
      <c r="F8" s="4" t="inlineStr">
        <is>
          <t xml:space="preserve"> </t>
        </is>
      </c>
      <c r="G8" s="7" t="n">
        <v>1500</v>
      </c>
    </row>
    <row r="9">
      <c r="A9" s="4" t="inlineStr">
        <is>
          <t>Shares purchased by secondary investors (in shares)</t>
        </is>
      </c>
      <c r="B9" s="4" t="inlineStr">
        <is>
          <t xml:space="preserve"> </t>
        </is>
      </c>
      <c r="C9" s="4" t="inlineStr">
        <is>
          <t xml:space="preserve"> </t>
        </is>
      </c>
      <c r="D9" s="4" t="inlineStr">
        <is>
          <t xml:space="preserve"> </t>
        </is>
      </c>
      <c r="E9" s="6" t="n">
        <v>0</v>
      </c>
      <c r="F9" s="6" t="n">
        <v>912187</v>
      </c>
      <c r="G9" s="6" t="n">
        <v>1002968</v>
      </c>
    </row>
    <row r="10">
      <c r="A10" s="4" t="inlineStr">
        <is>
          <t>Capitalized stock-based compensation expense | $</t>
        </is>
      </c>
      <c r="B10" s="4" t="inlineStr">
        <is>
          <t xml:space="preserve"> </t>
        </is>
      </c>
      <c r="C10" s="4" t="inlineStr">
        <is>
          <t xml:space="preserve"> </t>
        </is>
      </c>
      <c r="D10" s="4" t="inlineStr">
        <is>
          <t xml:space="preserve"> </t>
        </is>
      </c>
      <c r="E10" s="7" t="n">
        <v>3555</v>
      </c>
      <c r="F10" s="7" t="n">
        <v>1349</v>
      </c>
      <c r="G10" s="7" t="n">
        <v>0</v>
      </c>
    </row>
    <row r="11">
      <c r="A11" s="4" t="inlineStr">
        <is>
          <t>Cash paid in exchange for restricted stock unit cancellation | $</t>
        </is>
      </c>
      <c r="B11" s="4" t="inlineStr">
        <is>
          <t xml:space="preserve"> </t>
        </is>
      </c>
      <c r="C11" s="4" t="inlineStr">
        <is>
          <t xml:space="preserve"> </t>
        </is>
      </c>
      <c r="D11" s="4" t="inlineStr">
        <is>
          <t xml:space="preserve"> </t>
        </is>
      </c>
      <c r="E11" s="4" t="inlineStr">
        <is>
          <t xml:space="preserve"> </t>
        </is>
      </c>
      <c r="F11" s="4" t="inlineStr">
        <is>
          <t xml:space="preserve"> </t>
        </is>
      </c>
      <c r="G11" s="6" t="n">
        <v>1500</v>
      </c>
    </row>
    <row r="12">
      <c r="A12" s="4" t="inlineStr">
        <is>
          <t>Secondary Market Sale By Employees To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 recognized | $</t>
        </is>
      </c>
      <c r="B14" s="4" t="inlineStr">
        <is>
          <t xml:space="preserve"> </t>
        </is>
      </c>
      <c r="C14" s="4" t="inlineStr">
        <is>
          <t xml:space="preserve"> </t>
        </is>
      </c>
      <c r="D14" s="4" t="inlineStr">
        <is>
          <t xml:space="preserve"> </t>
        </is>
      </c>
      <c r="E14" s="4" t="inlineStr">
        <is>
          <t xml:space="preserve"> </t>
        </is>
      </c>
      <c r="F14" s="7" t="n">
        <v>0</v>
      </c>
      <c r="G14" s="7" t="n">
        <v>800</v>
      </c>
    </row>
    <row r="15">
      <c r="A15" s="4" t="inlineStr">
        <is>
          <t>Share-Based Payment Arrangement, 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modifications, number of employees affected | employee</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Stock-based compensation modifications, number of employees affected | employee</t>
        </is>
      </c>
      <c r="B22" s="4" t="inlineStr">
        <is>
          <t xml:space="preserve"> </t>
        </is>
      </c>
      <c r="C22" s="4" t="inlineStr">
        <is>
          <t xml:space="preserve"> </t>
        </is>
      </c>
      <c r="D22" s="4" t="inlineStr">
        <is>
          <t xml:space="preserve"> </t>
        </is>
      </c>
      <c r="E22" s="4" t="inlineStr">
        <is>
          <t xml:space="preserve"> </t>
        </is>
      </c>
      <c r="F22" s="6" t="n">
        <v>4</v>
      </c>
      <c r="G22" s="6" t="n">
        <v>3</v>
      </c>
    </row>
    <row r="23">
      <c r="A23" s="4" t="inlineStr">
        <is>
          <t>Stock-based compensation modifications, number of shares affected (in shares)</t>
        </is>
      </c>
      <c r="B23" s="4" t="inlineStr">
        <is>
          <t xml:space="preserve"> </t>
        </is>
      </c>
      <c r="C23" s="4" t="inlineStr">
        <is>
          <t xml:space="preserve"> </t>
        </is>
      </c>
      <c r="D23" s="4" t="inlineStr">
        <is>
          <t xml:space="preserve"> </t>
        </is>
      </c>
      <c r="E23" s="4" t="inlineStr">
        <is>
          <t xml:space="preserve"> </t>
        </is>
      </c>
      <c r="F23" s="6" t="n">
        <v>1004667</v>
      </c>
      <c r="G23" s="4" t="inlineStr">
        <is>
          <t xml:space="preserve"> </t>
        </is>
      </c>
    </row>
    <row r="24">
      <c r="A24" s="4" t="inlineStr">
        <is>
          <t>Options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modifications, number of shares affected (in shares)</t>
        </is>
      </c>
      <c r="B26" s="4" t="inlineStr">
        <is>
          <t xml:space="preserve"> </t>
        </is>
      </c>
      <c r="C26" s="4" t="inlineStr">
        <is>
          <t xml:space="preserve"> </t>
        </is>
      </c>
      <c r="D26" s="6" t="n">
        <v>608698</v>
      </c>
      <c r="E26" s="4" t="inlineStr">
        <is>
          <t xml:space="preserve"> </t>
        </is>
      </c>
      <c r="F26" s="4" t="inlineStr">
        <is>
          <t xml:space="preserve"> </t>
        </is>
      </c>
      <c r="G26" s="6" t="n">
        <v>2616</v>
      </c>
    </row>
    <row r="27">
      <c r="A27" s="4" t="inlineStr">
        <is>
          <t>Incremental stock-based compensation expense from modifications | $</t>
        </is>
      </c>
      <c r="B27" s="4" t="inlineStr">
        <is>
          <t xml:space="preserve"> </t>
        </is>
      </c>
      <c r="C27" s="4" t="inlineStr">
        <is>
          <t xml:space="preserve"> </t>
        </is>
      </c>
      <c r="D27" s="4" t="inlineStr">
        <is>
          <t xml:space="preserve"> </t>
        </is>
      </c>
      <c r="E27" s="4" t="inlineStr">
        <is>
          <t xml:space="preserve"> </t>
        </is>
      </c>
      <c r="F27" s="4" t="inlineStr">
        <is>
          <t xml:space="preserve"> </t>
        </is>
      </c>
      <c r="G27" s="7" t="n">
        <v>100</v>
      </c>
    </row>
    <row r="28">
      <c r="A28" s="4" t="inlineStr">
        <is>
          <t>Options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row>
    <row r="31">
      <c r="A31" s="4" t="inlineStr">
        <is>
          <t>Award vesting, percentage</t>
        </is>
      </c>
      <c r="B31" s="4" t="inlineStr">
        <is>
          <t xml:space="preserve"> </t>
        </is>
      </c>
      <c r="C31" s="4" t="inlineStr">
        <is>
          <t xml:space="preserve"> </t>
        </is>
      </c>
      <c r="D31" s="4" t="inlineStr">
        <is>
          <t xml:space="preserve"> </t>
        </is>
      </c>
      <c r="E31" s="10" t="n">
        <v>0.25</v>
      </c>
      <c r="F31" s="4" t="inlineStr">
        <is>
          <t xml:space="preserve"> </t>
        </is>
      </c>
      <c r="G31" s="4" t="inlineStr">
        <is>
          <t xml:space="preserve"> </t>
        </is>
      </c>
    </row>
    <row r="32">
      <c r="A32" s="4" t="inlineStr">
        <is>
          <t>Options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Award vesting, percentage</t>
        </is>
      </c>
      <c r="B35" s="4" t="inlineStr">
        <is>
          <t xml:space="preserve"> </t>
        </is>
      </c>
      <c r="C35" s="4" t="inlineStr">
        <is>
          <t xml:space="preserve"> </t>
        </is>
      </c>
      <c r="D35" s="4" t="inlineStr">
        <is>
          <t xml:space="preserve"> </t>
        </is>
      </c>
      <c r="E35" s="10" t="n">
        <v>0.75</v>
      </c>
      <c r="F35" s="4" t="inlineStr">
        <is>
          <t xml:space="preserve"> </t>
        </is>
      </c>
      <c r="G35" s="4" t="inlineStr">
        <is>
          <t xml:space="preserve"> </t>
        </is>
      </c>
    </row>
    <row r="36">
      <c r="A36" s="4" t="inlineStr">
        <is>
          <t>RSU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row r="39">
      <c r="A39" s="4" t="inlineStr">
        <is>
          <t>Requisite service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Aggregate fair value of restricted common stock vested | $</t>
        </is>
      </c>
      <c r="B40" s="4" t="inlineStr">
        <is>
          <t xml:space="preserve"> </t>
        </is>
      </c>
      <c r="C40" s="4" t="inlineStr">
        <is>
          <t xml:space="preserve"> </t>
        </is>
      </c>
      <c r="D40" s="4" t="inlineStr">
        <is>
          <t xml:space="preserve"> </t>
        </is>
      </c>
      <c r="E40" s="7" t="n">
        <v>158100</v>
      </c>
      <c r="F40" s="7" t="n">
        <v>214700</v>
      </c>
      <c r="G40" s="7" t="n">
        <v>1300</v>
      </c>
    </row>
    <row r="41">
      <c r="A41" s="4" t="inlineStr">
        <is>
          <t>Unrecognized share-based compensation cost | $</t>
        </is>
      </c>
      <c r="B41" s="4" t="inlineStr">
        <is>
          <t xml:space="preserve"> </t>
        </is>
      </c>
      <c r="C41" s="4" t="inlineStr">
        <is>
          <t xml:space="preserve"> </t>
        </is>
      </c>
      <c r="D41" s="4" t="inlineStr">
        <is>
          <t xml:space="preserve"> </t>
        </is>
      </c>
      <c r="E41" s="7" t="n">
        <v>371800</v>
      </c>
      <c r="F41" s="4" t="inlineStr">
        <is>
          <t xml:space="preserve"> </t>
        </is>
      </c>
      <c r="G41" s="4" t="inlineStr">
        <is>
          <t xml:space="preserve"> </t>
        </is>
      </c>
    </row>
    <row r="42">
      <c r="A42" s="4" t="inlineStr">
        <is>
          <t>Unrecognized share-based compensation cost, period of recognition</t>
        </is>
      </c>
      <c r="B42" s="4" t="inlineStr">
        <is>
          <t xml:space="preserve"> </t>
        </is>
      </c>
      <c r="C42" s="4" t="inlineStr">
        <is>
          <t xml:space="preserve"> </t>
        </is>
      </c>
      <c r="D42" s="4" t="inlineStr">
        <is>
          <t xml:space="preserve"> </t>
        </is>
      </c>
      <c r="E42" s="4" t="inlineStr">
        <is>
          <t>3 years 1 month 6 days</t>
        </is>
      </c>
      <c r="F42" s="4" t="inlineStr">
        <is>
          <t xml:space="preserve"> </t>
        </is>
      </c>
      <c r="G42" s="4" t="inlineStr">
        <is>
          <t xml:space="preserve"> </t>
        </is>
      </c>
    </row>
    <row r="43">
      <c r="A43" s="4" t="inlineStr">
        <is>
          <t>Granted (in dollars per share) | $ / shares</t>
        </is>
      </c>
      <c r="B43" s="4" t="inlineStr">
        <is>
          <t xml:space="preserve"> </t>
        </is>
      </c>
      <c r="C43" s="4" t="inlineStr">
        <is>
          <t xml:space="preserve"> </t>
        </is>
      </c>
      <c r="D43" s="4" t="inlineStr">
        <is>
          <t xml:space="preserve"> </t>
        </is>
      </c>
      <c r="E43" s="9" t="n">
        <v>28.49</v>
      </c>
      <c r="F43" s="4" t="inlineStr">
        <is>
          <t xml:space="preserve"> </t>
        </is>
      </c>
      <c r="G43" s="4" t="inlineStr">
        <is>
          <t xml:space="preserve"> </t>
        </is>
      </c>
    </row>
    <row r="44">
      <c r="A44" s="4" t="inlineStr">
        <is>
          <t>Stock-based compensation modifications, number of employees affected</t>
        </is>
      </c>
      <c r="B44" s="4" t="inlineStr">
        <is>
          <t xml:space="preserve"> </t>
        </is>
      </c>
      <c r="C44" s="6" t="n">
        <v>657</v>
      </c>
      <c r="D44" s="4" t="inlineStr">
        <is>
          <t xml:space="preserve"> </t>
        </is>
      </c>
      <c r="E44" s="4" t="inlineStr">
        <is>
          <t xml:space="preserve"> </t>
        </is>
      </c>
      <c r="F44" s="6" t="n">
        <v>2</v>
      </c>
      <c r="G44" s="4" t="inlineStr">
        <is>
          <t xml:space="preserve"> </t>
        </is>
      </c>
    </row>
    <row r="45">
      <c r="A45" s="4" t="inlineStr">
        <is>
          <t>Stock-based compensation modifications, number of shares affected (in shares)</t>
        </is>
      </c>
      <c r="B45" s="4" t="inlineStr">
        <is>
          <t xml:space="preserve"> </t>
        </is>
      </c>
      <c r="C45" s="6" t="n">
        <v>4250947</v>
      </c>
      <c r="D45" s="4" t="inlineStr">
        <is>
          <t xml:space="preserve"> </t>
        </is>
      </c>
      <c r="E45" s="4" t="inlineStr">
        <is>
          <t xml:space="preserve"> </t>
        </is>
      </c>
      <c r="F45" s="4" t="inlineStr">
        <is>
          <t xml:space="preserve"> </t>
        </is>
      </c>
      <c r="G45" s="6" t="n">
        <v>177684</v>
      </c>
    </row>
    <row r="46">
      <c r="A46" s="4" t="inlineStr">
        <is>
          <t>Number of shares cancell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3775</v>
      </c>
    </row>
    <row r="47">
      <c r="A47" s="4" t="inlineStr">
        <is>
          <t>RSUs outstanding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modifications, number of shares affected (in shares)</t>
        </is>
      </c>
      <c r="B49" s="4" t="inlineStr">
        <is>
          <t xml:space="preserve"> </t>
        </is>
      </c>
      <c r="C49" s="4" t="inlineStr">
        <is>
          <t xml:space="preserve"> </t>
        </is>
      </c>
      <c r="D49" s="4" t="inlineStr">
        <is>
          <t xml:space="preserve"> </t>
        </is>
      </c>
      <c r="E49" s="4" t="inlineStr">
        <is>
          <t xml:space="preserve"> </t>
        </is>
      </c>
      <c r="F49" s="6" t="n">
        <v>167500</v>
      </c>
      <c r="G49" s="4" t="inlineStr">
        <is>
          <t xml:space="preserve"> </t>
        </is>
      </c>
    </row>
    <row r="50">
      <c r="A50" s="4" t="inlineStr">
        <is>
          <t>RSUs outstanding | Share-Based Payment Arrangement, Non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modifications, number of shares affected (in shares)</t>
        </is>
      </c>
      <c r="B52" s="4" t="inlineStr">
        <is>
          <t xml:space="preserve"> </t>
        </is>
      </c>
      <c r="C52" s="4" t="inlineStr">
        <is>
          <t xml:space="preserve"> </t>
        </is>
      </c>
      <c r="D52" s="6" t="n">
        <v>64301</v>
      </c>
      <c r="E52" s="4" t="inlineStr">
        <is>
          <t xml:space="preserve"> </t>
        </is>
      </c>
      <c r="F52" s="4" t="inlineStr">
        <is>
          <t xml:space="preserve"> </t>
        </is>
      </c>
      <c r="G52" s="6" t="n">
        <v>154</v>
      </c>
    </row>
    <row r="53">
      <c r="A53" s="4" t="inlineStr">
        <is>
          <t>RSUs outstanding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row>
    <row r="56">
      <c r="A56" s="4" t="inlineStr">
        <is>
          <t>Award vesting, percentage</t>
        </is>
      </c>
      <c r="B56" s="4" t="inlineStr">
        <is>
          <t xml:space="preserve"> </t>
        </is>
      </c>
      <c r="C56" s="4" t="inlineStr">
        <is>
          <t xml:space="preserve"> </t>
        </is>
      </c>
      <c r="D56" s="4" t="inlineStr">
        <is>
          <t xml:space="preserve"> </t>
        </is>
      </c>
      <c r="E56" s="10" t="n">
        <v>0.25</v>
      </c>
      <c r="F56" s="4" t="inlineStr">
        <is>
          <t xml:space="preserve"> </t>
        </is>
      </c>
      <c r="G56" s="4" t="inlineStr">
        <is>
          <t xml:space="preserve"> </t>
        </is>
      </c>
    </row>
    <row r="57">
      <c r="A57" s="4" t="inlineStr">
        <is>
          <t>RSUs outstanding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row>
    <row r="60">
      <c r="A60" s="4" t="inlineStr">
        <is>
          <t>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authorized for issuance (in shares)</t>
        </is>
      </c>
      <c r="B62" s="4" t="inlineStr">
        <is>
          <t xml:space="preserve"> </t>
        </is>
      </c>
      <c r="C62" s="4" t="inlineStr">
        <is>
          <t xml:space="preserve"> </t>
        </is>
      </c>
      <c r="D62" s="4" t="inlineStr">
        <is>
          <t xml:space="preserve"> </t>
        </is>
      </c>
      <c r="E62" s="6" t="n">
        <v>8405885</v>
      </c>
      <c r="F62" s="4" t="inlineStr">
        <is>
          <t xml:space="preserve"> </t>
        </is>
      </c>
      <c r="G62" s="4" t="inlineStr">
        <is>
          <t xml:space="preserve"> </t>
        </is>
      </c>
    </row>
    <row r="63">
      <c r="A63" s="4" t="inlineStr">
        <is>
          <t>ESPP maximum employee base compensation contribution percentage</t>
        </is>
      </c>
      <c r="B63" s="10" t="n">
        <v>0.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PP purchase price of common stock, percent of market price</t>
        </is>
      </c>
      <c r="B64" s="10" t="n">
        <v>0.8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PP sequential offering period</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PP number of additional shares allowable (in shares)</t>
        </is>
      </c>
      <c r="B66" s="4" t="inlineStr">
        <is>
          <t xml:space="preserve"> </t>
        </is>
      </c>
      <c r="C66" s="4" t="inlineStr">
        <is>
          <t xml:space="preserve"> </t>
        </is>
      </c>
      <c r="D66" s="4" t="inlineStr">
        <is>
          <t xml:space="preserve"> </t>
        </is>
      </c>
      <c r="E66" s="6" t="n">
        <v>6200000</v>
      </c>
      <c r="F66" s="4" t="inlineStr">
        <is>
          <t xml:space="preserve"> </t>
        </is>
      </c>
      <c r="G66" s="4" t="inlineStr">
        <is>
          <t xml:space="preserve"> </t>
        </is>
      </c>
    </row>
    <row r="67">
      <c r="A67" s="4" t="inlineStr">
        <is>
          <t>Percent of outstanding shares</t>
        </is>
      </c>
      <c r="B67" s="4" t="inlineStr">
        <is>
          <t xml:space="preserve"> </t>
        </is>
      </c>
      <c r="C67" s="4" t="inlineStr">
        <is>
          <t xml:space="preserve"> </t>
        </is>
      </c>
      <c r="D67" s="4" t="inlineStr">
        <is>
          <t xml:space="preserve"> </t>
        </is>
      </c>
      <c r="E67" s="10" t="n">
        <v>0.01</v>
      </c>
      <c r="F67" s="4" t="inlineStr">
        <is>
          <t xml:space="preserve"> </t>
        </is>
      </c>
      <c r="G67" s="4" t="inlineStr">
        <is>
          <t xml:space="preserve"> </t>
        </is>
      </c>
    </row>
    <row r="68">
      <c r="A68" s="4" t="inlineStr">
        <is>
          <t>ESPP purchase discount</t>
        </is>
      </c>
      <c r="B68" s="4" t="inlineStr">
        <is>
          <t xml:space="preserve"> </t>
        </is>
      </c>
      <c r="C68" s="4" t="inlineStr">
        <is>
          <t xml:space="preserve"> </t>
        </is>
      </c>
      <c r="D68" s="4" t="inlineStr">
        <is>
          <t xml:space="preserve"> </t>
        </is>
      </c>
      <c r="E68" s="10" t="n">
        <v>0.15</v>
      </c>
      <c r="F68" s="4" t="inlineStr">
        <is>
          <t xml:space="preserve"> </t>
        </is>
      </c>
      <c r="G68" s="4" t="inlineStr">
        <is>
          <t xml:space="preserve"> </t>
        </is>
      </c>
    </row>
    <row r="69">
      <c r="A69" s="4" t="inlineStr">
        <is>
          <t>Share-based compensation expense recognized | $</t>
        </is>
      </c>
      <c r="B69" s="4" t="inlineStr">
        <is>
          <t xml:space="preserve"> </t>
        </is>
      </c>
      <c r="C69" s="4" t="inlineStr">
        <is>
          <t xml:space="preserve"> </t>
        </is>
      </c>
      <c r="D69" s="4" t="inlineStr">
        <is>
          <t xml:space="preserve"> </t>
        </is>
      </c>
      <c r="E69" s="7" t="n">
        <v>4300</v>
      </c>
      <c r="F69" s="4" t="inlineStr">
        <is>
          <t xml:space="preserve"> </t>
        </is>
      </c>
      <c r="G69" s="4" t="inlineStr">
        <is>
          <t xml:space="preserve"> </t>
        </is>
      </c>
    </row>
    <row r="70">
      <c r="A70" s="4" t="inlineStr">
        <is>
          <t>Unrecognized share-based compensation cost | $</t>
        </is>
      </c>
      <c r="B70" s="4" t="inlineStr">
        <is>
          <t xml:space="preserve"> </t>
        </is>
      </c>
      <c r="C70" s="4" t="inlineStr">
        <is>
          <t xml:space="preserve"> </t>
        </is>
      </c>
      <c r="D70" s="4" t="inlineStr">
        <is>
          <t xml:space="preserve"> </t>
        </is>
      </c>
      <c r="E70" s="7" t="n">
        <v>2200</v>
      </c>
      <c r="F70" s="4" t="inlineStr">
        <is>
          <t xml:space="preserve"> </t>
        </is>
      </c>
      <c r="G70" s="4" t="inlineStr">
        <is>
          <t xml:space="preserve"> </t>
        </is>
      </c>
    </row>
    <row r="71">
      <c r="A71" s="4" t="inlineStr">
        <is>
          <t>Unrecognized share-based compensation cost, period of recognition</t>
        </is>
      </c>
      <c r="B71" s="4" t="inlineStr">
        <is>
          <t xml:space="preserve"> </t>
        </is>
      </c>
      <c r="C71" s="4" t="inlineStr">
        <is>
          <t xml:space="preserve"> </t>
        </is>
      </c>
      <c r="D71" s="4" t="inlineStr">
        <is>
          <t xml:space="preserve"> </t>
        </is>
      </c>
      <c r="E71" s="4" t="inlineStr">
        <is>
          <t>6 months</t>
        </is>
      </c>
      <c r="F71" s="4" t="inlineStr">
        <is>
          <t xml:space="preserve"> </t>
        </is>
      </c>
      <c r="G71" s="4" t="inlineStr">
        <is>
          <t xml:space="preserve"> </t>
        </is>
      </c>
    </row>
    <row r="72">
      <c r="A72" s="4" t="inlineStr">
        <is>
          <t>Granted (in dollars per share) | $ / shares</t>
        </is>
      </c>
      <c r="B72" s="4" t="inlineStr">
        <is>
          <t xml:space="preserve"> </t>
        </is>
      </c>
      <c r="C72" s="4" t="inlineStr">
        <is>
          <t xml:space="preserve"> </t>
        </is>
      </c>
      <c r="D72" s="4" t="inlineStr">
        <is>
          <t xml:space="preserve"> </t>
        </is>
      </c>
      <c r="E72" s="9" t="n">
        <v>9.279999999999999</v>
      </c>
      <c r="F72" s="4" t="inlineStr">
        <is>
          <t xml:space="preserve"> </t>
        </is>
      </c>
      <c r="G72" s="4" t="inlineStr">
        <is>
          <t xml:space="preserve"> </t>
        </is>
      </c>
    </row>
    <row r="73">
      <c r="A73" s="4" t="inlineStr">
        <is>
          <t>ESPP shares issued (in shares)</t>
        </is>
      </c>
      <c r="B73" s="4" t="inlineStr">
        <is>
          <t xml:space="preserve"> </t>
        </is>
      </c>
      <c r="C73" s="4" t="inlineStr">
        <is>
          <t xml:space="preserve"> </t>
        </is>
      </c>
      <c r="D73" s="4" t="inlineStr">
        <is>
          <t xml:space="preserve"> </t>
        </is>
      </c>
      <c r="E73" s="6" t="n">
        <v>387773</v>
      </c>
      <c r="F73" s="4" t="inlineStr">
        <is>
          <t xml:space="preserve"> </t>
        </is>
      </c>
      <c r="G73" s="4" t="inlineStr">
        <is>
          <t xml:space="preserve"> </t>
        </is>
      </c>
    </row>
    <row r="74">
      <c r="A74" s="4" t="inlineStr">
        <is>
          <t>Employee Stock, Purchase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PP purchase period</t>
        </is>
      </c>
      <c r="B76" s="4" t="inlineStr">
        <is>
          <t>6 month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mployee Stock, Purchase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SPP purchase period</t>
        </is>
      </c>
      <c r="B79" s="4" t="inlineStr">
        <is>
          <t>6 month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ptions, modification, ext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based compensation modifications, number of employees affected | employee</t>
        </is>
      </c>
      <c r="B82" s="4" t="inlineStr">
        <is>
          <t xml:space="preserve"> </t>
        </is>
      </c>
      <c r="C82" s="4" t="inlineStr">
        <is>
          <t xml:space="preserve"> </t>
        </is>
      </c>
      <c r="D82" s="4" t="inlineStr">
        <is>
          <t xml:space="preserve"> </t>
        </is>
      </c>
      <c r="E82" s="4" t="inlineStr">
        <is>
          <t xml:space="preserve"> </t>
        </is>
      </c>
      <c r="F82" s="4" t="inlineStr">
        <is>
          <t xml:space="preserve"> </t>
        </is>
      </c>
      <c r="G82" s="6" t="n">
        <v>2</v>
      </c>
    </row>
    <row r="83">
      <c r="A83" s="4" t="inlineStr">
        <is>
          <t>Stock-based compensation modifications, number of shares affected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65704</v>
      </c>
    </row>
    <row r="84">
      <c r="A84" s="4" t="inlineStr">
        <is>
          <t>Incremental stock-based compensation expense from modifications | $</t>
        </is>
      </c>
      <c r="B84" s="4" t="inlineStr">
        <is>
          <t xml:space="preserve"> </t>
        </is>
      </c>
      <c r="C84" s="4" t="inlineStr">
        <is>
          <t xml:space="preserve"> </t>
        </is>
      </c>
      <c r="D84" s="4" t="inlineStr">
        <is>
          <t xml:space="preserve"> </t>
        </is>
      </c>
      <c r="E84" s="4" t="inlineStr">
        <is>
          <t xml:space="preserve"> </t>
        </is>
      </c>
      <c r="F84" s="7" t="n">
        <v>800</v>
      </c>
      <c r="G84" s="4" t="inlineStr">
        <is>
          <t xml:space="preserve"> </t>
        </is>
      </c>
    </row>
    <row r="85">
      <c r="A85" s="4" t="inlineStr">
        <is>
          <t>Options, modification, restruc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cremental stock-based compensation expense from modifications | $</t>
        </is>
      </c>
      <c r="B87" s="4" t="inlineStr">
        <is>
          <t xml:space="preserve"> </t>
        </is>
      </c>
      <c r="C87" s="4" t="inlineStr">
        <is>
          <t xml:space="preserve"> </t>
        </is>
      </c>
      <c r="D87" s="4" t="inlineStr">
        <is>
          <t xml:space="preserve"> </t>
        </is>
      </c>
      <c r="E87" s="4" t="inlineStr">
        <is>
          <t xml:space="preserve"> </t>
        </is>
      </c>
      <c r="F87" s="7" t="n">
        <v>600</v>
      </c>
      <c r="G87" s="4" t="inlineStr">
        <is>
          <t xml:space="preserve"> </t>
        </is>
      </c>
    </row>
    <row r="88">
      <c r="A88" s="4" t="inlineStr">
        <is>
          <t>Restricted Stock Units, modification, accelerated vest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based compensation modifications, number of employees affected | employee</t>
        </is>
      </c>
      <c r="B90" s="4" t="inlineStr">
        <is>
          <t xml:space="preserve"> </t>
        </is>
      </c>
      <c r="C90" s="4" t="inlineStr">
        <is>
          <t xml:space="preserve"> </t>
        </is>
      </c>
      <c r="D90" s="4" t="inlineStr">
        <is>
          <t xml:space="preserve"> </t>
        </is>
      </c>
      <c r="E90" s="4" t="inlineStr">
        <is>
          <t xml:space="preserve"> </t>
        </is>
      </c>
      <c r="F90" s="4" t="inlineStr">
        <is>
          <t xml:space="preserve"> </t>
        </is>
      </c>
      <c r="G90" s="6" t="n">
        <v>2</v>
      </c>
    </row>
    <row r="91">
      <c r="A91" s="4" t="inlineStr">
        <is>
          <t>Stock-based compensation modifications, number of shares affect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22029</v>
      </c>
    </row>
    <row r="92">
      <c r="A92" s="4" t="inlineStr">
        <is>
          <t>2023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authorized for issuance (in shares)</t>
        </is>
      </c>
      <c r="B94" s="4" t="inlineStr">
        <is>
          <t xml:space="preserve"> </t>
        </is>
      </c>
      <c r="C94" s="4" t="inlineStr">
        <is>
          <t xml:space="preserve"> </t>
        </is>
      </c>
      <c r="D94" s="4" t="inlineStr">
        <is>
          <t xml:space="preserve"> </t>
        </is>
      </c>
      <c r="E94" s="6" t="n">
        <v>59987841</v>
      </c>
      <c r="F94" s="4" t="inlineStr">
        <is>
          <t xml:space="preserve"> </t>
        </is>
      </c>
      <c r="G94" s="4" t="inlineStr">
        <is>
          <t xml:space="preserve"> </t>
        </is>
      </c>
    </row>
    <row r="95">
      <c r="A95" s="4" t="inlineStr">
        <is>
          <t>Number of shares available for grant (in shares)</t>
        </is>
      </c>
      <c r="B95" s="4" t="inlineStr">
        <is>
          <t xml:space="preserve"> </t>
        </is>
      </c>
      <c r="C95" s="4" t="inlineStr">
        <is>
          <t xml:space="preserve"> </t>
        </is>
      </c>
      <c r="D95" s="4" t="inlineStr">
        <is>
          <t xml:space="preserve"> </t>
        </is>
      </c>
      <c r="E95" s="6" t="n">
        <v>45919187</v>
      </c>
      <c r="F95" s="4" t="inlineStr">
        <is>
          <t xml:space="preserve"> </t>
        </is>
      </c>
      <c r="G95" s="4" t="inlineStr">
        <is>
          <t xml:space="preserve"> </t>
        </is>
      </c>
    </row>
    <row r="96">
      <c r="A96" s="4" t="inlineStr">
        <is>
          <t>2015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centive stock options, exercise price, fair value threshold for employees holding 10% or more of voting stock</t>
        </is>
      </c>
      <c r="B98" s="4" t="inlineStr">
        <is>
          <t xml:space="preserve"> </t>
        </is>
      </c>
      <c r="C98" s="4" t="inlineStr">
        <is>
          <t xml:space="preserve"> </t>
        </is>
      </c>
      <c r="D98" s="4" t="inlineStr">
        <is>
          <t xml:space="preserve"> </t>
        </is>
      </c>
      <c r="E98" s="11" t="n">
        <v>1.1</v>
      </c>
      <c r="F98" s="4" t="inlineStr">
        <is>
          <t xml:space="preserve"> </t>
        </is>
      </c>
      <c r="G98"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mmon Stock and Stockholders' Equity (Deficit) (Parenthetical) - USD ($) $ in Thousands</t>
        </is>
      </c>
      <c r="B1" s="2" t="inlineStr">
        <is>
          <t>12 Months Ended</t>
        </is>
      </c>
    </row>
    <row r="2">
      <c r="B2" s="2" t="inlineStr">
        <is>
          <t>Dec. 31, 2022</t>
        </is>
      </c>
      <c r="C2" s="2" t="inlineStr">
        <is>
          <t>Dec. 31, 2024</t>
        </is>
      </c>
    </row>
    <row r="3">
      <c r="A3" s="4" t="inlineStr">
        <is>
          <t>Payments of stock issuance costs</t>
        </is>
      </c>
      <c r="B3" s="7" t="n">
        <v>307</v>
      </c>
      <c r="C3" s="4" t="inlineStr">
        <is>
          <t xml:space="preserve"> </t>
        </is>
      </c>
    </row>
    <row r="4">
      <c r="A4" s="4" t="inlineStr">
        <is>
          <t>Payments of investment option issuance costs</t>
        </is>
      </c>
      <c r="B4" s="7" t="n">
        <v>135</v>
      </c>
      <c r="C4" s="4" t="inlineStr">
        <is>
          <t xml:space="preserve"> </t>
        </is>
      </c>
    </row>
    <row r="5">
      <c r="A5" s="4" t="inlineStr">
        <is>
          <t>Series A Common Stock</t>
        </is>
      </c>
      <c r="B5" s="4" t="inlineStr">
        <is>
          <t xml:space="preserve"> </t>
        </is>
      </c>
      <c r="C5" s="4" t="inlineStr">
        <is>
          <t xml:space="preserve"> </t>
        </is>
      </c>
    </row>
    <row r="6">
      <c r="A6" s="4" t="inlineStr">
        <is>
          <t>Common stock, par value (in dollars per share)</t>
        </is>
      </c>
      <c r="B6" s="8" t="n">
        <v>0.001</v>
      </c>
      <c r="C6" s="8" t="n">
        <v>0.001</v>
      </c>
    </row>
    <row r="7">
      <c r="A7" s="4" t="inlineStr">
        <is>
          <t>Series B Common Stock</t>
        </is>
      </c>
      <c r="B7" s="4" t="inlineStr">
        <is>
          <t xml:space="preserve"> </t>
        </is>
      </c>
      <c r="C7" s="4" t="inlineStr">
        <is>
          <t xml:space="preserve"> </t>
        </is>
      </c>
    </row>
    <row r="8">
      <c r="A8" s="4" t="inlineStr">
        <is>
          <t>Common stock, par value (in dollars per share)</t>
        </is>
      </c>
      <c r="B8" s="8" t="n">
        <v>0.001</v>
      </c>
      <c r="C8" s="8" t="n">
        <v>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beginning balance (in shares)</t>
        </is>
      </c>
      <c r="B4" s="6" t="n">
        <v>31734725</v>
      </c>
      <c r="C4" s="4" t="inlineStr">
        <is>
          <t xml:space="preserve"> </t>
        </is>
      </c>
    </row>
    <row r="5">
      <c r="A5" s="4" t="inlineStr">
        <is>
          <t>Exercised (in shares)</t>
        </is>
      </c>
      <c r="B5" s="6" t="n">
        <v>-6567334</v>
      </c>
      <c r="C5" s="4" t="inlineStr">
        <is>
          <t xml:space="preserve"> </t>
        </is>
      </c>
    </row>
    <row r="6">
      <c r="A6" s="4" t="inlineStr">
        <is>
          <t>Forfeited and expired (in shares)</t>
        </is>
      </c>
      <c r="B6" s="6" t="n">
        <v>-2976</v>
      </c>
      <c r="C6" s="4" t="inlineStr">
        <is>
          <t xml:space="preserve"> </t>
        </is>
      </c>
    </row>
    <row r="7">
      <c r="A7" s="4" t="inlineStr">
        <is>
          <t>Options outstanding, ending balance (in shares)</t>
        </is>
      </c>
      <c r="B7" s="6" t="n">
        <v>25164415</v>
      </c>
      <c r="C7" s="6" t="n">
        <v>31734725</v>
      </c>
    </row>
    <row r="8">
      <c r="A8" s="3" t="inlineStr">
        <is>
          <t>Weighted Average Exercise Price (Per Share)</t>
        </is>
      </c>
      <c r="B8" s="4" t="inlineStr">
        <is>
          <t xml:space="preserve"> </t>
        </is>
      </c>
      <c r="C8" s="4" t="inlineStr">
        <is>
          <t xml:space="preserve"> </t>
        </is>
      </c>
    </row>
    <row r="9">
      <c r="A9" s="4" t="inlineStr">
        <is>
          <t>Options outstanding, beginning balance (in dollars per share)</t>
        </is>
      </c>
      <c r="B9" s="9" t="n">
        <v>0.54</v>
      </c>
      <c r="C9" s="4" t="inlineStr">
        <is>
          <t xml:space="preserve"> </t>
        </is>
      </c>
    </row>
    <row r="10">
      <c r="A10" s="4" t="inlineStr">
        <is>
          <t>Exercised (in dollars per share)</t>
        </is>
      </c>
      <c r="B10" s="11" t="n">
        <v>1.48</v>
      </c>
      <c r="C10" s="4" t="inlineStr">
        <is>
          <t xml:space="preserve"> </t>
        </is>
      </c>
    </row>
    <row r="11">
      <c r="A11" s="4" t="inlineStr">
        <is>
          <t>Forfeited and expired (in dollars per share)</t>
        </is>
      </c>
      <c r="B11" s="11" t="n">
        <v>3.09</v>
      </c>
      <c r="C11" s="4" t="inlineStr">
        <is>
          <t xml:space="preserve"> </t>
        </is>
      </c>
    </row>
    <row r="12">
      <c r="A12" s="4" t="inlineStr">
        <is>
          <t>Options outstanding, ending balance (in dollars per share)</t>
        </is>
      </c>
      <c r="B12" s="9" t="n">
        <v>0.29</v>
      </c>
      <c r="C12" s="9" t="n">
        <v>0.54</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Options outstanding, weighted average remaining contractual life</t>
        </is>
      </c>
      <c r="B14" s="4" t="inlineStr">
        <is>
          <t>1 year 2 months 15 days</t>
        </is>
      </c>
      <c r="C14" s="4" t="inlineStr">
        <is>
          <t>2 years 7 months 24 days</t>
        </is>
      </c>
    </row>
    <row r="15">
      <c r="A15" s="4" t="inlineStr">
        <is>
          <t>Options outstanding, aggregate intrinsic value</t>
        </is>
      </c>
      <c r="B15" s="7" t="n">
        <v>1030511</v>
      </c>
      <c r="C15" s="7" t="n">
        <v>864605</v>
      </c>
    </row>
    <row r="16">
      <c r="A16" s="4" t="inlineStr">
        <is>
          <t>Options exercisable (in shares)</t>
        </is>
      </c>
      <c r="B16" s="6" t="n">
        <v>25164415</v>
      </c>
      <c r="C16" s="4" t="inlineStr">
        <is>
          <t xml:space="preserve"> </t>
        </is>
      </c>
    </row>
    <row r="17">
      <c r="A17" s="4" t="inlineStr">
        <is>
          <t>Options exercisable, weighted average exercise price (in dollars per share)</t>
        </is>
      </c>
      <c r="B17" s="9" t="n">
        <v>0.29</v>
      </c>
      <c r="C17" s="4" t="inlineStr">
        <is>
          <t xml:space="preserve"> </t>
        </is>
      </c>
    </row>
    <row r="18">
      <c r="A18" s="4" t="inlineStr">
        <is>
          <t>Options exercisable, weighted average remaining contractual life</t>
        </is>
      </c>
      <c r="B18" s="4" t="inlineStr">
        <is>
          <t>1 year 2 months 15 days</t>
        </is>
      </c>
      <c r="C18" s="4" t="inlineStr">
        <is>
          <t xml:space="preserve"> </t>
        </is>
      </c>
    </row>
    <row r="19">
      <c r="A19" s="4" t="inlineStr">
        <is>
          <t>Options exercisable, aggregate intrinsic value</t>
        </is>
      </c>
      <c r="B19" s="7" t="n">
        <v>1030511</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12 Months Ended</t>
        </is>
      </c>
    </row>
    <row r="2">
      <c r="B2" s="2" t="inlineStr">
        <is>
          <t>Dec. 31, 2024 $ / shares shares</t>
        </is>
      </c>
    </row>
    <row r="3">
      <c r="A3" s="3" t="inlineStr">
        <is>
          <t>Number of Units</t>
        </is>
      </c>
      <c r="B3" s="4" t="inlineStr">
        <is>
          <t xml:space="preserve"> </t>
        </is>
      </c>
    </row>
    <row r="4">
      <c r="A4" s="4" t="inlineStr">
        <is>
          <t>Unvested and outstanding, beginning balance (in shares) | shares</t>
        </is>
      </c>
      <c r="B4" s="6" t="n">
        <v>14690417</v>
      </c>
    </row>
    <row r="5">
      <c r="A5" s="4" t="inlineStr">
        <is>
          <t>Granted ( in shares) | shares</t>
        </is>
      </c>
      <c r="B5" s="6" t="n">
        <v>10763741</v>
      </c>
    </row>
    <row r="6">
      <c r="A6" s="4" t="inlineStr">
        <is>
          <t>Vested (in shares) | shares</t>
        </is>
      </c>
      <c r="B6" s="6" t="n">
        <v>-5839496</v>
      </c>
    </row>
    <row r="7">
      <c r="A7" s="4" t="inlineStr">
        <is>
          <t>Forfeited (in shares) | shares</t>
        </is>
      </c>
      <c r="B7" s="6" t="n">
        <v>-2193212</v>
      </c>
    </row>
    <row r="8">
      <c r="A8" s="4" t="inlineStr">
        <is>
          <t>Unvested and outstanding, ending balance (in shares) | shares</t>
        </is>
      </c>
      <c r="B8" s="6" t="n">
        <v>17421450</v>
      </c>
    </row>
    <row r="9">
      <c r="A9" s="3" t="inlineStr">
        <is>
          <t>Weighted Average Grant Date Fair Value</t>
        </is>
      </c>
      <c r="B9" s="4" t="inlineStr">
        <is>
          <t xml:space="preserve"> </t>
        </is>
      </c>
    </row>
    <row r="10">
      <c r="A10" s="4" t="inlineStr">
        <is>
          <t>Unvested and outstanding, beginning balance (in dollars per share) | $ / shares</t>
        </is>
      </c>
      <c r="B10" s="9" t="n">
        <v>27.44</v>
      </c>
    </row>
    <row r="11">
      <c r="A11" s="4" t="inlineStr">
        <is>
          <t>Granted (in dollars per share) | $ / shares</t>
        </is>
      </c>
      <c r="B11" s="11" t="n">
        <v>28.49</v>
      </c>
    </row>
    <row r="12">
      <c r="A12" s="4" t="inlineStr">
        <is>
          <t>Vested (in dollars per share) | $ / shares</t>
        </is>
      </c>
      <c r="B12" s="11" t="n">
        <v>27.07</v>
      </c>
    </row>
    <row r="13">
      <c r="A13" s="4" t="inlineStr">
        <is>
          <t>Forfeited (in dollars per share) | $ / shares</t>
        </is>
      </c>
      <c r="B13" s="11" t="n">
        <v>26.52</v>
      </c>
    </row>
    <row r="14">
      <c r="A14" s="4" t="inlineStr">
        <is>
          <t>Unvested and outstanding, ending balance (in dollars per share) | $ / shares</t>
        </is>
      </c>
      <c r="B14" s="9" t="n">
        <v>28.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Employee Stock Purchase Plan, Valuation Assumptions (Details) - ESPP</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Risk-free rate, minimum</t>
        </is>
      </c>
      <c r="B4" s="13" t="n">
        <v>0.0479</v>
      </c>
    </row>
    <row r="5">
      <c r="A5" s="4" t="inlineStr">
        <is>
          <t>Risk-free rate, maximum</t>
        </is>
      </c>
      <c r="B5" s="13" t="n">
        <v>0.0533</v>
      </c>
    </row>
    <row r="6">
      <c r="A6" s="4" t="inlineStr">
        <is>
          <t>Volatility, minimum</t>
        </is>
      </c>
      <c r="B6" s="13" t="n">
        <v>0.459</v>
      </c>
    </row>
    <row r="7">
      <c r="A7" s="4" t="inlineStr">
        <is>
          <t>Volatility, maximum</t>
        </is>
      </c>
      <c r="B7" s="13" t="n">
        <v>0.6412</v>
      </c>
    </row>
    <row r="8">
      <c r="A8" s="4" t="inlineStr">
        <is>
          <t>Expected dividends</t>
        </is>
      </c>
      <c r="B8" s="7"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net of amounts capitalized</t>
        </is>
      </c>
      <c r="B4" s="7" t="n">
        <v>135212</v>
      </c>
      <c r="C4" s="7" t="n">
        <v>340799</v>
      </c>
      <c r="D4" s="7" t="n">
        <v>8302</v>
      </c>
    </row>
    <row r="5">
      <c r="A5" s="4" t="inlineStr">
        <is>
          <t>Capitalized stock-based compensation expense</t>
        </is>
      </c>
      <c r="B5" s="6" t="n">
        <v>3555</v>
      </c>
      <c r="C5" s="6" t="n">
        <v>1349</v>
      </c>
      <c r="D5" s="6" t="n">
        <v>0</v>
      </c>
    </row>
    <row r="6">
      <c r="A6" s="4" t="inlineStr">
        <is>
          <t>Total stock-based compensation expense</t>
        </is>
      </c>
      <c r="B6" s="6" t="n">
        <v>138767</v>
      </c>
      <c r="C6" s="6" t="n">
        <v>342148</v>
      </c>
      <c r="D6" s="6" t="n">
        <v>8302</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net of amounts capitalized</t>
        </is>
      </c>
      <c r="B9" s="6" t="n">
        <v>8917</v>
      </c>
      <c r="C9" s="6" t="n">
        <v>24973</v>
      </c>
      <c r="D9" s="6" t="n">
        <v>129</v>
      </c>
    </row>
    <row r="10">
      <c r="A10" s="4" t="inlineStr">
        <is>
          <t>Selling and marketing</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net of amounts capitalized</t>
        </is>
      </c>
      <c r="B12" s="6" t="n">
        <v>40907</v>
      </c>
      <c r="C12" s="6" t="n">
        <v>107954</v>
      </c>
      <c r="D12" s="6" t="n">
        <v>985</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net of amounts capitalized</t>
        </is>
      </c>
      <c r="B15" s="6" t="n">
        <v>50693</v>
      </c>
      <c r="C15" s="6" t="n">
        <v>120184</v>
      </c>
      <c r="D15" s="6" t="n">
        <v>1230</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net of amounts capitalized</t>
        </is>
      </c>
      <c r="B18" s="7" t="n">
        <v>34695</v>
      </c>
      <c r="C18" s="7" t="n">
        <v>87688</v>
      </c>
      <c r="D18" s="7" t="n">
        <v>59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46142</v>
      </c>
      <c r="C4" s="7" t="n">
        <v>-308233</v>
      </c>
      <c r="D4" s="7" t="n">
        <v>-49193</v>
      </c>
    </row>
    <row r="5">
      <c r="A5" s="3" t="inlineStr">
        <is>
          <t>Denominator:</t>
        </is>
      </c>
      <c r="B5" s="4" t="inlineStr">
        <is>
          <t xml:space="preserve"> </t>
        </is>
      </c>
      <c r="C5" s="4" t="inlineStr">
        <is>
          <t xml:space="preserve"> </t>
        </is>
      </c>
      <c r="D5" s="4" t="inlineStr">
        <is>
          <t xml:space="preserve"> </t>
        </is>
      </c>
    </row>
    <row r="6">
      <c r="A6" s="4" t="inlineStr">
        <is>
          <t>Weighted-average shares - basic (in shares)</t>
        </is>
      </c>
      <c r="B6" s="6" t="n">
        <v>266336826</v>
      </c>
      <c r="C6" s="6" t="n">
        <v>242889272</v>
      </c>
      <c r="D6" s="6" t="n">
        <v>229857206</v>
      </c>
    </row>
    <row r="7">
      <c r="A7" s="4" t="inlineStr">
        <is>
          <t>Weighted average shares - diluted (in shares)</t>
        </is>
      </c>
      <c r="B7" s="6" t="n">
        <v>266336826</v>
      </c>
      <c r="C7" s="6" t="n">
        <v>242889272</v>
      </c>
      <c r="D7" s="6" t="n">
        <v>229857206</v>
      </c>
    </row>
    <row r="8">
      <c r="A8" s="4" t="inlineStr">
        <is>
          <t>Net loss per share attributable to Series A and Series B common stockholders, basic (in dollars per share)</t>
        </is>
      </c>
      <c r="B8" s="9" t="n">
        <v>-0.17</v>
      </c>
      <c r="C8" s="9" t="n">
        <v>-1.27</v>
      </c>
      <c r="D8" s="9" t="n">
        <v>-0.21</v>
      </c>
    </row>
    <row r="9">
      <c r="A9" s="4" t="inlineStr">
        <is>
          <t>Net loss per share attributable to Series A and Series B common stockholders, diluted (in dollars per share)</t>
        </is>
      </c>
      <c r="B9" s="9" t="n">
        <v>-0.17</v>
      </c>
      <c r="C9" s="9" t="n">
        <v>-1.27</v>
      </c>
      <c r="D9" s="9" t="n">
        <v>-0.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2375276</v>
      </c>
      <c r="C4" s="6" t="n">
        <v>67334048</v>
      </c>
      <c r="D4" s="6" t="n">
        <v>72906986</v>
      </c>
    </row>
    <row r="5">
      <c r="A5" s="4" t="inlineStr">
        <is>
          <t>Warrant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788204</v>
      </c>
      <c r="C7" s="6" t="n">
        <v>5165732</v>
      </c>
      <c r="D7" s="6" t="n">
        <v>11217017</v>
      </c>
    </row>
    <row r="8">
      <c r="A8" s="4" t="inlineStr">
        <is>
          <t>Investment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5743174</v>
      </c>
      <c r="C10" s="6" t="n">
        <v>15743174</v>
      </c>
      <c r="D10" s="6" t="n">
        <v>15743174</v>
      </c>
    </row>
    <row r="11">
      <c r="A11" s="4" t="inlineStr">
        <is>
          <t>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7421450</v>
      </c>
      <c r="C13" s="6" t="n">
        <v>14690417</v>
      </c>
      <c r="D13" s="6" t="n">
        <v>11712446</v>
      </c>
    </row>
    <row r="14">
      <c r="A14" s="4" t="inlineStr">
        <is>
          <t>Options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5164415</v>
      </c>
      <c r="C16" s="6" t="n">
        <v>31734725</v>
      </c>
      <c r="D16" s="6" t="n">
        <v>34207554</v>
      </c>
    </row>
    <row r="17">
      <c r="A17" s="4" t="inlineStr">
        <is>
          <t>Restricted stock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26795</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258033</v>
      </c>
      <c r="C22" s="6" t="n">
        <v>0</v>
      </c>
      <c r="D22"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Geographic Data - Schedule of Disaggregation of Revenu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Revenue</t>
        </is>
      </c>
      <c r="B6" s="7" t="n">
        <v>937464</v>
      </c>
      <c r="C6" s="7" t="n">
        <v>698099</v>
      </c>
      <c r="D6" s="7" t="n">
        <v>472748</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584844</v>
      </c>
      <c r="C9" s="6" t="n">
        <v>443471</v>
      </c>
      <c r="D9" s="6" t="n">
        <v>307222</v>
      </c>
    </row>
    <row r="10">
      <c r="A10" s="4" t="inlineStr">
        <is>
          <t>Other America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47461</v>
      </c>
      <c r="C12" s="6" t="n">
        <v>38180</v>
      </c>
      <c r="D12" s="6" t="n">
        <v>26790</v>
      </c>
    </row>
    <row r="13">
      <c r="A13" s="4" t="inlineStr">
        <is>
          <t>APA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95920</v>
      </c>
      <c r="C15" s="6" t="n">
        <v>72797</v>
      </c>
      <c r="D15" s="6" t="n">
        <v>47905</v>
      </c>
    </row>
    <row r="16">
      <c r="A16" s="4" t="inlineStr">
        <is>
          <t>EME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7" t="n">
        <v>209239</v>
      </c>
      <c r="C18" s="7" t="n">
        <v>143651</v>
      </c>
      <c r="D18" s="7" t="n">
        <v>908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Disaggregation of Long-Lived Asses (Details) - Operating Segment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91117</v>
      </c>
      <c r="C3" s="7" t="n">
        <v>80437</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1894</v>
      </c>
      <c r="C6" s="6" t="n">
        <v>75659</v>
      </c>
    </row>
    <row r="7">
      <c r="A7" s="4" t="inlineStr">
        <is>
          <t>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207</v>
      </c>
      <c r="C9" s="6" t="n">
        <v>2952</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17016</v>
      </c>
      <c r="C12" s="7" t="n">
        <v>18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ucturing Costs - Narrative (Details) - USD ($) $ in Millions</t>
        </is>
      </c>
      <c r="B1" s="2" t="inlineStr">
        <is>
          <t>Mar. 15, 2023</t>
        </is>
      </c>
      <c r="C1" s="2" t="inlineStr">
        <is>
          <t>Dec. 31, 2023</t>
        </is>
      </c>
    </row>
    <row r="2">
      <c r="A2" s="3" t="inlineStr">
        <is>
          <t>Restructuring and Related Activities [Abstract]</t>
        </is>
      </c>
      <c r="B2" s="4" t="inlineStr">
        <is>
          <t xml:space="preserve"> </t>
        </is>
      </c>
      <c r="C2" s="4" t="inlineStr">
        <is>
          <t xml:space="preserve"> </t>
        </is>
      </c>
    </row>
    <row r="3">
      <c r="A3" s="4" t="inlineStr">
        <is>
          <t>Reduction of full time workforce, percentage</t>
        </is>
      </c>
      <c r="B3" s="10" t="n">
        <v>0.08</v>
      </c>
      <c r="C3" s="4" t="inlineStr">
        <is>
          <t xml:space="preserve"> </t>
        </is>
      </c>
    </row>
    <row r="4">
      <c r="A4" s="4" t="inlineStr">
        <is>
          <t>Unpaid restructuring costs</t>
        </is>
      </c>
      <c r="B4" s="4" t="inlineStr">
        <is>
          <t xml:space="preserve"> </t>
        </is>
      </c>
      <c r="C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Restructuring Costs - Schedule of Restructuring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s</t>
        </is>
      </c>
      <c r="B4" s="7" t="n">
        <v>7877</v>
      </c>
    </row>
    <row r="5">
      <c r="A5" s="4" t="inlineStr">
        <is>
          <t>Restructuring Incurred Cost, Statement Of Income Or Comprehensive Income, Extensible Enumeration Not Disclosed Flag</t>
        </is>
      </c>
      <c r="B5" s="4" t="inlineStr">
        <is>
          <t>Consolidated Statements of Operations and Comprehensive Loss</t>
        </is>
      </c>
    </row>
    <row r="6">
      <c r="A6" s="4" t="inlineStr">
        <is>
          <t>Cost of revenue</t>
        </is>
      </c>
      <c r="B6" s="4" t="inlineStr">
        <is>
          <t xml:space="preserve"> </t>
        </is>
      </c>
    </row>
    <row r="7">
      <c r="A7" s="3" t="inlineStr">
        <is>
          <t>Restructuring Cost and Reserve [Line Items]</t>
        </is>
      </c>
      <c r="B7" s="4" t="inlineStr">
        <is>
          <t xml:space="preserve"> </t>
        </is>
      </c>
    </row>
    <row r="8">
      <c r="A8" s="4" t="inlineStr">
        <is>
          <t>Restructuring costs</t>
        </is>
      </c>
      <c r="B8" s="7" t="n">
        <v>1138</v>
      </c>
    </row>
    <row r="9">
      <c r="A9" s="4" t="inlineStr">
        <is>
          <t>Selling and marketing</t>
        </is>
      </c>
      <c r="B9" s="4" t="inlineStr">
        <is>
          <t xml:space="preserve"> </t>
        </is>
      </c>
    </row>
    <row r="10">
      <c r="A10" s="3" t="inlineStr">
        <is>
          <t>Restructuring Cost and Reserve [Line Items]</t>
        </is>
      </c>
      <c r="B10" s="4" t="inlineStr">
        <is>
          <t xml:space="preserve"> </t>
        </is>
      </c>
    </row>
    <row r="11">
      <c r="A11" s="4" t="inlineStr">
        <is>
          <t>Restructuring costs</t>
        </is>
      </c>
      <c r="B11" s="6" t="n">
        <v>1832</v>
      </c>
    </row>
    <row r="12">
      <c r="A12" s="4" t="inlineStr">
        <is>
          <t>Research and development</t>
        </is>
      </c>
      <c r="B12" s="4" t="inlineStr">
        <is>
          <t xml:space="preserve"> </t>
        </is>
      </c>
    </row>
    <row r="13">
      <c r="A13" s="3" t="inlineStr">
        <is>
          <t>Restructuring Cost and Reserve [Line Items]</t>
        </is>
      </c>
      <c r="B13" s="4" t="inlineStr">
        <is>
          <t xml:space="preserve"> </t>
        </is>
      </c>
    </row>
    <row r="14">
      <c r="A14" s="4" t="inlineStr">
        <is>
          <t>Restructuring costs</t>
        </is>
      </c>
      <c r="B14" s="6" t="n">
        <v>3375</v>
      </c>
    </row>
    <row r="15">
      <c r="A15" s="4" t="inlineStr">
        <is>
          <t>General and administrative</t>
        </is>
      </c>
      <c r="B15" s="4" t="inlineStr">
        <is>
          <t xml:space="preserve"> </t>
        </is>
      </c>
    </row>
    <row r="16">
      <c r="A16" s="3" t="inlineStr">
        <is>
          <t>Restructuring Cost and Reserve [Line Items]</t>
        </is>
      </c>
      <c r="B16" s="4" t="inlineStr">
        <is>
          <t xml:space="preserve"> </t>
        </is>
      </c>
    </row>
    <row r="17">
      <c r="A17" s="4" t="inlineStr">
        <is>
          <t>Restructuring costs</t>
        </is>
      </c>
      <c r="B17" s="7" t="n">
        <v>15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6142</v>
      </c>
      <c r="C4" s="7" t="n">
        <v>-308233</v>
      </c>
      <c r="D4" s="7" t="n">
        <v>-4919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7717</v>
      </c>
      <c r="C6" s="6" t="n">
        <v>13651</v>
      </c>
      <c r="D6" s="6" t="n">
        <v>9040</v>
      </c>
    </row>
    <row r="7">
      <c r="A7" s="4" t="inlineStr">
        <is>
          <t>Non-cash operating lease costs</t>
        </is>
      </c>
      <c r="B7" s="6" t="n">
        <v>12682</v>
      </c>
      <c r="C7" s="6" t="n">
        <v>12997</v>
      </c>
      <c r="D7" s="6" t="n">
        <v>11831</v>
      </c>
    </row>
    <row r="8">
      <c r="A8" s="4" t="inlineStr">
        <is>
          <t>Amortization of deferred contract acquisition costs</t>
        </is>
      </c>
      <c r="B8" s="6" t="n">
        <v>19752</v>
      </c>
      <c r="C8" s="6" t="n">
        <v>15764</v>
      </c>
      <c r="D8" s="6" t="n">
        <v>10613</v>
      </c>
    </row>
    <row r="9">
      <c r="A9" s="4" t="inlineStr">
        <is>
          <t>Amortization of prepaid marketing expense</t>
        </is>
      </c>
      <c r="B9" s="6" t="n">
        <v>52897</v>
      </c>
      <c r="C9" s="6" t="n">
        <v>52897</v>
      </c>
      <c r="D9" s="6" t="n">
        <v>22040</v>
      </c>
    </row>
    <row r="10">
      <c r="A10" s="4" t="inlineStr">
        <is>
          <t>Loss on disposal of property and equipment</t>
        </is>
      </c>
      <c r="B10" s="6" t="n">
        <v>235</v>
      </c>
      <c r="C10" s="6" t="n">
        <v>6</v>
      </c>
      <c r="D10" s="6" t="n">
        <v>0</v>
      </c>
    </row>
    <row r="11">
      <c r="A11" s="4" t="inlineStr">
        <is>
          <t>Bad debt expense</t>
        </is>
      </c>
      <c r="B11" s="6" t="n">
        <v>741</v>
      </c>
      <c r="C11" s="6" t="n">
        <v>524</v>
      </c>
      <c r="D11" s="6" t="n">
        <v>734</v>
      </c>
    </row>
    <row r="12">
      <c r="A12" s="4" t="inlineStr">
        <is>
          <t>Stock-based compensation expense</t>
        </is>
      </c>
      <c r="B12" s="6" t="n">
        <v>135212</v>
      </c>
      <c r="C12" s="6" t="n">
        <v>340799</v>
      </c>
      <c r="D12" s="6" t="n">
        <v>6802</v>
      </c>
    </row>
    <row r="13">
      <c r="A13" s="4" t="inlineStr">
        <is>
          <t>Deferred income tax</t>
        </is>
      </c>
      <c r="B13" s="6" t="n">
        <v>559</v>
      </c>
      <c r="C13" s="6" t="n">
        <v>-3229</v>
      </c>
      <c r="D13" s="6" t="n">
        <v>0</v>
      </c>
    </row>
    <row r="14">
      <c r="A14" s="4" t="inlineStr">
        <is>
          <t>Other</t>
        </is>
      </c>
      <c r="B14" s="6" t="n">
        <v>10</v>
      </c>
      <c r="C14" s="6" t="n">
        <v>118</v>
      </c>
      <c r="D14" s="6" t="n">
        <v>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0761</v>
      </c>
      <c r="C16" s="6" t="n">
        <v>-12877</v>
      </c>
      <c r="D16" s="6" t="n">
        <v>-5164</v>
      </c>
    </row>
    <row r="17">
      <c r="A17" s="4" t="inlineStr">
        <is>
          <t>Deferred contract acquisition costs</t>
        </is>
      </c>
      <c r="B17" s="6" t="n">
        <v>-34448</v>
      </c>
      <c r="C17" s="6" t="n">
        <v>-26941</v>
      </c>
      <c r="D17" s="6" t="n">
        <v>-20195</v>
      </c>
    </row>
    <row r="18">
      <c r="A18" s="4" t="inlineStr">
        <is>
          <t>Prepaid expenses, prepaid taxes, and other assets</t>
        </is>
      </c>
      <c r="B18" s="6" t="n">
        <v>-17296</v>
      </c>
      <c r="C18" s="6" t="n">
        <v>-2375</v>
      </c>
      <c r="D18" s="6" t="n">
        <v>-5180</v>
      </c>
    </row>
    <row r="19">
      <c r="A19" s="4" t="inlineStr">
        <is>
          <t>Accounts payable</t>
        </is>
      </c>
      <c r="B19" s="6" t="n">
        <v>113</v>
      </c>
      <c r="C19" s="6" t="n">
        <v>4505</v>
      </c>
      <c r="D19" s="6" t="n">
        <v>-21115</v>
      </c>
    </row>
    <row r="20">
      <c r="A20" s="4" t="inlineStr">
        <is>
          <t>Accrued expenses</t>
        </is>
      </c>
      <c r="B20" s="6" t="n">
        <v>36169</v>
      </c>
      <c r="C20" s="6" t="n">
        <v>26666</v>
      </c>
      <c r="D20" s="6" t="n">
        <v>15377</v>
      </c>
    </row>
    <row r="21">
      <c r="A21" s="4" t="inlineStr">
        <is>
          <t>Deferred revenue</t>
        </is>
      </c>
      <c r="B21" s="6" t="n">
        <v>24397</v>
      </c>
      <c r="C21" s="6" t="n">
        <v>14991</v>
      </c>
      <c r="D21" s="6" t="n">
        <v>10017</v>
      </c>
    </row>
    <row r="22">
      <c r="A22" s="4" t="inlineStr">
        <is>
          <t>Operating lease liabilities</t>
        </is>
      </c>
      <c r="B22" s="6" t="n">
        <v>-16722</v>
      </c>
      <c r="C22" s="6" t="n">
        <v>-15197</v>
      </c>
      <c r="D22" s="6" t="n">
        <v>-9272</v>
      </c>
    </row>
    <row r="23">
      <c r="A23" s="4" t="inlineStr">
        <is>
          <t>Other non-current liabilities</t>
        </is>
      </c>
      <c r="B23" s="6" t="n">
        <v>840</v>
      </c>
      <c r="C23" s="6" t="n">
        <v>5305</v>
      </c>
      <c r="D23" s="6" t="n">
        <v>38</v>
      </c>
    </row>
    <row r="24">
      <c r="A24" s="4" t="inlineStr">
        <is>
          <t>Net cash provided by (used in) operating activities</t>
        </is>
      </c>
      <c r="B24" s="6" t="n">
        <v>165955</v>
      </c>
      <c r="C24" s="6" t="n">
        <v>119371</v>
      </c>
      <c r="D24" s="6" t="n">
        <v>-23552</v>
      </c>
    </row>
    <row r="25">
      <c r="A25" s="3" t="inlineStr">
        <is>
          <t>Investing activities</t>
        </is>
      </c>
      <c r="B25" s="4" t="inlineStr">
        <is>
          <t xml:space="preserve"> </t>
        </is>
      </c>
      <c r="C25" s="4" t="inlineStr">
        <is>
          <t xml:space="preserve"> </t>
        </is>
      </c>
      <c r="D25" s="4" t="inlineStr">
        <is>
          <t xml:space="preserve"> </t>
        </is>
      </c>
    </row>
    <row r="26">
      <c r="A26" s="4" t="inlineStr">
        <is>
          <t>Acquisition of property and equipment</t>
        </is>
      </c>
      <c r="B26" s="6" t="n">
        <v>-5921</v>
      </c>
      <c r="C26" s="6" t="n">
        <v>-3653</v>
      </c>
      <c r="D26" s="6" t="n">
        <v>-15821</v>
      </c>
    </row>
    <row r="27">
      <c r="A27" s="4" t="inlineStr">
        <is>
          <t>Capitalization of software development costs</t>
        </is>
      </c>
      <c r="B27" s="6" t="n">
        <v>-11305</v>
      </c>
      <c r="C27" s="6" t="n">
        <v>-5705</v>
      </c>
      <c r="D27" s="6" t="n">
        <v>-2424</v>
      </c>
    </row>
    <row r="28">
      <c r="A28" s="4" t="inlineStr">
        <is>
          <t>Acquisition of business</t>
        </is>
      </c>
      <c r="B28" s="6" t="n">
        <v>0</v>
      </c>
      <c r="C28" s="6" t="n">
        <v>0</v>
      </c>
      <c r="D28" s="6" t="n">
        <v>-500</v>
      </c>
    </row>
    <row r="29">
      <c r="A29" s="4" t="inlineStr">
        <is>
          <t>Net cash used in investing activities</t>
        </is>
      </c>
      <c r="B29" s="6" t="n">
        <v>-17226</v>
      </c>
      <c r="C29" s="6" t="n">
        <v>-9358</v>
      </c>
      <c r="D29" s="6" t="n">
        <v>-18745</v>
      </c>
    </row>
    <row r="30">
      <c r="A30" s="3" t="inlineStr">
        <is>
          <t>Financing activities</t>
        </is>
      </c>
      <c r="B30" s="4" t="inlineStr">
        <is>
          <t xml:space="preserve"> </t>
        </is>
      </c>
      <c r="C30" s="4" t="inlineStr">
        <is>
          <t xml:space="preserve"> </t>
        </is>
      </c>
      <c r="D30" s="4" t="inlineStr">
        <is>
          <t xml:space="preserve"> </t>
        </is>
      </c>
    </row>
    <row r="31">
      <c r="A31" s="4" t="inlineStr">
        <is>
          <t>Proceeds from exercise of common stock options</t>
        </is>
      </c>
      <c r="B31" s="6" t="n">
        <v>9741</v>
      </c>
      <c r="C31" s="6" t="n">
        <v>4216</v>
      </c>
      <c r="D31" s="6" t="n">
        <v>1718</v>
      </c>
    </row>
    <row r="32">
      <c r="A32" s="4" t="inlineStr">
        <is>
          <t>Cash paid for finance leases</t>
        </is>
      </c>
      <c r="B32" s="6" t="n">
        <v>-19</v>
      </c>
      <c r="C32" s="6" t="n">
        <v>-21</v>
      </c>
      <c r="D32" s="6" t="n">
        <v>-21</v>
      </c>
    </row>
    <row r="33">
      <c r="A33" s="4" t="inlineStr">
        <is>
          <t>Proceeds from exercise of warrants</t>
        </is>
      </c>
      <c r="B33" s="6" t="n">
        <v>14</v>
      </c>
      <c r="C33" s="6" t="n">
        <v>62</v>
      </c>
      <c r="D33" s="6" t="n">
        <v>45</v>
      </c>
    </row>
    <row r="34">
      <c r="A34" s="4" t="inlineStr">
        <is>
          <t>Proceeds from issuance of common stock, net of issuance costs</t>
        </is>
      </c>
      <c r="B34" s="6" t="n">
        <v>0</v>
      </c>
      <c r="C34" s="6" t="n">
        <v>0</v>
      </c>
      <c r="D34" s="6" t="n">
        <v>99558</v>
      </c>
    </row>
    <row r="35">
      <c r="A35" s="4" t="inlineStr">
        <is>
          <t>Proceeds from issuance of common stock in initial public offering, net of issuance costs</t>
        </is>
      </c>
      <c r="B35" s="6" t="n">
        <v>0</v>
      </c>
      <c r="C35" s="6" t="n">
        <v>320096</v>
      </c>
      <c r="D35" s="6" t="n">
        <v>0</v>
      </c>
    </row>
    <row r="36">
      <c r="A36" s="4" t="inlineStr">
        <is>
          <t>Employee taxes paid related to net share settlement of stock-based awards</t>
        </is>
      </c>
      <c r="B36" s="6" t="n">
        <v>-23665</v>
      </c>
      <c r="C36" s="6" t="n">
        <v>-81625</v>
      </c>
      <c r="D36" s="6" t="n">
        <v>0</v>
      </c>
    </row>
    <row r="37">
      <c r="A37" s="4" t="inlineStr">
        <is>
          <t>Proceeds from employee stock purchase plan</t>
        </is>
      </c>
      <c r="B37" s="6" t="n">
        <v>8130</v>
      </c>
      <c r="C37" s="6" t="n">
        <v>0</v>
      </c>
      <c r="D37" s="6" t="n">
        <v>0</v>
      </c>
    </row>
    <row r="38">
      <c r="A38" s="4" t="inlineStr">
        <is>
          <t>Net cash (used in) provided by financing activities</t>
        </is>
      </c>
      <c r="B38" s="6" t="n">
        <v>-5799</v>
      </c>
      <c r="C38" s="6" t="n">
        <v>242728</v>
      </c>
      <c r="D38" s="6" t="n">
        <v>101300</v>
      </c>
    </row>
    <row r="39">
      <c r="A39" s="4" t="inlineStr">
        <is>
          <t>Net increase in cash, cash equivalents, and restricted cash</t>
        </is>
      </c>
      <c r="B39" s="6" t="n">
        <v>142930</v>
      </c>
      <c r="C39" s="6" t="n">
        <v>352741</v>
      </c>
      <c r="D39" s="6" t="n">
        <v>59003</v>
      </c>
    </row>
    <row r="40">
      <c r="A40" s="4" t="inlineStr">
        <is>
          <t>Cash, cash equivalents, and restricted cash, beginning of period</t>
        </is>
      </c>
      <c r="B40" s="6" t="n">
        <v>739657</v>
      </c>
      <c r="C40" s="6" t="n">
        <v>386916</v>
      </c>
      <c r="D40" s="6" t="n">
        <v>327913</v>
      </c>
    </row>
    <row r="41">
      <c r="A41" s="4" t="inlineStr">
        <is>
          <t>Cash, cash equivalents, and restricted cash, end of period</t>
        </is>
      </c>
      <c r="B41" s="6" t="n">
        <v>882587</v>
      </c>
      <c r="C41" s="6" t="n">
        <v>739657</v>
      </c>
      <c r="D41" s="6" t="n">
        <v>386916</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 net of refunds</t>
        </is>
      </c>
      <c r="B43" s="6" t="n">
        <v>4691</v>
      </c>
      <c r="C43" s="6" t="n">
        <v>283</v>
      </c>
      <c r="D43" s="6" t="n">
        <v>204</v>
      </c>
    </row>
    <row r="44">
      <c r="A44" s="3" t="inlineStr">
        <is>
          <t>Non-cash investing and financing activities</t>
        </is>
      </c>
      <c r="B44" s="4" t="inlineStr">
        <is>
          <t xml:space="preserve"> </t>
        </is>
      </c>
      <c r="C44" s="4" t="inlineStr">
        <is>
          <t xml:space="preserve"> </t>
        </is>
      </c>
      <c r="D44" s="4" t="inlineStr">
        <is>
          <t xml:space="preserve"> </t>
        </is>
      </c>
    </row>
    <row r="45">
      <c r="A45" s="4" t="inlineStr">
        <is>
          <t>Recognition of prepaid marketing asset</t>
        </is>
      </c>
      <c r="B45" s="6" t="n">
        <v>32399</v>
      </c>
      <c r="C45" s="6" t="n">
        <v>142326</v>
      </c>
      <c r="D45" s="6" t="n">
        <v>106455</v>
      </c>
    </row>
    <row r="46">
      <c r="A46" s="4" t="inlineStr">
        <is>
          <t>Vesting of restricted common stock</t>
        </is>
      </c>
      <c r="B46" s="6" t="n">
        <v>0</v>
      </c>
      <c r="C46" s="6" t="n">
        <v>75</v>
      </c>
      <c r="D46" s="6" t="n">
        <v>101</v>
      </c>
    </row>
    <row r="47">
      <c r="A47" s="4" t="inlineStr">
        <is>
          <t>Accretion of common stock subject to redemption</t>
        </is>
      </c>
      <c r="B47" s="6" t="n">
        <v>0</v>
      </c>
      <c r="C47" s="6" t="n">
        <v>-399685</v>
      </c>
      <c r="D47" s="6" t="n">
        <v>1034479</v>
      </c>
    </row>
    <row r="48">
      <c r="A48" s="4" t="inlineStr">
        <is>
          <t>Unpaid purchases of property and equipment</t>
        </is>
      </c>
      <c r="B48" s="6" t="n">
        <v>2158</v>
      </c>
      <c r="C48" s="6" t="n">
        <v>472</v>
      </c>
      <c r="D48" s="6" t="n">
        <v>44</v>
      </c>
    </row>
    <row r="49">
      <c r="A49" s="4" t="inlineStr">
        <is>
          <t>Reclassification of redeemable common stock to Series B common stock</t>
        </is>
      </c>
      <c r="B49" s="6" t="n">
        <v>0</v>
      </c>
      <c r="C49" s="6" t="n">
        <v>1931538</v>
      </c>
      <c r="D49" s="6" t="n">
        <v>0</v>
      </c>
    </row>
    <row r="50">
      <c r="A50" s="4" t="inlineStr">
        <is>
          <t>Capitalization of stock-based compensation expense related to internal-use software</t>
        </is>
      </c>
      <c r="B50" s="7" t="n">
        <v>3555</v>
      </c>
      <c r="C50" s="7" t="n">
        <v>1349</v>
      </c>
      <c r="D5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Jan. 21, 2025</t>
        </is>
      </c>
      <c r="C1" s="2" t="inlineStr">
        <is>
          <t>Jan.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Total future undiscounted lease payments</t>
        </is>
      </c>
      <c r="B3" s="4" t="inlineStr">
        <is>
          <t xml:space="preserve"> </t>
        </is>
      </c>
      <c r="C3" s="4" t="inlineStr">
        <is>
          <t xml:space="preserve"> </t>
        </is>
      </c>
      <c r="D3" s="7" t="n">
        <v>57233</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otal future undiscounted lease payments</t>
        </is>
      </c>
      <c r="B6" s="7" t="n">
        <v>15300</v>
      </c>
      <c r="C6" s="7" t="n">
        <v>139100</v>
      </c>
      <c r="D6" s="4" t="inlineStr">
        <is>
          <t xml:space="preserve"> </t>
        </is>
      </c>
    </row>
    <row r="7">
      <c r="A7" s="4" t="inlineStr">
        <is>
          <t>Building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Operating lease, term of contract</t>
        </is>
      </c>
      <c r="B9" s="4" t="inlineStr">
        <is>
          <t>6 years</t>
        </is>
      </c>
      <c r="C9" s="4" t="inlineStr">
        <is>
          <t xml:space="preserve"> </t>
        </is>
      </c>
      <c r="D9" s="4" t="inlineStr">
        <is>
          <t xml:space="preserve"> </t>
        </is>
      </c>
    </row>
    <row r="10">
      <c r="A10" s="4" t="inlineStr">
        <is>
          <t>Operating lease, option to terminate</t>
        </is>
      </c>
      <c r="B10" s="4" t="inlineStr">
        <is>
          <t>3 years</t>
        </is>
      </c>
      <c r="C10" s="4" t="inlineStr">
        <is>
          <t xml:space="preserve"> </t>
        </is>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1. Organization and Business Description Klaviyo, Inc. (the “Company”) is a technology company that provides a software-as-a-service (“SaaS”) platform to enable its customers to send the right messages at the right time across email, short message service (“SMS”) and push notifications, more accurately measure and predict performance, and deploy specific actions and campaigns. The Company’s reviews add-on allows for the collection of product reviews within its platform and its Customer Data Platform (“CDP”) offering gives user-friendly ways to track, transform, and cleanse data as well as run more advanced reporting and predictive analysis to drive revenue growth. The platform combines proprietary data and application layers into one solution with machine learning and artificial intelligence capabilities. The Company focused on marketing automation within eCommerce as its first application use case. The Company generates revenue through the sale of subscriptions to its customers for the use of its platform. Subscription plans are tiered based on the number of consumer profiles stored on the Company’s platform and the number of emails and SMS messages sent. The Company is headquartered in Boston, Massachusetts and was incorporated in the state of Delaware on September 14, 2012. The Company has several wholly-owned subsidiaries in the United States and international juris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1:48Z</dcterms:created>
  <dcterms:modified xmlns:dcterms="http://purl.org/dc/terms/" xmlns:xsi="http://www.w3.org/2001/XMLSchema-instance" xsi:type="dcterms:W3CDTF">2025-02-19T21:11:48Z</dcterms:modified>
</cp:coreProperties>
</file>